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The COVID-19 Pandemic"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Noncontrolling Interest" sheetId="21" state="visible" r:id="rId21"/>
    <sheet xmlns:r="http://schemas.openxmlformats.org/officeDocument/2006/relationships" name="Equity-Based Compensation" sheetId="22" state="visible" r:id="rId22"/>
    <sheet xmlns:r="http://schemas.openxmlformats.org/officeDocument/2006/relationships" name="Earnings (Loss) Per Share" sheetId="23" state="visible" r:id="rId23"/>
    <sheet xmlns:r="http://schemas.openxmlformats.org/officeDocument/2006/relationships" name="Transaction-related Expenses" sheetId="24" state="visible" r:id="rId24"/>
    <sheet xmlns:r="http://schemas.openxmlformats.org/officeDocument/2006/relationships" name="Commitment and Contingencie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Concentrations" sheetId="28" state="visible" r:id="rId28"/>
    <sheet xmlns:r="http://schemas.openxmlformats.org/officeDocument/2006/relationships" name="Related Party Transactions" sheetId="29" state="visible" r:id="rId29"/>
    <sheet xmlns:r="http://schemas.openxmlformats.org/officeDocument/2006/relationships" name="Selected Quarterly Financial Da" sheetId="30" state="visible" r:id="rId30"/>
    <sheet xmlns:r="http://schemas.openxmlformats.org/officeDocument/2006/relationships" name="Employee Benefit Arrangements"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Combinations (Tables)" sheetId="37" state="visible" r:id="rId37"/>
    <sheet xmlns:r="http://schemas.openxmlformats.org/officeDocument/2006/relationships" name="Variable Interest Entities (Tab" sheetId="38" state="visible" r:id="rId38"/>
    <sheet xmlns:r="http://schemas.openxmlformats.org/officeDocument/2006/relationships" name="Revenue Recognition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ounts Payable and Accrued _2" sheetId="43" state="visible" r:id="rId43"/>
    <sheet xmlns:r="http://schemas.openxmlformats.org/officeDocument/2006/relationships" name="Long-Term Debt (Tables)" sheetId="44" state="visible" r:id="rId44"/>
    <sheet xmlns:r="http://schemas.openxmlformats.org/officeDocument/2006/relationships" name="Fair Value Measurements (Tables" sheetId="45" state="visible" r:id="rId45"/>
    <sheet xmlns:r="http://schemas.openxmlformats.org/officeDocument/2006/relationships" name="Noncontrolling Interest (Tables" sheetId="46" state="visible" r:id="rId46"/>
    <sheet xmlns:r="http://schemas.openxmlformats.org/officeDocument/2006/relationships" name="Equity-Based Compensation (Tabl" sheetId="47" state="visible" r:id="rId47"/>
    <sheet xmlns:r="http://schemas.openxmlformats.org/officeDocument/2006/relationships" name="Earnings (Loss) Per Share (Tabl" sheetId="48" state="visible" r:id="rId48"/>
    <sheet xmlns:r="http://schemas.openxmlformats.org/officeDocument/2006/relationships" name="Transaction-related Expenses (T" sheetId="49" state="visible" r:id="rId49"/>
    <sheet xmlns:r="http://schemas.openxmlformats.org/officeDocument/2006/relationships" name="Commitment and Contingencies (T" sheetId="50" state="visible" r:id="rId50"/>
    <sheet xmlns:r="http://schemas.openxmlformats.org/officeDocument/2006/relationships" name="Income Taxes (Tables)" sheetId="51" state="visible" r:id="rId51"/>
    <sheet xmlns:r="http://schemas.openxmlformats.org/officeDocument/2006/relationships" name="Segment Reporting (Tables)" sheetId="52" state="visible" r:id="rId52"/>
    <sheet xmlns:r="http://schemas.openxmlformats.org/officeDocument/2006/relationships" name="Concentrations (Tables)" sheetId="53" state="visible" r:id="rId53"/>
    <sheet xmlns:r="http://schemas.openxmlformats.org/officeDocument/2006/relationships" name="Selected Quarterly Financial _2" sheetId="54" state="visible" r:id="rId54"/>
    <sheet xmlns:r="http://schemas.openxmlformats.org/officeDocument/2006/relationships" name="Schedule I - Condensed Financ_2" sheetId="55" state="visible" r:id="rId55"/>
    <sheet xmlns:r="http://schemas.openxmlformats.org/officeDocument/2006/relationships" name="Nature of Operations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Business Combinations - Narrati" sheetId="60" state="visible" r:id="rId60"/>
    <sheet xmlns:r="http://schemas.openxmlformats.org/officeDocument/2006/relationships" name="Business Combinations - Schedul" sheetId="61" state="visible" r:id="rId61"/>
    <sheet xmlns:r="http://schemas.openxmlformats.org/officeDocument/2006/relationships" name="Variable Interest Entities - Na" sheetId="62" state="visible" r:id="rId62"/>
    <sheet xmlns:r="http://schemas.openxmlformats.org/officeDocument/2006/relationships" name="Variable Interest Entities - Sc" sheetId="63" state="visible" r:id="rId63"/>
    <sheet xmlns:r="http://schemas.openxmlformats.org/officeDocument/2006/relationships" name="Revenue Recognition - Narrative" sheetId="64" state="visible" r:id="rId64"/>
    <sheet xmlns:r="http://schemas.openxmlformats.org/officeDocument/2006/relationships" name="Revenue Recognition - Disaggreg" sheetId="65" state="visible" r:id="rId65"/>
    <sheet xmlns:r="http://schemas.openxmlformats.org/officeDocument/2006/relationships" name="Revenue Recognition - Schedule " sheetId="66" state="visible" r:id="rId66"/>
    <sheet xmlns:r="http://schemas.openxmlformats.org/officeDocument/2006/relationships" name="Revenue Recognition - Contract " sheetId="67" state="visible" r:id="rId67"/>
    <sheet xmlns:r="http://schemas.openxmlformats.org/officeDocument/2006/relationships" name="Revenue Recognition - Contrac_2" sheetId="68" state="visible" r:id="rId68"/>
    <sheet xmlns:r="http://schemas.openxmlformats.org/officeDocument/2006/relationships" name="Revenue Recognition - Deferred " sheetId="69" state="visible" r:id="rId69"/>
    <sheet xmlns:r="http://schemas.openxmlformats.org/officeDocument/2006/relationships" name="Revenue Recognition - Shared Sa" sheetId="70" state="visible" r:id="rId70"/>
    <sheet xmlns:r="http://schemas.openxmlformats.org/officeDocument/2006/relationships" name="Property and Equipment - Proper" sheetId="71" state="visible" r:id="rId71"/>
    <sheet xmlns:r="http://schemas.openxmlformats.org/officeDocument/2006/relationships" name="Property and Equipment - Narrat"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Intangible Assets - Schedule _2" sheetId="75" state="visible" r:id="rId75"/>
    <sheet xmlns:r="http://schemas.openxmlformats.org/officeDocument/2006/relationships" name="Goodwill - Change in Carrying A" sheetId="76" state="visible" r:id="rId76"/>
    <sheet xmlns:r="http://schemas.openxmlformats.org/officeDocument/2006/relationships" name="Goodwill - Narrative (Details)" sheetId="77" state="visible" r:id="rId77"/>
    <sheet xmlns:r="http://schemas.openxmlformats.org/officeDocument/2006/relationships" name="Accounts Payable and Accrued _3" sheetId="78" state="visible" r:id="rId78"/>
    <sheet xmlns:r="http://schemas.openxmlformats.org/officeDocument/2006/relationships" name="Long-Term Debt - Schedule of Lo" sheetId="79" state="visible" r:id="rId79"/>
    <sheet xmlns:r="http://schemas.openxmlformats.org/officeDocument/2006/relationships" name="Long-Term Debt - Narrative (Det" sheetId="80" state="visible" r:id="rId80"/>
    <sheet xmlns:r="http://schemas.openxmlformats.org/officeDocument/2006/relationships" name="Long-Term Debt - Future Princip" sheetId="81" state="visible" r:id="rId81"/>
    <sheet xmlns:r="http://schemas.openxmlformats.org/officeDocument/2006/relationships" name="Fair Value Measurements - Sched" sheetId="82" state="visible" r:id="rId82"/>
    <sheet xmlns:r="http://schemas.openxmlformats.org/officeDocument/2006/relationships" name="Fair Value Measurements - Chang" sheetId="83" state="visible" r:id="rId83"/>
    <sheet xmlns:r="http://schemas.openxmlformats.org/officeDocument/2006/relationships" name="Fair Value Measurements - Sch_2" sheetId="84" state="visible" r:id="rId84"/>
    <sheet xmlns:r="http://schemas.openxmlformats.org/officeDocument/2006/relationships" name="Shareholders' Equity (Details)" sheetId="85" state="visible" r:id="rId85"/>
    <sheet xmlns:r="http://schemas.openxmlformats.org/officeDocument/2006/relationships" name="Noncontrolling Interest - Summa" sheetId="86" state="visible" r:id="rId86"/>
    <sheet xmlns:r="http://schemas.openxmlformats.org/officeDocument/2006/relationships" name="Noncontrolling Interest - Narra" sheetId="87" state="visible" r:id="rId87"/>
    <sheet xmlns:r="http://schemas.openxmlformats.org/officeDocument/2006/relationships" name="Equity-Based Compensation - Na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S_3" sheetId="91" state="visible" r:id="rId91"/>
    <sheet xmlns:r="http://schemas.openxmlformats.org/officeDocument/2006/relationships" name="Equity-Based Compensation - Sum" sheetId="92" state="visible" r:id="rId92"/>
    <sheet xmlns:r="http://schemas.openxmlformats.org/officeDocument/2006/relationships" name="Equity-Based Compensation - S_4" sheetId="93" state="visible" r:id="rId93"/>
    <sheet xmlns:r="http://schemas.openxmlformats.org/officeDocument/2006/relationships" name="Earnings (Loss) Per Share - Sch" sheetId="94" state="visible" r:id="rId94"/>
    <sheet xmlns:r="http://schemas.openxmlformats.org/officeDocument/2006/relationships" name="Earnings (Loss) Per Share - Ant" sheetId="95" state="visible" r:id="rId95"/>
    <sheet xmlns:r="http://schemas.openxmlformats.org/officeDocument/2006/relationships" name="Transaction-related Expenses - " sheetId="96" state="visible" r:id="rId96"/>
    <sheet xmlns:r="http://schemas.openxmlformats.org/officeDocument/2006/relationships" name="Transaction-related Expenses _2" sheetId="97" state="visible" r:id="rId97"/>
    <sheet xmlns:r="http://schemas.openxmlformats.org/officeDocument/2006/relationships" name="Commitment and Contingencies - " sheetId="98" state="visible" r:id="rId98"/>
    <sheet xmlns:r="http://schemas.openxmlformats.org/officeDocument/2006/relationships" name="Commitment and Contingencies _2" sheetId="99" state="visible" r:id="rId99"/>
    <sheet xmlns:r="http://schemas.openxmlformats.org/officeDocument/2006/relationships" name="Commitment and Contingencies _3" sheetId="100" state="visible" r:id="rId100"/>
    <sheet xmlns:r="http://schemas.openxmlformats.org/officeDocument/2006/relationships" name="Income Taxes - Schedule of Inco" sheetId="101" state="visible" r:id="rId101"/>
    <sheet xmlns:r="http://schemas.openxmlformats.org/officeDocument/2006/relationships" name="Income Taxes - Schedule of Prov" sheetId="102" state="visible" r:id="rId102"/>
    <sheet xmlns:r="http://schemas.openxmlformats.org/officeDocument/2006/relationships" name="Income Taxes - Narrative (Detai"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Schedule of Unre" sheetId="106" state="visible" r:id="rId106"/>
    <sheet xmlns:r="http://schemas.openxmlformats.org/officeDocument/2006/relationships" name="Segment Reporting - Narrative (" sheetId="107" state="visible" r:id="rId107"/>
    <sheet xmlns:r="http://schemas.openxmlformats.org/officeDocument/2006/relationships" name="Segment Reporting - Schedule of" sheetId="108" state="visible" r:id="rId108"/>
    <sheet xmlns:r="http://schemas.openxmlformats.org/officeDocument/2006/relationships" name="Concentrations - Schedule of Cu" sheetId="109" state="visible" r:id="rId109"/>
    <sheet xmlns:r="http://schemas.openxmlformats.org/officeDocument/2006/relationships" name="Concentrations - Narrative (Det" sheetId="110" state="visible" r:id="rId110"/>
    <sheet xmlns:r="http://schemas.openxmlformats.org/officeDocument/2006/relationships" name="Related Party Transactions (Det" sheetId="111" state="visible" r:id="rId111"/>
    <sheet xmlns:r="http://schemas.openxmlformats.org/officeDocument/2006/relationships" name="Selected Quarterly Financial _3" sheetId="112" state="visible" r:id="rId112"/>
    <sheet xmlns:r="http://schemas.openxmlformats.org/officeDocument/2006/relationships" name="Employee Benefit Arrangements (" sheetId="113" state="visible" r:id="rId113"/>
    <sheet xmlns:r="http://schemas.openxmlformats.org/officeDocument/2006/relationships" name="Subsequent Events (Details)"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 xmlns:r="http://schemas.openxmlformats.org/officeDocument/2006/relationships" name="Schedule I - Condensed Financ_7" sheetId="119" state="visible" r:id="rId119"/>
    <sheet xmlns:r="http://schemas.openxmlformats.org/officeDocument/2006/relationships" name="SEC Schedule, Article 12-09, Va" sheetId="120" state="visible" r:id="rId120"/>
    <sheet xmlns:r="http://schemas.openxmlformats.org/officeDocument/2006/relationships" name="Uncategorized Items - sgfy-2021"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028</t>
        </is>
      </c>
    </row>
    <row r="10">
      <c r="A10" s="4" t="inlineStr">
        <is>
          <t>Entity Registrant Name</t>
        </is>
      </c>
      <c r="B10" s="4" t="inlineStr">
        <is>
          <t>Signify Health, Inc.</t>
        </is>
      </c>
    </row>
    <row r="11">
      <c r="A11" s="4" t="inlineStr">
        <is>
          <t>Entity Incorporation, State or Country Code</t>
        </is>
      </c>
      <c r="B11" s="4" t="inlineStr">
        <is>
          <t>DE</t>
        </is>
      </c>
    </row>
    <row r="12">
      <c r="A12" s="4" t="inlineStr">
        <is>
          <t>Entity Tax Identification Number</t>
        </is>
      </c>
      <c r="B12" s="4" t="inlineStr">
        <is>
          <t>85-3481223</t>
        </is>
      </c>
    </row>
    <row r="13">
      <c r="A13" s="4" t="inlineStr">
        <is>
          <t>Entity Address, Address Line One</t>
        </is>
      </c>
      <c r="B13" s="4" t="inlineStr">
        <is>
          <t>800 Connecticut Avenue</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4</t>
        </is>
      </c>
    </row>
    <row r="17">
      <c r="A17" s="4" t="inlineStr">
        <is>
          <t>City Area Code</t>
        </is>
      </c>
      <c r="B17" s="4" t="inlineStr">
        <is>
          <t>203</t>
        </is>
      </c>
    </row>
    <row r="18">
      <c r="A18" s="4" t="inlineStr">
        <is>
          <t>Local Phone Number</t>
        </is>
      </c>
      <c r="B18" s="4" t="inlineStr">
        <is>
          <t>541-4600</t>
        </is>
      </c>
    </row>
    <row r="19">
      <c r="A19" s="4" t="inlineStr">
        <is>
          <t>Title of 12(b) Security</t>
        </is>
      </c>
      <c r="B19" s="4" t="inlineStr">
        <is>
          <t>Class A common stock, par value $0.01 per Share</t>
        </is>
      </c>
    </row>
    <row r="20">
      <c r="A20" s="4" t="inlineStr">
        <is>
          <t>Trading Symbol</t>
        </is>
      </c>
      <c r="B20" s="4" t="inlineStr">
        <is>
          <t>SGF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Small Business</t>
        </is>
      </c>
      <c r="B28" s="4" t="inlineStr">
        <is>
          <t>fals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60</v>
      </c>
    </row>
    <row r="33">
      <c r="A33" s="4" t="inlineStr">
        <is>
          <t>Entity Common Stock, Shares Outstanding</t>
        </is>
      </c>
      <c r="C33" s="6" t="n">
        <v>171178714</v>
      </c>
    </row>
    <row r="34">
      <c r="A34" s="4" t="inlineStr">
        <is>
          <t>Documents Incorporated by Reference</t>
        </is>
      </c>
      <c r="B34" s="4" t="inlineStr">
        <is>
          <t>Designated portions of the Registrant's Proxy Statement for its 2022 Annual Meeting of Stockholders, which is to be filed subsequent to the date hereof, are incorporated by reference into Part III of this Annual Report on Form 10-K to the extent described therein. The Proxy Statement will be filed subsequent to the date hereof with the Securities and Exchange Commission within 120 day of the Registrant’s fiscal year ended December 31, 2021.</t>
        </is>
      </c>
    </row>
    <row r="35">
      <c r="A35" s="4" t="inlineStr">
        <is>
          <t>Entity Central Index Key</t>
        </is>
      </c>
      <c r="B35" s="4" t="inlineStr">
        <is>
          <t>0001828182</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VID-19 Pandemic</t>
        </is>
      </c>
      <c r="B1" s="2" t="inlineStr">
        <is>
          <t>12 Months Ended</t>
        </is>
      </c>
    </row>
    <row r="2">
      <c r="B2" s="2" t="inlineStr">
        <is>
          <t>Dec. 31, 2021</t>
        </is>
      </c>
    </row>
    <row r="3">
      <c r="A3" s="3" t="inlineStr">
        <is>
          <t>Unusual or Infrequent Items, or Both [Abstract]</t>
        </is>
      </c>
    </row>
    <row r="4">
      <c r="A4" s="4" t="inlineStr">
        <is>
          <t>The COVID-19 Pandemic</t>
        </is>
      </c>
      <c r="B4" s="4" t="inlineStr">
        <is>
          <t>The COVID-19 PandemicOur operations in our Home &amp; Community Services segment were significantly affected by the COVID-19 pandemic early in 2020 as we temporarily paused IHEs in March 2020 and shortly thereafter expanded our business model to perform virtual IHEs (“vIHEs”) in order to make up for some of the lost IHE volume. We resumed in-person IHE visits beginning in July 2020. Despite the availability of vIHEs, many of our customers had preferred to postpone in-person IHEs to the second half of 2020. Overall we saw significant incremental in-person IHE volume in the second half of 2020, particularly in the fourth quarter, related to this catch-up and additionally as certain customers increased the overall volumes they placed with us. In order to meet this volume growth, we onboarded additional providers into our network which resulted in proportionally higher expenses. In 2021, the vast majority of our evaluations have been in-person IHEs, although we continue to perform vIHEs. O verall, IHE volume was strong in 2021 indicating the direct impact of COVID-19 on the Home &amp; Community Services segment has subsided considerably. During 2021, seasonality trends in our Home &amp; Community Services segment were more consistent with historical trends which have typically seen the highest number of IHEs performed in the second and third quarter. Our Episodes of Care Services segment has also been negatively impacted by the pandemic. At certain times during the pandemic, governmental authorities recommended, and in certain cases required, that elective, specialty and other procedures and appointments, including certain acute and post-acute care services, be suspended or canceled to avoid non-essential patient exposure to medical environments and potential infection with the virus that causes COVID-19. In addition, the temporary suspension or cancellation of services was put in place to focus limited resources and personnel capacity toward the prevention of, and care for patients with, COVID-19. This resulted in fewer elective procedures and a general reduction in individuals seeking medical care starting at the end of the first quarter of 2020, which contributed to a substantially lower number of episodes being managed in 2020. Due to the nature of the BPCI-A program, however, there is a significant lag between when the episodes are initiated and when CMS reconciles those services and we recognize revenue over a 13 month period encompassing both of those points in time. As such, there was no immediate impact to our revenues in early 2020 as we were still recognizing revenue from pre-COVID-19 performance. However, the specific impact of those lower volumes on our program size and revenues was more evident later in 2020 as evidenced by our 2020 annual weighted average program size which declined from 2019, and as described below, the impact of lower volumes carried forward into 2021 with a further decline in annual weighted average program size and savings rate. In the third quarter of 2020 and in response to the COVID-19 pandemic, CMS announced that healthcare providers could either (i) continue in the BPCI-A program with no change or (ii) as an exception to the previous rules of the program, healthcare providers could choose between the following two options for 2020: • eliminate upside and downside risk by excluding all episodes from reconciliation; or • exclude from reconciliation those episodes with a COVID-19 diagnosis during the episode. Healthcare providers made their elections by September 25, 2020. The results of those elections reduced the total number of episodes we managed during 2020 and also for 2021 and, therefore, reduced program size. While these provider elections temporarily reduced program size in the near term, this impact was at least initially partially offset by a higher savings rate achieved due to a combination of improved performance by some of our partners as well as certain partners that were underperforming choosing to exclude some or all of their episodes from reconciliation in 2020. Subsequently, CMS announced that all episodes in 2021 with a COVID-19 diagnosis would be automatically excluded from reconciliation, which further reduced program size for all of 2021. The reconciliation results received from CMS during the second quarter of 2021 negatively impacted our savings rate as it provided incremental information on the impact of COVID-19. This was driven primarily by the following factors: • missing comorbidity diagnosis codes that did not properly reflect patient acuity, thereby impacting patient case mix adjustments and reducing episode pricing. There is a 90-day period prior to an acute episode being triggered that CMS incorporates for diagnoses coding which ultimately adjusts an episode’s target pricing. During the pandemic, Medicare patients were avoiding routine healthcare visits and, as a result, comorbidities were not being diagnosed and coded and • patients being discharged during the pandemic from an acute care facility to inpatient rehabilitation facilities and other high-cost next sites of care when lower-cost skilled nursing facilities were facing COVID-19 outbreaks and staffing shortages. Due to the timing of revenue recognition between the time episodes are initiated and the confirmation and reconciliation of results by CMS, we would expect the above factors to have a continued impact in the near-term. Additionally, the semi-annual reconciliation we received during the fourth quarter of 2021 from CMS indicated a lower than expected program size and savings rate. We believe the results from this reconciliation were also impacted by the ongoing COVID-19 pandemic, particularly where CMS excludes any episodes that have a COVID-19 diagnosis at any stage of the episode irrespective of whether COVID-19 had any meaningful impact on the outcome of the episode itself . Again, we would expect this impact on the program size to decrease once the COVID-19 pandemic subsides. Due to the passage of time between when we perform our services and the confirmation of results and subsequent cash settlement by CMS, COVID-19 did not have an impact on the cash we received from CMS during 2020 as the payments we received in 2020 related to pre-COVID-19 performance. The cash received from CMS in the first quarter of 2021 reflected the initial impact of COVID-19 as described more fully above with the cash receipt received in the third quarter of 2021 being further impacted by COVID-19 as will the cash receipt related to the reconciliation we received in the fourth quarter of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SEU Activity (Details) - Synthetic Equity Units $ in Millions</t>
        </is>
      </c>
      <c r="B1" s="2" t="inlineStr">
        <is>
          <t>12 Months Ended</t>
        </is>
      </c>
    </row>
    <row r="2">
      <c r="B2" s="2" t="inlineStr">
        <is>
          <t>Dec. 31, 2021USD ($)</t>
        </is>
      </c>
    </row>
    <row r="3">
      <c r="A3" s="3" t="inlineStr">
        <is>
          <t>Share-based Payment Arrangement, Nonvested Award, Cost Not yet Recognized, Amount [Roll Forward]</t>
        </is>
      </c>
    </row>
    <row r="4">
      <c r="A4" s="4" t="inlineStr">
        <is>
          <t>Beginning balance</t>
        </is>
      </c>
      <c r="B4" s="5" t="n">
        <v>0</v>
      </c>
    </row>
    <row r="5">
      <c r="A5" s="4" t="inlineStr">
        <is>
          <t>Cash payments</t>
        </is>
      </c>
      <c r="B5" s="8" t="n">
        <v>-1.5</v>
      </c>
    </row>
    <row r="6">
      <c r="A6" s="4" t="inlineStr">
        <is>
          <t>Ending balance</t>
        </is>
      </c>
      <c r="B6" s="8" t="n">
        <v>0.2</v>
      </c>
    </row>
    <row r="7">
      <c r="A7" s="4" t="inlineStr">
        <is>
          <t>Service Expense</t>
        </is>
      </c>
    </row>
    <row r="8">
      <c r="A8" s="3" t="inlineStr">
        <is>
          <t>Share-based Payment Arrangement, Nonvested Award, Cost Not yet Recognized, Amount [Roll Forward]</t>
        </is>
      </c>
    </row>
    <row r="9">
      <c r="A9" s="4" t="inlineStr">
        <is>
          <t>SEU expense</t>
        </is>
      </c>
      <c r="B9" s="8" t="n">
        <v>0.6</v>
      </c>
    </row>
    <row r="10">
      <c r="A10" s="4" t="inlineStr">
        <is>
          <t>Selling, General and Administrative Expenses</t>
        </is>
      </c>
    </row>
    <row r="11">
      <c r="A11" s="3" t="inlineStr">
        <is>
          <t>Share-based Payment Arrangement, Nonvested Award, Cost Not yet Recognized, Amount [Roll Forward]</t>
        </is>
      </c>
    </row>
    <row r="12">
      <c r="A12" s="4" t="inlineStr">
        <is>
          <t>SEU expense</t>
        </is>
      </c>
      <c r="B12" s="7" t="n">
        <v>1.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Total income (loss) before income taxes</t>
        </is>
      </c>
      <c r="B4" s="7" t="n">
        <v>14.1</v>
      </c>
      <c r="C4" s="7" t="n">
        <v>-13.6</v>
      </c>
      <c r="D4" s="7" t="n">
        <v>-28.4</v>
      </c>
    </row>
    <row r="5">
      <c r="A5" s="4" t="inlineStr">
        <is>
          <t>Domestic</t>
        </is>
      </c>
    </row>
    <row r="6">
      <c r="A6" s="3" t="inlineStr">
        <is>
          <t>Income Tax Examination [Line Items]</t>
        </is>
      </c>
    </row>
    <row r="7">
      <c r="A7" s="4" t="inlineStr">
        <is>
          <t>Total income (loss) before income taxes</t>
        </is>
      </c>
      <c r="B7" s="8" t="n">
        <v>14.1</v>
      </c>
      <c r="C7" s="8" t="n">
        <v>-13.6</v>
      </c>
      <c r="D7" s="8" t="n">
        <v>-28.4</v>
      </c>
    </row>
    <row r="8">
      <c r="A8" s="4" t="inlineStr">
        <is>
          <t>Foreign</t>
        </is>
      </c>
    </row>
    <row r="9">
      <c r="A9" s="3" t="inlineStr">
        <is>
          <t>Income Tax Examination [Line Items]</t>
        </is>
      </c>
    </row>
    <row r="10">
      <c r="A10" s="4" t="inlineStr">
        <is>
          <t>Total income (loss) before income taxes</t>
        </is>
      </c>
      <c r="B10" s="5" t="n">
        <v>0</v>
      </c>
      <c r="C10" s="5" t="n">
        <v>0</v>
      </c>
      <c r="D10"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Details) - USD ($) $ in Million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7" t="n">
        <v>4.9</v>
      </c>
      <c r="C4" s="5" t="n">
        <v>0</v>
      </c>
      <c r="D4" s="5" t="n">
        <v>0</v>
      </c>
    </row>
    <row r="5">
      <c r="A5" s="4" t="inlineStr">
        <is>
          <t>State</t>
        </is>
      </c>
      <c r="B5" s="8" t="n">
        <v>2.3</v>
      </c>
      <c r="C5" s="8" t="n">
        <v>0.9</v>
      </c>
      <c r="D5" s="8" t="n">
        <v>0.1</v>
      </c>
    </row>
    <row r="6">
      <c r="A6" s="4" t="inlineStr">
        <is>
          <t>Total current provision</t>
        </is>
      </c>
      <c r="B6" s="8" t="n">
        <v>7.2</v>
      </c>
      <c r="C6" s="8" t="n">
        <v>0.9</v>
      </c>
      <c r="D6" s="8" t="n">
        <v>0.1</v>
      </c>
    </row>
    <row r="7">
      <c r="A7" s="3" t="inlineStr">
        <is>
          <t>Deferred tax provision</t>
        </is>
      </c>
    </row>
    <row r="8">
      <c r="A8" s="4" t="inlineStr">
        <is>
          <t>Federal</t>
        </is>
      </c>
      <c r="B8" s="8" t="n">
        <v>-2.1</v>
      </c>
      <c r="C8" s="6" t="n">
        <v>0</v>
      </c>
      <c r="D8" s="6" t="n">
        <v>0</v>
      </c>
    </row>
    <row r="9">
      <c r="A9" s="4" t="inlineStr">
        <is>
          <t>State</t>
        </is>
      </c>
      <c r="B9" s="8" t="n">
        <v>-0.9</v>
      </c>
      <c r="C9" s="6" t="n">
        <v>0</v>
      </c>
      <c r="D9" s="6" t="n">
        <v>0</v>
      </c>
    </row>
    <row r="10">
      <c r="A10" s="4" t="inlineStr">
        <is>
          <t>Total deferred (benefit)</t>
        </is>
      </c>
      <c r="B10" s="6" t="n">
        <v>-3</v>
      </c>
      <c r="C10" s="6" t="n">
        <v>0</v>
      </c>
      <c r="D10" s="6" t="n">
        <v>0</v>
      </c>
    </row>
    <row r="11">
      <c r="A11" s="4" t="inlineStr">
        <is>
          <t>Total provision</t>
        </is>
      </c>
      <c r="B11" s="7" t="n">
        <v>4.2</v>
      </c>
      <c r="C11" s="7" t="n">
        <v>0.9</v>
      </c>
      <c r="D11" s="7"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es - Narrative (Details) - USD ($)</t>
        </is>
      </c>
      <c r="B1" s="2" t="inlineStr">
        <is>
          <t>Feb. 16, 2021</t>
        </is>
      </c>
      <c r="C1" s="2" t="inlineStr">
        <is>
          <t>Dec. 31, 2021</t>
        </is>
      </c>
      <c r="D1" s="2" t="inlineStr">
        <is>
          <t>Feb. 28, 2021</t>
        </is>
      </c>
      <c r="E1" s="2" t="inlineStr">
        <is>
          <t>Dec. 31, 2020</t>
        </is>
      </c>
    </row>
    <row r="2">
      <c r="A2" s="3" t="inlineStr">
        <is>
          <t>Income Tax Disclosure [Abstract]</t>
        </is>
      </c>
    </row>
    <row r="3">
      <c r="A3" s="4" t="inlineStr">
        <is>
          <t>Effective tax rate (as a percent)</t>
        </is>
      </c>
      <c r="C3" s="4" t="inlineStr">
        <is>
          <t>30.20%</t>
        </is>
      </c>
    </row>
    <row r="4">
      <c r="A4" s="4" t="inlineStr">
        <is>
          <t>Change in net deferred tax asset, net of valuation allowance</t>
        </is>
      </c>
      <c r="B4" s="5" t="n">
        <v>26400000</v>
      </c>
    </row>
    <row r="5">
      <c r="A5" s="4" t="inlineStr">
        <is>
          <t>Valuation allowance</t>
        </is>
      </c>
      <c r="C5" s="5" t="n">
        <v>4000000</v>
      </c>
      <c r="E5" s="5" t="n">
        <v>0</v>
      </c>
    </row>
    <row r="6">
      <c r="A6" s="4" t="inlineStr">
        <is>
          <t>Liability for income taxes associated with uncertain tax positions</t>
        </is>
      </c>
      <c r="C6" s="6" t="n">
        <v>100000</v>
      </c>
      <c r="E6" s="6" t="n">
        <v>0</v>
      </c>
    </row>
    <row r="7">
      <c r="A7" s="4" t="inlineStr">
        <is>
          <t>Applicable cash savings payable (as a percent)</t>
        </is>
      </c>
      <c r="D7" s="4" t="inlineStr">
        <is>
          <t>85.00%</t>
        </is>
      </c>
    </row>
    <row r="8">
      <c r="A8" s="4" t="inlineStr">
        <is>
          <t>Applicable cash savings retainable (as a percent)</t>
        </is>
      </c>
      <c r="D8" s="4" t="inlineStr">
        <is>
          <t>15.00%</t>
        </is>
      </c>
    </row>
    <row r="9">
      <c r="A9" s="4" t="inlineStr">
        <is>
          <t>Tax receivable agreement liability</t>
        </is>
      </c>
      <c r="C9" s="6" t="n">
        <v>56300000</v>
      </c>
      <c r="E9" s="5" t="n">
        <v>0</v>
      </c>
    </row>
    <row r="10">
      <c r="A10" s="4" t="inlineStr">
        <is>
          <t>Increase in tax receivable agreement liability</t>
        </is>
      </c>
      <c r="C10" s="5" t="n">
        <v>5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5" t="n">
        <v>3</v>
      </c>
      <c r="C4" s="5" t="n">
        <v>0</v>
      </c>
      <c r="D4" s="5" t="n">
        <v>0</v>
      </c>
    </row>
    <row r="5">
      <c r="A5" s="4" t="inlineStr">
        <is>
          <t>State taxes, net of federal benefit</t>
        </is>
      </c>
      <c r="B5" s="8" t="n">
        <v>0.5</v>
      </c>
      <c r="C5" s="8" t="n">
        <v>0.9</v>
      </c>
      <c r="D5" s="8" t="n">
        <v>0.1</v>
      </c>
    </row>
    <row r="6">
      <c r="A6" s="4" t="inlineStr">
        <is>
          <t>Stock-based compensation</t>
        </is>
      </c>
      <c r="B6" s="8" t="n">
        <v>-3.1</v>
      </c>
      <c r="C6" s="6" t="n">
        <v>0</v>
      </c>
      <c r="D6" s="6" t="n">
        <v>0</v>
      </c>
    </row>
    <row r="7">
      <c r="A7" s="4" t="inlineStr">
        <is>
          <t>Non-deductible expenses</t>
        </is>
      </c>
      <c r="B7" s="8" t="n">
        <v>0.6</v>
      </c>
      <c r="C7" s="6" t="n">
        <v>0</v>
      </c>
      <c r="D7" s="6" t="n">
        <v>0</v>
      </c>
    </row>
    <row r="8">
      <c r="A8" s="4" t="inlineStr">
        <is>
          <t>Remeasurement of TRA liability</t>
        </is>
      </c>
      <c r="B8" s="8" t="n">
        <v>-0.8</v>
      </c>
      <c r="C8" s="6" t="n">
        <v>0</v>
      </c>
      <c r="D8" s="6" t="n">
        <v>0</v>
      </c>
    </row>
    <row r="9">
      <c r="A9" s="4" t="inlineStr">
        <is>
          <t>Noncontrolling interest</t>
        </is>
      </c>
      <c r="B9" s="8" t="n">
        <v>0.9</v>
      </c>
      <c r="C9" s="6" t="n">
        <v>0</v>
      </c>
      <c r="D9" s="6" t="n">
        <v>0</v>
      </c>
    </row>
    <row r="10">
      <c r="A10" s="4" t="inlineStr">
        <is>
          <t>Valuation allowance</t>
        </is>
      </c>
      <c r="B10" s="6" t="n">
        <v>4</v>
      </c>
      <c r="C10" s="6" t="n">
        <v>0</v>
      </c>
      <c r="D10" s="6" t="n">
        <v>0</v>
      </c>
    </row>
    <row r="11">
      <c r="A11" s="4" t="inlineStr">
        <is>
          <t>Other</t>
        </is>
      </c>
      <c r="B11" s="8" t="n">
        <v>-0.9</v>
      </c>
      <c r="C11" s="6" t="n">
        <v>0</v>
      </c>
      <c r="D11" s="6" t="n">
        <v>0</v>
      </c>
    </row>
    <row r="12">
      <c r="A12" s="4" t="inlineStr">
        <is>
          <t>Total provision</t>
        </is>
      </c>
      <c r="B12" s="7" t="n">
        <v>4.2</v>
      </c>
      <c r="C12" s="7" t="n">
        <v>0.9</v>
      </c>
      <c r="D12" s="7" t="n">
        <v>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Investment in Partnership</t>
        </is>
      </c>
      <c r="B3" s="7" t="n">
        <v>36.7</v>
      </c>
      <c r="C3" s="5" t="n">
        <v>0</v>
      </c>
    </row>
    <row r="4">
      <c r="A4" s="4" t="inlineStr">
        <is>
          <t>Net operating losses</t>
        </is>
      </c>
      <c r="B4" s="6" t="n">
        <v>5</v>
      </c>
      <c r="C4" s="8" t="n">
        <v>1.6</v>
      </c>
    </row>
    <row r="5">
      <c r="A5" s="4" t="inlineStr">
        <is>
          <t>Share based compensation</t>
        </is>
      </c>
      <c r="B5" s="8" t="n">
        <v>1.8</v>
      </c>
      <c r="C5" s="6" t="n">
        <v>0</v>
      </c>
    </row>
    <row r="6">
      <c r="A6" s="4" t="inlineStr">
        <is>
          <t>Deferred tax assets, gross</t>
        </is>
      </c>
      <c r="B6" s="8" t="n">
        <v>43.5</v>
      </c>
      <c r="C6" s="8" t="n">
        <v>1.6</v>
      </c>
    </row>
    <row r="7">
      <c r="A7" s="4" t="inlineStr">
        <is>
          <t>Valuation allowance</t>
        </is>
      </c>
      <c r="B7" s="6" t="n">
        <v>-4</v>
      </c>
      <c r="C7" s="6" t="n">
        <v>0</v>
      </c>
    </row>
    <row r="8">
      <c r="A8" s="4" t="inlineStr">
        <is>
          <t>Total deferred tax assets, net</t>
        </is>
      </c>
      <c r="B8" s="8" t="n">
        <v>39.5</v>
      </c>
      <c r="C8" s="8" t="n">
        <v>1.6</v>
      </c>
    </row>
    <row r="9">
      <c r="A9" s="3" t="inlineStr">
        <is>
          <t>Deferred tax liabilities:</t>
        </is>
      </c>
    </row>
    <row r="10">
      <c r="A10" s="4" t="inlineStr">
        <is>
          <t>Intangibles</t>
        </is>
      </c>
      <c r="B10" s="8" t="n">
        <v>0.7</v>
      </c>
      <c r="C10" s="8" t="n">
        <v>3.5</v>
      </c>
    </row>
    <row r="11">
      <c r="A11" s="4" t="inlineStr">
        <is>
          <t>Total deferred tax liabilities</t>
        </is>
      </c>
      <c r="B11" s="8" t="n">
        <v>0.7</v>
      </c>
      <c r="C11" s="8" t="n">
        <v>3.5</v>
      </c>
    </row>
    <row r="12">
      <c r="A12" s="4" t="inlineStr">
        <is>
          <t>Net deferred tax assets</t>
        </is>
      </c>
      <c r="B12" s="7" t="n">
        <v>38.8</v>
      </c>
    </row>
    <row r="13">
      <c r="A13" s="4" t="inlineStr">
        <is>
          <t>Net deferred tax liabilities</t>
        </is>
      </c>
      <c r="C13" s="7" t="n">
        <v>-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recognized Tax Benefits Roll Forward (Detail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alance at December 31, 2020</t>
        </is>
      </c>
      <c r="B4" s="5" t="n">
        <v>0</v>
      </c>
    </row>
    <row r="5">
      <c r="A5" s="4" t="inlineStr">
        <is>
          <t>Increases in uncertain tax benefits as a result of tax positions taken in prior year</t>
        </is>
      </c>
      <c r="B5" s="6" t="n">
        <v>100000</v>
      </c>
    </row>
    <row r="6">
      <c r="A6" s="4" t="inlineStr">
        <is>
          <t>Balance at December 31, 2021</t>
        </is>
      </c>
      <c r="B6" s="5" t="n">
        <v>1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Operating Segment Resul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t>
        </is>
      </c>
      <c r="B4" s="7" t="n">
        <v>181.4</v>
      </c>
      <c r="C4" s="7" t="n">
        <v>199.2</v>
      </c>
      <c r="D4" s="7" t="n">
        <v>212.8</v>
      </c>
      <c r="E4" s="5" t="n">
        <v>180</v>
      </c>
      <c r="F4" s="7" t="n">
        <v>193.5</v>
      </c>
      <c r="G4" s="7" t="n">
        <v>154.7</v>
      </c>
      <c r="H4" s="7" t="n">
        <v>130.7</v>
      </c>
      <c r="I4" s="7" t="n">
        <v>131.7</v>
      </c>
      <c r="J4" s="7" t="n">
        <v>773.4</v>
      </c>
      <c r="K4" s="7" t="n">
        <v>610.6</v>
      </c>
      <c r="L4" s="7" t="n">
        <v>501.8</v>
      </c>
    </row>
    <row r="5">
      <c r="A5" s="3" t="inlineStr">
        <is>
          <t>Less: reconciling items to income (loss) before income taxes:</t>
        </is>
      </c>
    </row>
    <row r="6">
      <c r="A6" s="4" t="inlineStr">
        <is>
          <t>Unallocated costs</t>
        </is>
      </c>
      <c r="J6" s="8" t="n">
        <v>64.7</v>
      </c>
      <c r="K6" s="6" t="n">
        <v>54</v>
      </c>
      <c r="L6" s="8" t="n">
        <v>34.5</v>
      </c>
    </row>
    <row r="7">
      <c r="A7" s="4" t="inlineStr">
        <is>
          <t>Depreciation and amortization</t>
        </is>
      </c>
      <c r="J7" s="8" t="n">
        <v>70.7</v>
      </c>
      <c r="K7" s="8" t="n">
        <v>62.3</v>
      </c>
      <c r="L7" s="6" t="n">
        <v>66</v>
      </c>
    </row>
    <row r="8">
      <c r="A8" s="4" t="inlineStr">
        <is>
          <t>Interest expense</t>
        </is>
      </c>
      <c r="J8" s="8" t="n">
        <v>21.7</v>
      </c>
      <c r="K8" s="8" t="n">
        <v>22.2</v>
      </c>
      <c r="L8" s="8" t="n">
        <v>21.2</v>
      </c>
    </row>
    <row r="9">
      <c r="A9" s="4" t="inlineStr">
        <is>
          <t>Income (loss) before income taxes</t>
        </is>
      </c>
      <c r="J9" s="8" t="n">
        <v>14.1</v>
      </c>
      <c r="K9" s="8" t="n">
        <v>-13.6</v>
      </c>
      <c r="L9" s="8" t="n">
        <v>-28.4</v>
      </c>
    </row>
    <row r="10">
      <c r="A10" s="3" t="inlineStr">
        <is>
          <t>Unallocated costs as follows:</t>
        </is>
      </c>
    </row>
    <row r="11">
      <c r="A11" s="4" t="inlineStr">
        <is>
          <t>Asset impairment</t>
        </is>
      </c>
      <c r="J11" s="8" t="n">
        <v>11.2</v>
      </c>
      <c r="K11" s="8" t="n">
        <v>0.8</v>
      </c>
      <c r="L11" s="8" t="n">
        <v>6.4</v>
      </c>
    </row>
    <row r="12">
      <c r="A12" s="4" t="inlineStr">
        <is>
          <t>Other (income) expense</t>
        </is>
      </c>
      <c r="J12" s="8" t="n">
        <v>2.8</v>
      </c>
      <c r="K12" s="6" t="n">
        <v>9</v>
      </c>
      <c r="L12" s="8" t="n">
        <v>-1.6</v>
      </c>
    </row>
    <row r="13">
      <c r="A13" s="4" t="inlineStr">
        <is>
          <t>Loss on Debt Extinguishment</t>
        </is>
      </c>
      <c r="J13" s="6" t="n">
        <v>5</v>
      </c>
      <c r="K13" s="6" t="n">
        <v>0</v>
      </c>
      <c r="L13" s="6" t="n">
        <v>0</v>
      </c>
    </row>
    <row r="14">
      <c r="A14" s="4" t="inlineStr">
        <is>
          <t>Transaction-related expenses</t>
        </is>
      </c>
      <c r="J14" s="8" t="n">
        <v>9.9</v>
      </c>
      <c r="K14" s="8" t="n">
        <v>15.2</v>
      </c>
      <c r="L14" s="8" t="n">
        <v>22.4</v>
      </c>
    </row>
    <row r="15">
      <c r="A15" s="4" t="inlineStr">
        <is>
          <t>Non-allocated costs</t>
        </is>
      </c>
      <c r="J15" s="8" t="n">
        <v>1.5</v>
      </c>
      <c r="K15" s="8" t="n">
        <v>4.5</v>
      </c>
      <c r="L15" s="8" t="n">
        <v>2.8</v>
      </c>
    </row>
    <row r="16">
      <c r="A16" s="4" t="inlineStr">
        <is>
          <t>Total unallocated costs</t>
        </is>
      </c>
      <c r="J16" s="8" t="n">
        <v>64.7</v>
      </c>
      <c r="K16" s="6" t="n">
        <v>54</v>
      </c>
      <c r="L16" s="8" t="n">
        <v>34.5</v>
      </c>
    </row>
    <row r="17">
      <c r="A17" s="4" t="inlineStr">
        <is>
          <t>Equity-based compensation</t>
        </is>
      </c>
    </row>
    <row r="18">
      <c r="A18" s="3" t="inlineStr">
        <is>
          <t>Unallocated costs as follows:</t>
        </is>
      </c>
    </row>
    <row r="19">
      <c r="A19" s="4" t="inlineStr">
        <is>
          <t>Equity-based compensation</t>
        </is>
      </c>
      <c r="J19" s="8" t="n">
        <v>12.9</v>
      </c>
      <c r="K19" s="8" t="n">
        <v>12.1</v>
      </c>
      <c r="L19" s="8" t="n">
        <v>4.5</v>
      </c>
    </row>
    <row r="20">
      <c r="A20" s="4" t="inlineStr">
        <is>
          <t>SEU Expense</t>
        </is>
      </c>
    </row>
    <row r="21">
      <c r="A21" s="3" t="inlineStr">
        <is>
          <t>Unallocated costs as follows:</t>
        </is>
      </c>
    </row>
    <row r="22">
      <c r="A22" s="4" t="inlineStr">
        <is>
          <t>Equity-based compensation</t>
        </is>
      </c>
      <c r="J22" s="8" t="n">
        <v>1.7</v>
      </c>
      <c r="K22" s="6" t="n">
        <v>0</v>
      </c>
      <c r="L22" s="6" t="n">
        <v>0</v>
      </c>
    </row>
    <row r="23">
      <c r="A23" s="4" t="inlineStr">
        <is>
          <t>Customer equity appreciation rights</t>
        </is>
      </c>
    </row>
    <row r="24">
      <c r="A24" s="3" t="inlineStr">
        <is>
          <t>Unallocated costs as follows:</t>
        </is>
      </c>
    </row>
    <row r="25">
      <c r="A25" s="4" t="inlineStr">
        <is>
          <t>Equity-based compensation</t>
        </is>
      </c>
      <c r="J25" s="8" t="n">
        <v>19.7</v>
      </c>
      <c r="K25" s="8" t="n">
        <v>12.4</v>
      </c>
      <c r="L25" s="6" t="n">
        <v>0</v>
      </c>
    </row>
    <row r="26">
      <c r="A26" s="4" t="inlineStr">
        <is>
          <t>Home &amp; Community Services</t>
        </is>
      </c>
    </row>
    <row r="27">
      <c r="A27" s="3" t="inlineStr">
        <is>
          <t>Segment Reporting Information [Line Items]</t>
        </is>
      </c>
    </row>
    <row r="28">
      <c r="A28" s="4" t="inlineStr">
        <is>
          <t>Revenue</t>
        </is>
      </c>
      <c r="J28" s="8" t="n">
        <v>653.1</v>
      </c>
      <c r="K28" s="8" t="n">
        <v>450.6</v>
      </c>
      <c r="L28" s="6" t="n">
        <v>377</v>
      </c>
    </row>
    <row r="29">
      <c r="A29" s="4" t="inlineStr">
        <is>
          <t>Home &amp; Community Services | Operating Segments</t>
        </is>
      </c>
    </row>
    <row r="30">
      <c r="A30" s="3" t="inlineStr">
        <is>
          <t>Segment Reporting Information [Line Items]</t>
        </is>
      </c>
    </row>
    <row r="31">
      <c r="A31" s="4" t="inlineStr">
        <is>
          <t>Revenue</t>
        </is>
      </c>
      <c r="J31" s="8" t="n">
        <v>653.1</v>
      </c>
      <c r="K31" s="8" t="n">
        <v>450.6</v>
      </c>
      <c r="L31" s="6" t="n">
        <v>377</v>
      </c>
    </row>
    <row r="32">
      <c r="A32" s="4" t="inlineStr">
        <is>
          <t>Segment Adjusted EBITDA</t>
        </is>
      </c>
      <c r="J32" s="8" t="n">
        <v>195.2</v>
      </c>
      <c r="K32" s="8" t="n">
        <v>96.3</v>
      </c>
      <c r="L32" s="8" t="n">
        <v>90.5</v>
      </c>
    </row>
    <row r="33">
      <c r="A33" s="4" t="inlineStr">
        <is>
          <t>Episodes of Care Services</t>
        </is>
      </c>
    </row>
    <row r="34">
      <c r="A34" s="3" t="inlineStr">
        <is>
          <t>Segment Reporting Information [Line Items]</t>
        </is>
      </c>
    </row>
    <row r="35">
      <c r="A35" s="4" t="inlineStr">
        <is>
          <t>Revenue</t>
        </is>
      </c>
      <c r="J35" s="8" t="n">
        <v>120.3</v>
      </c>
      <c r="K35" s="6" t="n">
        <v>160</v>
      </c>
      <c r="L35" s="8" t="n">
        <v>124.8</v>
      </c>
    </row>
    <row r="36">
      <c r="A36" s="4" t="inlineStr">
        <is>
          <t>Episodes of Care Services | Operating Segments</t>
        </is>
      </c>
    </row>
    <row r="37">
      <c r="A37" s="3" t="inlineStr">
        <is>
          <t>Segment Reporting Information [Line Items]</t>
        </is>
      </c>
    </row>
    <row r="38">
      <c r="A38" s="4" t="inlineStr">
        <is>
          <t>Revenue</t>
        </is>
      </c>
      <c r="J38" s="8" t="n">
        <v>120.3</v>
      </c>
      <c r="K38" s="6" t="n">
        <v>160</v>
      </c>
      <c r="L38" s="8" t="n">
        <v>124.8</v>
      </c>
    </row>
    <row r="39">
      <c r="A39" s="4" t="inlineStr">
        <is>
          <t>Segment Adjusted EBITDA</t>
        </is>
      </c>
      <c r="J39" s="5" t="n">
        <v>-24</v>
      </c>
      <c r="K39" s="7" t="n">
        <v>28.6</v>
      </c>
      <c r="L39" s="7" t="n">
        <v>2.8</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ustomer Concentration Risk (Details) - Revenue from Contract with Customer Benchmark - Customer Concentration Risk</t>
        </is>
      </c>
      <c r="B1" s="2" t="inlineStr">
        <is>
          <t>12 Months Ended</t>
        </is>
      </c>
    </row>
    <row r="2">
      <c r="B2" s="2" t="inlineStr">
        <is>
          <t>Dec. 31, 2021</t>
        </is>
      </c>
      <c r="C2" s="2" t="inlineStr">
        <is>
          <t>Dec. 31, 2020</t>
        </is>
      </c>
      <c r="D2" s="2" t="inlineStr">
        <is>
          <t>Dec. 31, 2019</t>
        </is>
      </c>
    </row>
    <row r="3">
      <c r="A3" s="4" t="inlineStr">
        <is>
          <t>Customer A</t>
        </is>
      </c>
    </row>
    <row r="4">
      <c r="A4" s="3" t="inlineStr">
        <is>
          <t>Concentration Risk [Line Items]</t>
        </is>
      </c>
    </row>
    <row r="5">
      <c r="A5" s="4" t="inlineStr">
        <is>
          <t>Concentration risk (as a percent)</t>
        </is>
      </c>
      <c r="B5" s="4" t="inlineStr">
        <is>
          <t>26.00%</t>
        </is>
      </c>
      <c r="C5" s="4" t="inlineStr">
        <is>
          <t>25.00%</t>
        </is>
      </c>
      <c r="D5" s="4" t="inlineStr">
        <is>
          <t>23.00%</t>
        </is>
      </c>
    </row>
    <row r="6">
      <c r="A6" s="4" t="inlineStr">
        <is>
          <t>Customer B</t>
        </is>
      </c>
    </row>
    <row r="7">
      <c r="A7" s="3" t="inlineStr">
        <is>
          <t>Concentration Risk [Line Items]</t>
        </is>
      </c>
    </row>
    <row r="8">
      <c r="A8" s="4" t="inlineStr">
        <is>
          <t>Concentration risk (as a percent)</t>
        </is>
      </c>
      <c r="B8" s="4" t="inlineStr">
        <is>
          <t>24.00%</t>
        </is>
      </c>
      <c r="C8" s="4" t="inlineStr">
        <is>
          <t>17.00%</t>
        </is>
      </c>
      <c r="D8" s="4" t="inlineStr">
        <is>
          <t>21.00%</t>
        </is>
      </c>
    </row>
    <row r="9">
      <c r="A9" s="4" t="inlineStr">
        <is>
          <t>Customer C</t>
        </is>
      </c>
    </row>
    <row r="10">
      <c r="A10" s="3" t="inlineStr">
        <is>
          <t>Concentration Risk [Line Items]</t>
        </is>
      </c>
    </row>
    <row r="11">
      <c r="A11" s="4" t="inlineStr">
        <is>
          <t>Concentration risk (as a percent)</t>
        </is>
      </c>
      <c r="B11" s="4" t="inlineStr">
        <is>
          <t>11.00%</t>
        </is>
      </c>
      <c r="C11" s="4" t="inlineStr">
        <is>
          <t>13.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PatientBlox Acquisition On November 18, 2020, we acquired PatientBlox, Inc., a technology company with expertise in applying distributed ledger technology in healthcare. The acquisition was to accelerate our prospective provider payment capabilities for episodes of care, supporting our commitment to advance value-based care through novel payment and risk arrangements. We paid cash consideration of $15.1 million, subject to certain adjustments. Up to an additional $15.0 million of cash consideration was to be paid in the third quarter of 2021 and up to an additional $5.0 million of cash consideration could be paid in the third quarter of 2022, in each case contingent upon completion of certain milestones. The fair value of the contingent consideration arrangement as of the acquisition date was $15.2 million, which was estimated using a probability weighted average present value of the future payments. Therefore, we recognized $30.3 million of total consideration at the acquisition date. We paid $15.0 million in May 2021 related to the completion of the first milestone. As of December 31, 2021, we determined the second milestone is unlikely of being achieved and therefore the estimated fair value of the contingent consideration liability was reduced to zero. We allocated the purchase price to the identifiable net assets acquired, based on the estimated fair values at the date of acquisition. The excess of the purchase price over the amount allocated to the identifiable assets and liabilities was recorded as goodwill. Goodwill represents the value of the acquired assembled workforce and specialized processes and procedures as well as the opportunity for new customers, none of which qualify as separate intangible assets. All of the goodwill was assigned to our ECS segment. None of the goodwill is expected to be deductible for tax purposes. We determined the estimated fair values of intangible assets acquired using estimates of future discounted cash flows to be generated by the business over the estimated duration of those cash flows. We based the estimated cash flows on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table below presents the preliminary fair value of net assets acquired as of the acquisition date: Restricted cash $ 0.4 Intangible assets 13.9 Total identifiable assets acquired 14.3 Deferred tax liability 1.9 Total liabilities assumed 1.9 Net identifiable assets acquired 12.4 Goodwill 17.9 Total of assets acquired and liabilities assumed $ 30.3 The $13.9 million of acquired intangible assets is wholly-comprised of acquired software (5-year useful life). In 2021, the launch of the product was delayed which resulted in a partial impairment of the acquired intangible, see Note 8 Intangible Assets . The acquisition was not material to our Consolidated Statements of Operations. Therefore, pro forma results of operations related to this acquisition have not been presented. The financial results of PatientBlox have been included in our Consolidated Financial Statements since the date of the acquisition. Remedy Partners Acquisition On January 15, 2019, affiliates of New Mountain Capital acquired a controlling interest in Remedy Partners for $405.0 million in cash at which point Cure TopCo and Remedy Partners were considered to be under common control. The total enterprise value purchase consideration of the transaction was determined to be $664.0 million. We allocated the purchase price to the identifiable net assets acquired, based on the estimated fair values at the date of acquisition. The excess of the purchase price over the amount allocated to the identifiable assets and liabilities was recorded as goodwill. Goodwill represents the value of the acquired assembled workforce, specialized processes and procedures and operating synergies, none of which qualify as separate intangible assets. We determined the estimated fair values of intangible assets acquired using estimates of future discounted cash flows to be generated by the business over the estimated duration of those cash flows. We based the estimated cash flows on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table below presents the fair value of net assets acquired and pushed down as of the acquisition date: Cash $ 114.7 Accounts receivable 89.2 Contract assets 112.8 Prepaid expenses and other current assets 3.7 Restricted cash 21.3 Property and equipment 6.6 Other assets 0.8 Intangible assets 167.0 Total identifiable assets acquired 516.1 Accounts payable and accrued liabilities 161.6 Contract liabilities 60.3 Other current liabilities 8.2 Deferred tax liabilities 30.4 Total liabilities assumed 260.5 Net identifiable assets acquired 255.6 Goodwill 408.4 Total of assets acquired and liabilities assumed $ 664.0 The $167.0 million of acquired intangible assets included customer relationships of $118.0 million (weighted average useful life of 9 years), acquired software of $43.0 million (5-year useful life) and a tradename of $6.0 million (5-year useful life). The tradename was subsequently impaired following our rebranding upon the Remedy Partners Combination during the fourth quarter of 2019, S ee Note 8 Intangible Assets . Accounts payable and accrued liabilities assumed includes $83.8 million related to an excess cash distribution that was paid to the sellers of Remedy Partners in May 2019, in accordance with the terms of the purchase agreement. None of the goodwill is deductible for tax purposes. At the time of the Remedy Partners Combination in November 2019, Remedy Partners was contributed as a limited liability company after a series of transactions in a tax-free transaction. As such, all tax attributes, including $3.9 million of current tax liabilities included in other current liabilities above and $30.4 million of deferred tax liabilities previously related to Remedy Partners are maintained at the New Remedy Corp. level (parent holding company). For presentation purposes, the tax treatment was as if New Remedy Corp. existed and held the tax attributes for the entire year ended December 31, 2019. The acquisition resulted in common control by New Mountain Capital. As such, the financial results of Remedy Partners were combined with our financial results and included in the Consolidated Financial Statements since the date of acquisition. At the time of the Remedy Partners Combination in November 2019, the financial results were consolidated with the financial results of the other entities of the Company. Total revenue and net loss of $107.8 million and $32.3 million, respectively, related to Remedy Partners is included in the Consolidated Statements of Operations for the year ended December 31, 2019. TAV Health Acquisition On March 13, 2019, we acquired 100% of the outstanding equity of TAV Health. The purchase price was $55.0 million, comprised of $28.9 million in cash and the issuance of 130,525 of the former Cure TopCo Class A Common Units. We allocated the purchase price to the identifiable net assets acquired, based on the estimated fair values at the date of acquisition. The excess of the purchase price over the amount allocated to the identifiable assets and liabilities was recorded as goodwill. Goodwill represents the value of the acquired assembled workforce, specialized processes and procedures and operating synergies, none of which qualify as separate intangible assets. We determined the estimated fair values of intangible assets acquired using estimates of future discounted cash flows to be generated by the business over the estimated duration of those cash flows. We based the estimated cash flows on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table below presents the fair value of net assets acquired at the date of acquisition: Cash $ 0.1 Accounts receivable 0.3 Prepaid expenses and other current assets 0.2 Other assets 0.1 Property and equipment 0.3 Intangible assets 8.2 Total identifiable assets acquired 9.2 Accounts payable and accrued liabilities 0.1 Other current liabilities 2.0 Total liabilities assumed 2.1 Net identifiable assets acquired 7.1 Goodwill 47.9 Total of assets acquired and liabilities assumed $ 55.0 The $8.2 million of acquired intangible assets is comprised of acquired software of $7.7 million (6-year useful life) and customer relationships of $0.5 million (14-year useful life). None of the goodwill is expected to be deductible for tax purposes. The acquisition was not material to our Consolidated Statements of Operations. Therefore, pro forma results of operations related to this acquisition have not been presented. The financial results of TAV Health have been included in our Consolidated Financial Statements since the date of the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Narrative (Details) - Customer Concentration Risk</t>
        </is>
      </c>
      <c r="B1" s="2" t="inlineStr">
        <is>
          <t>12 Months Ended</t>
        </is>
      </c>
    </row>
    <row r="2">
      <c r="B2" s="2" t="inlineStr">
        <is>
          <t>Dec. 31, 2021</t>
        </is>
      </c>
      <c r="C2" s="2" t="inlineStr">
        <is>
          <t>Dec. 31, 2020</t>
        </is>
      </c>
      <c r="D2" s="2" t="inlineStr">
        <is>
          <t>Dec. 31, 2019</t>
        </is>
      </c>
    </row>
    <row r="3">
      <c r="A3" s="4" t="inlineStr">
        <is>
          <t>Revenue from Contract with Customer Benchmark | Top Ten Customers</t>
        </is>
      </c>
    </row>
    <row r="4">
      <c r="A4" s="3" t="inlineStr">
        <is>
          <t>Concentration Risk [Line Items]</t>
        </is>
      </c>
    </row>
    <row r="5">
      <c r="A5" s="4" t="inlineStr">
        <is>
          <t>Concentration risk (as a percent)</t>
        </is>
      </c>
      <c r="B5" s="4" t="inlineStr">
        <is>
          <t>78.00%</t>
        </is>
      </c>
    </row>
    <row r="6">
      <c r="A6" s="4" t="inlineStr">
        <is>
          <t>Revenue from Contract with Customer Benchmark | Centers for Medicare and Medicaid Services</t>
        </is>
      </c>
    </row>
    <row r="7">
      <c r="A7" s="3" t="inlineStr">
        <is>
          <t>Concentration Risk [Line Items]</t>
        </is>
      </c>
    </row>
    <row r="8">
      <c r="A8" s="4" t="inlineStr">
        <is>
          <t>Concentration risk (as a percent)</t>
        </is>
      </c>
      <c r="B8" s="4" t="inlineStr">
        <is>
          <t>14.00%</t>
        </is>
      </c>
      <c r="C8" s="4" t="inlineStr">
        <is>
          <t>24.00%</t>
        </is>
      </c>
      <c r="D8" s="4" t="inlineStr">
        <is>
          <t>20.00%</t>
        </is>
      </c>
    </row>
    <row r="9">
      <c r="A9" s="4" t="inlineStr">
        <is>
          <t>Accounts Receivable | Customer One</t>
        </is>
      </c>
    </row>
    <row r="10">
      <c r="A10" s="3" t="inlineStr">
        <is>
          <t>Concentration Risk [Line Items]</t>
        </is>
      </c>
    </row>
    <row r="11">
      <c r="A11" s="4" t="inlineStr">
        <is>
          <t>Concentration risk (as a percent)</t>
        </is>
      </c>
      <c r="B11" s="4" t="inlineStr">
        <is>
          <t>14.00%</t>
        </is>
      </c>
    </row>
    <row r="12">
      <c r="A12" s="4" t="inlineStr">
        <is>
          <t>Accounts Receivable | Customer Two</t>
        </is>
      </c>
    </row>
    <row r="13">
      <c r="A13" s="3" t="inlineStr">
        <is>
          <t>Concentration Risk [Line Items]</t>
        </is>
      </c>
    </row>
    <row r="14">
      <c r="A14" s="4" t="inlineStr">
        <is>
          <t>Concentration risk (as a percent)</t>
        </is>
      </c>
      <c r="B14" s="4" t="inlineStr">
        <is>
          <t>12.00%</t>
        </is>
      </c>
    </row>
    <row r="15">
      <c r="A15" s="4" t="inlineStr">
        <is>
          <t>Accounts Receivable | Centers for Medicare and Medicaid Services</t>
        </is>
      </c>
    </row>
    <row r="16">
      <c r="A16" s="3" t="inlineStr">
        <is>
          <t>Concentration Risk [Line Items]</t>
        </is>
      </c>
    </row>
    <row r="17">
      <c r="A17" s="4" t="inlineStr">
        <is>
          <t>Concentration risk (as a percent)</t>
        </is>
      </c>
      <c r="B17" s="4" t="inlineStr">
        <is>
          <t>26.00%</t>
        </is>
      </c>
      <c r="C17" s="4" t="inlineStr">
        <is>
          <t>54.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Affiliated Entity - USD ($) $ in Millions</t>
        </is>
      </c>
      <c r="B1" s="2" t="inlineStr">
        <is>
          <t>Nov. 23, 2020</t>
        </is>
      </c>
      <c r="C1" s="2" t="inlineStr">
        <is>
          <t>Apr. 17, 2019</t>
        </is>
      </c>
      <c r="D1" s="2" t="inlineStr">
        <is>
          <t>Mar. 07, 2019</t>
        </is>
      </c>
      <c r="E1" s="2" t="inlineStr">
        <is>
          <t>Dec. 31, 2019</t>
        </is>
      </c>
    </row>
    <row r="2">
      <c r="A2" s="4" t="inlineStr">
        <is>
          <t>Management Services Agreement | New Mountain Capital</t>
        </is>
      </c>
    </row>
    <row r="3">
      <c r="A3" s="3" t="inlineStr">
        <is>
          <t>Related Party Transaction [Line Items]</t>
        </is>
      </c>
    </row>
    <row r="4">
      <c r="A4" s="4" t="inlineStr">
        <is>
          <t>Related party transaction, amounts of transaction</t>
        </is>
      </c>
      <c r="E4" s="5" t="n">
        <v>1</v>
      </c>
    </row>
    <row r="5">
      <c r="A5" s="4" t="inlineStr">
        <is>
          <t>Related party expenses</t>
        </is>
      </c>
      <c r="E5" s="5" t="n">
        <v>1</v>
      </c>
    </row>
    <row r="6">
      <c r="A6" s="4" t="inlineStr">
        <is>
          <t>Note receivable</t>
        </is>
      </c>
      <c r="C6" s="5" t="n">
        <v>2</v>
      </c>
    </row>
    <row r="7">
      <c r="A7" s="4" t="inlineStr">
        <is>
          <t>Interest rate (as a percent)</t>
        </is>
      </c>
      <c r="C7" s="4" t="inlineStr">
        <is>
          <t>2.52%</t>
        </is>
      </c>
    </row>
    <row r="8">
      <c r="A8" s="4" t="inlineStr">
        <is>
          <t>Consulting Agreement, Annual Compensation | Former Director</t>
        </is>
      </c>
    </row>
    <row r="9">
      <c r="A9" s="3" t="inlineStr">
        <is>
          <t>Related Party Transaction [Line Items]</t>
        </is>
      </c>
    </row>
    <row r="10">
      <c r="A10" s="4" t="inlineStr">
        <is>
          <t>Related party transaction, amounts of transaction</t>
        </is>
      </c>
      <c r="D10" s="7" t="n">
        <v>0.3</v>
      </c>
    </row>
    <row r="11">
      <c r="A11" s="4" t="inlineStr">
        <is>
          <t>Consulting Agreement, Deal Consideration | Former Director</t>
        </is>
      </c>
    </row>
    <row r="12">
      <c r="A12" s="3" t="inlineStr">
        <is>
          <t>Related Party Transaction [Line Items]</t>
        </is>
      </c>
    </row>
    <row r="13">
      <c r="A13" s="4" t="inlineStr">
        <is>
          <t>Related party transaction, amounts of transaction</t>
        </is>
      </c>
      <c r="D13" s="5" t="n">
        <v>10</v>
      </c>
    </row>
    <row r="14">
      <c r="A14" s="4" t="inlineStr">
        <is>
          <t>Cash transaction fee (as a percent)</t>
        </is>
      </c>
      <c r="D14" s="4" t="inlineStr">
        <is>
          <t>3.00%</t>
        </is>
      </c>
    </row>
    <row r="15">
      <c r="A15" s="4" t="inlineStr">
        <is>
          <t>Consulting Agreement, Incremental Deal Consideration | Former Director</t>
        </is>
      </c>
    </row>
    <row r="16">
      <c r="A16" s="3" t="inlineStr">
        <is>
          <t>Related Party Transaction [Line Items]</t>
        </is>
      </c>
    </row>
    <row r="17">
      <c r="A17" s="4" t="inlineStr">
        <is>
          <t>Cash transaction fee (as a percent)</t>
        </is>
      </c>
      <c r="D17" s="4" t="inlineStr">
        <is>
          <t>1.50%</t>
        </is>
      </c>
    </row>
    <row r="18">
      <c r="A18" s="4" t="inlineStr">
        <is>
          <t>Letter Agreement | Director</t>
        </is>
      </c>
    </row>
    <row r="19">
      <c r="A19" s="3" t="inlineStr">
        <is>
          <t>Related Party Transaction [Line Items]</t>
        </is>
      </c>
    </row>
    <row r="20">
      <c r="A20" s="4" t="inlineStr">
        <is>
          <t>Related party transaction, amounts of transaction</t>
        </is>
      </c>
      <c r="B20" s="7" t="n">
        <v>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6" customWidth="1" min="13" max="13"/>
    <col width="13" customWidth="1" min="14" max="14"/>
    <col width="14" customWidth="1" min="15" max="15"/>
    <col width="14" customWidth="1" min="16" max="16"/>
  </cols>
  <sheetData>
    <row r="1">
      <c r="A1" s="1" t="inlineStr">
        <is>
          <t>Selected Quarterly Financial Data (unaudited) (Details) - USD ($) $ / shares in Units, $ in Millions</t>
        </is>
      </c>
      <c r="B1" s="2" t="inlineStr">
        <is>
          <t>2 Months Ended</t>
        </is>
      </c>
      <c r="D1" s="2" t="inlineStr">
        <is>
          <t>3 Months Ended</t>
        </is>
      </c>
      <c r="L1" s="2" t="inlineStr">
        <is>
          <t>11 Months Ended</t>
        </is>
      </c>
      <c r="M1" s="2" t="inlineStr">
        <is>
          <t>12 Months Ended</t>
        </is>
      </c>
    </row>
    <row r="2">
      <c r="B2" s="2" t="inlineStr">
        <is>
          <t>Feb. 15, 2021</t>
        </is>
      </c>
      <c r="C2" s="2" t="inlineStr">
        <is>
          <t>Feb. 15, 2021</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1</t>
        </is>
      </c>
      <c r="O2" s="2" t="inlineStr">
        <is>
          <t>Dec. 31, 2020</t>
        </is>
      </c>
      <c r="P2" s="2" t="inlineStr">
        <is>
          <t>Dec. 31, 2019</t>
        </is>
      </c>
    </row>
    <row r="3">
      <c r="A3" s="3" t="inlineStr">
        <is>
          <t>Effect of Fourth Quarter Events [Line Items]</t>
        </is>
      </c>
    </row>
    <row r="4">
      <c r="A4" s="4" t="inlineStr">
        <is>
          <t>Revenue</t>
        </is>
      </c>
      <c r="D4" s="7" t="n">
        <v>181.4</v>
      </c>
      <c r="E4" s="7" t="n">
        <v>199.2</v>
      </c>
      <c r="F4" s="7" t="n">
        <v>212.8</v>
      </c>
      <c r="G4" s="5" t="n">
        <v>180</v>
      </c>
      <c r="H4" s="7" t="n">
        <v>193.5</v>
      </c>
      <c r="I4" s="7" t="n">
        <v>154.7</v>
      </c>
      <c r="J4" s="7" t="n">
        <v>130.7</v>
      </c>
      <c r="K4" s="7" t="n">
        <v>131.7</v>
      </c>
      <c r="M4" s="7" t="n">
        <v>773.4</v>
      </c>
      <c r="O4" s="7" t="n">
        <v>610.6</v>
      </c>
      <c r="P4" s="7" t="n">
        <v>501.8</v>
      </c>
    </row>
    <row r="5">
      <c r="A5" s="4" t="inlineStr">
        <is>
          <t>(Loss) income from operations</t>
        </is>
      </c>
      <c r="D5" s="8" t="n">
        <v>3.7</v>
      </c>
      <c r="E5" s="8" t="n">
        <v>12.5</v>
      </c>
      <c r="F5" s="8" t="n">
        <v>25.5</v>
      </c>
      <c r="G5" s="8" t="n">
        <v>1.9</v>
      </c>
      <c r="H5" s="8" t="n">
        <v>9.199999999999999</v>
      </c>
      <c r="I5" s="8" t="n">
        <v>-1.7</v>
      </c>
      <c r="J5" s="8" t="n">
        <v>13.7</v>
      </c>
      <c r="K5" s="8" t="n">
        <v>-3.6</v>
      </c>
      <c r="M5" s="8" t="n">
        <v>43.6</v>
      </c>
      <c r="O5" s="8" t="n">
        <v>17.6</v>
      </c>
      <c r="P5" s="8" t="n">
        <v>-8.800000000000001</v>
      </c>
    </row>
    <row r="6">
      <c r="A6" s="4" t="inlineStr">
        <is>
          <t>Net income</t>
        </is>
      </c>
      <c r="B6" s="7" t="n">
        <v>-17.2</v>
      </c>
      <c r="C6" s="7" t="n">
        <v>-17.2</v>
      </c>
      <c r="D6" s="7" t="n">
        <v>32.4</v>
      </c>
      <c r="E6" s="7" t="n">
        <v>29.3</v>
      </c>
      <c r="F6" s="7" t="n">
        <v>-0.1</v>
      </c>
      <c r="G6" s="7" t="n">
        <v>-51.7</v>
      </c>
      <c r="H6" s="8" t="n">
        <v>0.7</v>
      </c>
      <c r="I6" s="8" t="n">
        <v>-13.3</v>
      </c>
      <c r="J6" s="6" t="n">
        <v>7</v>
      </c>
      <c r="K6" s="7" t="n">
        <v>-8.9</v>
      </c>
      <c r="L6" s="7" t="n">
        <v>27.1</v>
      </c>
      <c r="M6" s="7" t="n">
        <v>9.9</v>
      </c>
      <c r="O6" s="8" t="n">
        <v>-14.5</v>
      </c>
      <c r="P6" s="8" t="n">
        <v>-28.5</v>
      </c>
    </row>
    <row r="7">
      <c r="A7" s="4" t="inlineStr">
        <is>
          <t>Earnings (loss) per share of Class A common stock - Basic (in dollars per share)</t>
        </is>
      </c>
      <c r="D7" s="9" t="n">
        <v>0.13</v>
      </c>
      <c r="E7" s="9" t="n">
        <v>0.12</v>
      </c>
      <c r="F7" s="5" t="n">
        <v>0</v>
      </c>
      <c r="G7" s="9" t="n">
        <v>-0.14</v>
      </c>
      <c r="M7" s="9" t="n">
        <v>0.12</v>
      </c>
      <c r="N7" s="4" t="inlineStr">
        <is>
          <t>[1]</t>
        </is>
      </c>
    </row>
    <row r="8">
      <c r="A8" s="4" t="inlineStr">
        <is>
          <t>Earnings (loss) per share of Class A common stock - Diluted (in dollars per share)</t>
        </is>
      </c>
      <c r="D8" s="9" t="n">
        <v>0.13</v>
      </c>
      <c r="E8" s="9" t="n">
        <v>0.12</v>
      </c>
      <c r="F8" s="5" t="n">
        <v>0</v>
      </c>
      <c r="G8" s="9" t="n">
        <v>-0.14</v>
      </c>
      <c r="M8" s="9" t="n">
        <v>0.11</v>
      </c>
      <c r="N8" s="4" t="inlineStr">
        <is>
          <t>[1]</t>
        </is>
      </c>
    </row>
    <row r="9">
      <c r="A9" s="4" t="inlineStr">
        <is>
          <t>Remeasurement of customer equity appreciation rights</t>
        </is>
      </c>
      <c r="D9" s="7" t="n">
        <v>-36.7</v>
      </c>
      <c r="E9" s="7" t="n">
        <v>-27.3</v>
      </c>
      <c r="F9" s="7" t="n">
        <v>14.6</v>
      </c>
      <c r="G9" s="7" t="n">
        <v>56.8</v>
      </c>
      <c r="M9" s="7" t="n">
        <v>7.3</v>
      </c>
      <c r="O9" s="8" t="n">
        <v>9.199999999999999</v>
      </c>
      <c r="P9" s="6" t="n">
        <v>0</v>
      </c>
    </row>
    <row r="10">
      <c r="A10" s="4" t="inlineStr">
        <is>
          <t>Software</t>
        </is>
      </c>
    </row>
    <row r="11">
      <c r="A11" s="3" t="inlineStr">
        <is>
          <t>Effect of Fourth Quarter Events [Line Items]</t>
        </is>
      </c>
    </row>
    <row r="12">
      <c r="A12" s="4" t="inlineStr">
        <is>
          <t>Impairment of finite-lived intangible assets</t>
        </is>
      </c>
      <c r="D12" s="8" t="n">
        <v>11.2</v>
      </c>
      <c r="O12" s="8" t="n">
        <v>0.8</v>
      </c>
      <c r="P12" s="8" t="n">
        <v>1.5</v>
      </c>
    </row>
    <row r="13">
      <c r="A13" s="4" t="inlineStr">
        <is>
          <t>Episodes of Care Services</t>
        </is>
      </c>
    </row>
    <row r="14">
      <c r="A14" s="3" t="inlineStr">
        <is>
          <t>Effect of Fourth Quarter Events [Line Items]</t>
        </is>
      </c>
    </row>
    <row r="15">
      <c r="A15" s="4" t="inlineStr">
        <is>
          <t>Revenue</t>
        </is>
      </c>
      <c r="M15" s="7" t="n">
        <v>120.3</v>
      </c>
      <c r="O15" s="5" t="n">
        <v>160</v>
      </c>
      <c r="P15" s="7" t="n">
        <v>124.8</v>
      </c>
    </row>
    <row r="16">
      <c r="A16" s="4" t="inlineStr">
        <is>
          <t>Adjustments to estimated revenue</t>
        </is>
      </c>
      <c r="D16" s="7" t="n">
        <v>-0.5</v>
      </c>
      <c r="F16" s="7" t="n">
        <v>9.699999999999999</v>
      </c>
      <c r="H16" s="7" t="n">
        <v>13.4</v>
      </c>
      <c r="I16" s="7" t="n">
        <v>9.199999999999999</v>
      </c>
      <c r="J16" s="7" t="n">
        <v>8.9</v>
      </c>
    </row>
    <row r="17"/>
    <row r="18">
      <c r="A18" s="4" t="inlineStr">
        <is>
          <t>[1]</t>
        </is>
      </c>
      <c r="B18" s="4" t="inlineStr">
        <is>
          <t>(1)Basic and diluted net loss per share of Class A common stock is applicable only for the periods subsequent to February 12, 2021, which is the period following the initial public offering ("IPO") and related Reorganization Transactions (as defined in Note 1 to the Audited Consolidated Financial Statements). See Note 16 for the basis for the computation of net earnings (loss) per share.</t>
        </is>
      </c>
    </row>
  </sheetData>
  <mergeCells count="7">
    <mergeCell ref="A1:A2"/>
    <mergeCell ref="B1:C1"/>
    <mergeCell ref="D1:K1"/>
    <mergeCell ref="M1:P1"/>
    <mergeCell ref="M2:N2"/>
    <mergeCell ref="A17:P17"/>
    <mergeCell ref="B18:P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1" customWidth="1" min="2" max="2"/>
    <col width="36" customWidth="1" min="3" max="3"/>
    <col width="21" customWidth="1" min="4" max="4"/>
    <col width="29" customWidth="1" min="5" max="5"/>
  </cols>
  <sheetData>
    <row r="1">
      <c r="A1" s="1" t="inlineStr">
        <is>
          <t>Employee Benefit Arrangements (Details) $ in Millions</t>
        </is>
      </c>
      <c r="B1" s="2" t="inlineStr">
        <is>
          <t>12 Months Ended</t>
        </is>
      </c>
    </row>
    <row r="2">
      <c r="B2" s="2" t="inlineStr">
        <is>
          <t>Dec. 31, 2021USD ($)</t>
        </is>
      </c>
      <c r="C2" s="2" t="inlineStr">
        <is>
          <t>Dec. 31, 2020USD ($)retirement_plan</t>
        </is>
      </c>
      <c r="D2" s="2" t="inlineStr">
        <is>
          <t>Dec. 31, 2019USD ($)</t>
        </is>
      </c>
      <c r="E2" s="2" t="inlineStr">
        <is>
          <t>Jan. 01, 2021retirement_plan</t>
        </is>
      </c>
    </row>
    <row r="3">
      <c r="A3" s="3" t="inlineStr">
        <is>
          <t>Defined Contribution Plan Disclosure [Line Items]</t>
        </is>
      </c>
    </row>
    <row r="4">
      <c r="A4" s="4" t="inlineStr">
        <is>
          <t>Number of 401(k) retirement savings plans | retirement_plan</t>
        </is>
      </c>
      <c r="C4" s="6" t="n">
        <v>2</v>
      </c>
      <c r="E4" s="6" t="n">
        <v>1</v>
      </c>
    </row>
    <row r="5">
      <c r="A5" s="4" t="inlineStr">
        <is>
          <t>Match of every dollar contributed (as a percent)</t>
        </is>
      </c>
      <c r="C5" s="4" t="inlineStr">
        <is>
          <t>50.00%</t>
        </is>
      </c>
    </row>
    <row r="6">
      <c r="A6" s="4" t="inlineStr">
        <is>
          <t>Employee's eligible compensation (as a percent)</t>
        </is>
      </c>
      <c r="C6" s="4" t="inlineStr">
        <is>
          <t>6.00%</t>
        </is>
      </c>
    </row>
    <row r="7">
      <c r="A7" s="4" t="inlineStr">
        <is>
          <t>Contribution expense</t>
        </is>
      </c>
      <c r="B7" s="7" t="n">
        <v>4.4</v>
      </c>
      <c r="C7" s="7" t="n">
        <v>3.6</v>
      </c>
      <c r="D7" s="7" t="n">
        <v>3.4</v>
      </c>
    </row>
    <row r="8">
      <c r="A8" s="4" t="inlineStr">
        <is>
          <t>Service Expense</t>
        </is>
      </c>
    </row>
    <row r="9">
      <c r="A9" s="3" t="inlineStr">
        <is>
          <t>Defined Contribution Plan Disclosure [Line Items]</t>
        </is>
      </c>
    </row>
    <row r="10">
      <c r="A10" s="4" t="inlineStr">
        <is>
          <t>Contribution expense</t>
        </is>
      </c>
      <c r="B10" s="6" t="n">
        <v>2</v>
      </c>
      <c r="C10" s="8" t="n">
        <v>1.7</v>
      </c>
      <c r="D10" s="8" t="n">
        <v>1.6</v>
      </c>
    </row>
    <row r="11">
      <c r="A11" s="4" t="inlineStr">
        <is>
          <t>Selling, General and Administrative Expenses</t>
        </is>
      </c>
    </row>
    <row r="12">
      <c r="A12" s="3" t="inlineStr">
        <is>
          <t>Defined Contribution Plan Disclosure [Line Items]</t>
        </is>
      </c>
    </row>
    <row r="13">
      <c r="A13" s="4" t="inlineStr">
        <is>
          <t>Contribution expense</t>
        </is>
      </c>
      <c r="B13" s="7" t="n">
        <v>2.4</v>
      </c>
      <c r="C13" s="7" t="n">
        <v>1.9</v>
      </c>
      <c r="D13" s="7" t="n">
        <v>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Mar. 07, 2022</t>
        </is>
      </c>
      <c r="C1" s="2" t="inlineStr">
        <is>
          <t>Feb. 09, 2022</t>
        </is>
      </c>
    </row>
    <row r="2">
      <c r="A2" s="4" t="inlineStr">
        <is>
          <t>Incentive Units</t>
        </is>
      </c>
    </row>
    <row r="3">
      <c r="A3" s="3" t="inlineStr">
        <is>
          <t>Subsequent Event [Line Items]</t>
        </is>
      </c>
    </row>
    <row r="4">
      <c r="A4" s="4" t="inlineStr">
        <is>
          <t>Outstanding units amended (in shares)</t>
        </is>
      </c>
      <c r="B4" s="6" t="n">
        <v>3572469</v>
      </c>
    </row>
    <row r="5">
      <c r="A5" s="4" t="inlineStr">
        <is>
          <t>Award requisite service period</t>
        </is>
      </c>
      <c r="B5" s="4" t="inlineStr">
        <is>
          <t>2 years</t>
        </is>
      </c>
    </row>
    <row r="6">
      <c r="A6" s="4" t="inlineStr">
        <is>
          <t>Award vesting (as a percent)</t>
        </is>
      </c>
      <c r="B6" s="4" t="inlineStr">
        <is>
          <t>50.00%</t>
        </is>
      </c>
    </row>
    <row r="7">
      <c r="A7" s="4" t="inlineStr">
        <is>
          <t>Stock Options</t>
        </is>
      </c>
    </row>
    <row r="8">
      <c r="A8" s="3" t="inlineStr">
        <is>
          <t>Subsequent Event [Line Items]</t>
        </is>
      </c>
    </row>
    <row r="9">
      <c r="A9" s="4" t="inlineStr">
        <is>
          <t>Outstanding options amended (in shares)</t>
        </is>
      </c>
      <c r="B9" s="6" t="n">
        <v>817081</v>
      </c>
    </row>
    <row r="10">
      <c r="A10" s="4" t="inlineStr">
        <is>
          <t>Award requisite service period</t>
        </is>
      </c>
      <c r="B10" s="4" t="inlineStr">
        <is>
          <t>2 years</t>
        </is>
      </c>
    </row>
    <row r="11">
      <c r="A11" s="4" t="inlineStr">
        <is>
          <t>Award vesting (as a percent)</t>
        </is>
      </c>
      <c r="B11" s="4" t="inlineStr">
        <is>
          <t>50.00%</t>
        </is>
      </c>
    </row>
    <row r="12">
      <c r="A12" s="4" t="inlineStr">
        <is>
          <t>Caravan</t>
        </is>
      </c>
    </row>
    <row r="13">
      <c r="A13" s="3" t="inlineStr">
        <is>
          <t>Subsequent Event [Line Items]</t>
        </is>
      </c>
    </row>
    <row r="14">
      <c r="A14" s="4" t="inlineStr">
        <is>
          <t>Initial purchase price</t>
        </is>
      </c>
      <c r="C14" s="5" t="n">
        <v>250</v>
      </c>
    </row>
    <row r="15">
      <c r="A15" s="4" t="inlineStr">
        <is>
          <t>Payments of cash consideration</t>
        </is>
      </c>
      <c r="C15" s="6" t="n">
        <v>190</v>
      </c>
    </row>
    <row r="16">
      <c r="A16" s="4" t="inlineStr">
        <is>
          <t>Contingent consideration</t>
        </is>
      </c>
      <c r="C16" s="6" t="n">
        <v>50</v>
      </c>
    </row>
    <row r="17">
      <c r="A17" s="4" t="inlineStr">
        <is>
          <t>Caravan | Class A Common Stock</t>
        </is>
      </c>
    </row>
    <row r="18">
      <c r="A18" s="3" t="inlineStr">
        <is>
          <t>Subsequent Event [Line Items]</t>
        </is>
      </c>
    </row>
    <row r="19">
      <c r="A19" s="4" t="inlineStr">
        <is>
          <t>Common stock issued</t>
        </is>
      </c>
      <c r="C19" s="5" t="n">
        <v>60</v>
      </c>
    </row>
    <row r="20">
      <c r="A20" s="4" t="inlineStr">
        <is>
          <t>Issuance of common stock (in shares)</t>
        </is>
      </c>
      <c r="C20" s="6" t="n">
        <v>4726134</v>
      </c>
    </row>
    <row r="21">
      <c r="A21" s="4" t="inlineStr">
        <is>
          <t>Purchase price (in dollars per share)</t>
        </is>
      </c>
      <c r="C21" s="13" t="n">
        <v>12.5993</v>
      </c>
    </row>
    <row r="22">
      <c r="A22" s="4" t="inlineStr">
        <is>
          <t>Number of trading days</t>
        </is>
      </c>
      <c r="C22" s="4" t="inlineStr">
        <is>
          <t>5 days</t>
        </is>
      </c>
    </row>
    <row r="23">
      <c r="A23" s="4" t="inlineStr">
        <is>
          <t>Number of business days prior to business combination</t>
        </is>
      </c>
      <c r="C23" s="4" t="inlineStr">
        <is>
          <t>3 day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Parent Company Balance Sheets (Details) - USD ($) $ in Millions</t>
        </is>
      </c>
      <c r="B1" s="2" t="inlineStr">
        <is>
          <t>Dec. 31, 2021</t>
        </is>
      </c>
      <c r="C1" s="2" t="inlineStr">
        <is>
          <t>Jan. 01, 2021</t>
        </is>
      </c>
      <c r="D1" s="2" t="inlineStr">
        <is>
          <t>Dec. 31, 2020</t>
        </is>
      </c>
    </row>
    <row r="2">
      <c r="A2" s="3" t="inlineStr">
        <is>
          <t>Current assets</t>
        </is>
      </c>
    </row>
    <row r="3">
      <c r="A3" s="4" t="inlineStr">
        <is>
          <t>Cash and cash equivalents</t>
        </is>
      </c>
      <c r="B3" s="7" t="n">
        <v>678.5</v>
      </c>
      <c r="D3" s="7" t="n">
        <v>72.59999999999999</v>
      </c>
    </row>
    <row r="4">
      <c r="A4" s="4" t="inlineStr">
        <is>
          <t>Total current assets</t>
        </is>
      </c>
      <c r="B4" s="8" t="n">
        <v>1000.6</v>
      </c>
      <c r="D4" s="8" t="n">
        <v>389.2</v>
      </c>
    </row>
    <row r="5">
      <c r="A5" s="4" t="inlineStr">
        <is>
          <t>Deferred tax assets</t>
        </is>
      </c>
      <c r="B5" s="8" t="n">
        <v>38.8</v>
      </c>
      <c r="D5" s="6" t="n">
        <v>0</v>
      </c>
    </row>
    <row r="6">
      <c r="A6" s="4" t="inlineStr">
        <is>
          <t>Other assets</t>
        </is>
      </c>
      <c r="B6" s="8" t="n">
        <v>11.7</v>
      </c>
      <c r="D6" s="8" t="n">
        <v>4.1</v>
      </c>
    </row>
    <row r="7">
      <c r="A7" s="4" t="inlineStr">
        <is>
          <t>Total assets</t>
        </is>
      </c>
      <c r="B7" s="8" t="n">
        <v>2127.2</v>
      </c>
      <c r="D7" s="8" t="n">
        <v>1522.3</v>
      </c>
    </row>
    <row r="8">
      <c r="A8" s="3" t="inlineStr">
        <is>
          <t>Current liabilities</t>
        </is>
      </c>
    </row>
    <row r="9">
      <c r="A9" s="4" t="inlineStr">
        <is>
          <t>Accrued expenses</t>
        </is>
      </c>
      <c r="B9" s="8" t="n">
        <v>136.7</v>
      </c>
      <c r="D9" s="8" t="n">
        <v>147.6</v>
      </c>
    </row>
    <row r="10">
      <c r="A10" s="4" t="inlineStr">
        <is>
          <t>Total current liabilities</t>
        </is>
      </c>
      <c r="B10" s="8" t="n">
        <v>183.1</v>
      </c>
      <c r="D10" s="8" t="n">
        <v>189.6</v>
      </c>
    </row>
    <row r="11">
      <c r="A11" s="4" t="inlineStr">
        <is>
          <t>Tax receivable agreement liability</t>
        </is>
      </c>
      <c r="B11" s="8" t="n">
        <v>56.3</v>
      </c>
      <c r="D11" s="6" t="n">
        <v>0</v>
      </c>
    </row>
    <row r="12">
      <c r="A12" s="4" t="inlineStr">
        <is>
          <t>Other noncurrent liabilities</t>
        </is>
      </c>
      <c r="B12" s="8" t="n">
        <v>11.4</v>
      </c>
      <c r="D12" s="8" t="n">
        <v>17.9</v>
      </c>
    </row>
    <row r="13">
      <c r="A13" s="4" t="inlineStr">
        <is>
          <t>Total liabilities</t>
        </is>
      </c>
      <c r="B13" s="8" t="n">
        <v>634.3</v>
      </c>
      <c r="D13" s="8" t="n">
        <v>628.3</v>
      </c>
    </row>
    <row r="14">
      <c r="A14" s="4" t="inlineStr">
        <is>
          <t>Additional paid-in capital</t>
        </is>
      </c>
      <c r="B14" s="8" t="n">
        <v>1101.3</v>
      </c>
    </row>
    <row r="15">
      <c r="A15" s="4" t="inlineStr">
        <is>
          <t>Retained earnings</t>
        </is>
      </c>
      <c r="B15" s="8" t="n">
        <v>19.7</v>
      </c>
    </row>
    <row r="16">
      <c r="A16" s="4" t="inlineStr">
        <is>
          <t>Contingently redeemable noncontrolling interest</t>
        </is>
      </c>
      <c r="B16" s="8" t="n">
        <v>369.6</v>
      </c>
    </row>
    <row r="17">
      <c r="A17" s="4" t="inlineStr">
        <is>
          <t>Total stockholders' equity</t>
        </is>
      </c>
      <c r="B17" s="8" t="n">
        <v>1492.9</v>
      </c>
      <c r="C17" s="5" t="n">
        <v>894</v>
      </c>
    </row>
    <row r="18">
      <c r="A18" s="4" t="inlineStr">
        <is>
          <t>Total liabilities and stockholders' / members' equity</t>
        </is>
      </c>
      <c r="B18" s="8" t="n">
        <v>2127.2</v>
      </c>
      <c r="D18" s="8" t="n">
        <v>1522.3</v>
      </c>
    </row>
    <row r="19">
      <c r="A19" s="4" t="inlineStr">
        <is>
          <t>Parent Company</t>
        </is>
      </c>
    </row>
    <row r="20">
      <c r="A20" s="3" t="inlineStr">
        <is>
          <t>Current assets</t>
        </is>
      </c>
    </row>
    <row r="21">
      <c r="A21" s="4" t="inlineStr">
        <is>
          <t>Cash and cash equivalents</t>
        </is>
      </c>
      <c r="B21" s="8" t="n">
        <v>0.7</v>
      </c>
      <c r="D21" s="6" t="n">
        <v>0</v>
      </c>
    </row>
    <row r="22">
      <c r="A22" s="4" t="inlineStr">
        <is>
          <t>Other current assets</t>
        </is>
      </c>
      <c r="B22" s="8" t="n">
        <v>2.6</v>
      </c>
      <c r="D22" s="6" t="n">
        <v>0</v>
      </c>
    </row>
    <row r="23">
      <c r="A23" s="4" t="inlineStr">
        <is>
          <t>Total current assets</t>
        </is>
      </c>
      <c r="B23" s="8" t="n">
        <v>3.3</v>
      </c>
      <c r="D23" s="6" t="n">
        <v>0</v>
      </c>
    </row>
    <row r="24">
      <c r="A24" s="4" t="inlineStr">
        <is>
          <t>Investment in subsidiary</t>
        </is>
      </c>
      <c r="B24" s="8" t="n">
        <v>1508.2</v>
      </c>
      <c r="D24" s="6" t="n">
        <v>0</v>
      </c>
    </row>
    <row r="25">
      <c r="A25" s="4" t="inlineStr">
        <is>
          <t>Deferred tax assets</t>
        </is>
      </c>
      <c r="B25" s="8" t="n">
        <v>38.8</v>
      </c>
      <c r="D25" s="6" t="n">
        <v>0</v>
      </c>
    </row>
    <row r="26">
      <c r="A26" s="4" t="inlineStr">
        <is>
          <t>Other assets</t>
        </is>
      </c>
      <c r="B26" s="8" t="n">
        <v>0.6</v>
      </c>
      <c r="D26" s="6" t="n">
        <v>0</v>
      </c>
    </row>
    <row r="27">
      <c r="A27" s="4" t="inlineStr">
        <is>
          <t>Total assets</t>
        </is>
      </c>
      <c r="B27" s="8" t="n">
        <v>1550.9</v>
      </c>
      <c r="D27" s="6" t="n">
        <v>0</v>
      </c>
    </row>
    <row r="28">
      <c r="A28" s="3" t="inlineStr">
        <is>
          <t>Current liabilities</t>
        </is>
      </c>
    </row>
    <row r="29">
      <c r="A29" s="4" t="inlineStr">
        <is>
          <t>Accrued expenses</t>
        </is>
      </c>
      <c r="B29" s="8" t="n">
        <v>1.6</v>
      </c>
      <c r="D29" s="6" t="n">
        <v>0</v>
      </c>
    </row>
    <row r="30">
      <c r="A30" s="4" t="inlineStr">
        <is>
          <t>Total current liabilities</t>
        </is>
      </c>
      <c r="B30" s="8" t="n">
        <v>1.6</v>
      </c>
      <c r="D30" s="6" t="n">
        <v>0</v>
      </c>
    </row>
    <row r="31">
      <c r="A31" s="4" t="inlineStr">
        <is>
          <t>Tax receivable agreement liability</t>
        </is>
      </c>
      <c r="B31" s="8" t="n">
        <v>56.3</v>
      </c>
      <c r="D31" s="6" t="n">
        <v>0</v>
      </c>
    </row>
    <row r="32">
      <c r="A32" s="4" t="inlineStr">
        <is>
          <t>Other noncurrent liabilities</t>
        </is>
      </c>
      <c r="B32" s="8" t="n">
        <v>0.1</v>
      </c>
      <c r="D32" s="6" t="n">
        <v>0</v>
      </c>
    </row>
    <row r="33">
      <c r="A33" s="4" t="inlineStr">
        <is>
          <t>Total liabilities</t>
        </is>
      </c>
      <c r="B33" s="6" t="n">
        <v>58</v>
      </c>
      <c r="D33" s="5" t="n">
        <v>0</v>
      </c>
    </row>
    <row r="34">
      <c r="A34" s="4" t="inlineStr">
        <is>
          <t>Additional paid-in capital</t>
        </is>
      </c>
      <c r="B34" s="8" t="n">
        <v>1101.3</v>
      </c>
    </row>
    <row r="35">
      <c r="A35" s="4" t="inlineStr">
        <is>
          <t>Retained earnings</t>
        </is>
      </c>
      <c r="B35" s="8" t="n">
        <v>19.7</v>
      </c>
    </row>
    <row r="36">
      <c r="A36" s="4" t="inlineStr">
        <is>
          <t>Contingently redeemable noncontrolling interest</t>
        </is>
      </c>
      <c r="B36" s="8" t="n">
        <v>369.6</v>
      </c>
    </row>
    <row r="37">
      <c r="A37" s="4" t="inlineStr">
        <is>
          <t>Total stockholders' equity</t>
        </is>
      </c>
      <c r="B37" s="8" t="n">
        <v>1492.9</v>
      </c>
    </row>
    <row r="38">
      <c r="A38" s="4" t="inlineStr">
        <is>
          <t>Total liabilities and stockholders' / members' equity</t>
        </is>
      </c>
      <c r="B38" s="8" t="n">
        <v>1550.9</v>
      </c>
    </row>
    <row r="39">
      <c r="A39" s="4" t="inlineStr">
        <is>
          <t>Class A Common Stock</t>
        </is>
      </c>
    </row>
    <row r="40">
      <c r="A40" s="3" t="inlineStr">
        <is>
          <t>Current liabilities</t>
        </is>
      </c>
    </row>
    <row r="41">
      <c r="A41" s="4" t="inlineStr">
        <is>
          <t>Common stock</t>
        </is>
      </c>
      <c r="B41" s="8" t="n">
        <v>1.7</v>
      </c>
    </row>
    <row r="42">
      <c r="A42" s="4" t="inlineStr">
        <is>
          <t>Class A Common Stock | Parent Company</t>
        </is>
      </c>
    </row>
    <row r="43">
      <c r="A43" s="3" t="inlineStr">
        <is>
          <t>Current liabilities</t>
        </is>
      </c>
    </row>
    <row r="44">
      <c r="A44" s="4" t="inlineStr">
        <is>
          <t>Common stock</t>
        </is>
      </c>
      <c r="B44" s="8" t="n">
        <v>1.7</v>
      </c>
    </row>
    <row r="45">
      <c r="A45" s="4" t="inlineStr">
        <is>
          <t>Class B Common Stock</t>
        </is>
      </c>
    </row>
    <row r="46">
      <c r="A46" s="3" t="inlineStr">
        <is>
          <t>Current liabilities</t>
        </is>
      </c>
    </row>
    <row r="47">
      <c r="A47" s="4" t="inlineStr">
        <is>
          <t>Common stock</t>
        </is>
      </c>
      <c r="B47" s="8" t="n">
        <v>0.6</v>
      </c>
    </row>
    <row r="48">
      <c r="A48" s="4" t="inlineStr">
        <is>
          <t>Class B Common Stock | Parent Company</t>
        </is>
      </c>
    </row>
    <row r="49">
      <c r="A49" s="3" t="inlineStr">
        <is>
          <t>Current liabilities</t>
        </is>
      </c>
    </row>
    <row r="50">
      <c r="A50" s="4" t="inlineStr">
        <is>
          <t>Common stock</t>
        </is>
      </c>
      <c r="B50" s="7" t="n">
        <v>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Parent Company Balance Sheets (Details) - $ / shares</t>
        </is>
      </c>
      <c r="B1" s="2" t="inlineStr">
        <is>
          <t>Dec. 31, 2021</t>
        </is>
      </c>
      <c r="C1" s="2" t="inlineStr">
        <is>
          <t>Feb. 16, 2021</t>
        </is>
      </c>
      <c r="D1" s="2" t="inlineStr">
        <is>
          <t>Dec. 31, 2020</t>
        </is>
      </c>
    </row>
    <row r="2">
      <c r="A2" s="4" t="inlineStr">
        <is>
          <t>Class A Common Stock</t>
        </is>
      </c>
    </row>
    <row r="3">
      <c r="A3" s="3" t="inlineStr">
        <is>
          <t>Condensed Balance Sheet Statements, Captions [Line Items]</t>
        </is>
      </c>
    </row>
    <row r="4">
      <c r="A4" s="4" t="inlineStr">
        <is>
          <t>Common stock par value (in dollars per share)</t>
        </is>
      </c>
      <c r="B4" s="9" t="n">
        <v>0.01</v>
      </c>
      <c r="C4" s="9" t="n">
        <v>0.01</v>
      </c>
      <c r="D4" s="9" t="n">
        <v>0.01</v>
      </c>
    </row>
    <row r="5">
      <c r="A5" s="4" t="inlineStr">
        <is>
          <t>Common stock issued (in shares)</t>
        </is>
      </c>
      <c r="B5" s="6" t="n">
        <v>170987365</v>
      </c>
      <c r="D5" s="6" t="n">
        <v>0</v>
      </c>
    </row>
    <row r="6">
      <c r="A6" s="4" t="inlineStr">
        <is>
          <t>Common stock outstanding (in shares)</t>
        </is>
      </c>
      <c r="B6" s="6" t="n">
        <v>170987365</v>
      </c>
      <c r="D6" s="6" t="n">
        <v>0</v>
      </c>
    </row>
    <row r="7">
      <c r="A7" s="4" t="inlineStr">
        <is>
          <t>Class B Common Stock</t>
        </is>
      </c>
    </row>
    <row r="8">
      <c r="A8" s="3" t="inlineStr">
        <is>
          <t>Condensed Balance Sheet Statements, Captions [Line Items]</t>
        </is>
      </c>
    </row>
    <row r="9">
      <c r="A9" s="4" t="inlineStr">
        <is>
          <t>Common stock par value (in dollars per share)</t>
        </is>
      </c>
      <c r="B9" s="9" t="n">
        <v>0.01</v>
      </c>
      <c r="C9" s="9" t="n">
        <v>0.01</v>
      </c>
      <c r="D9" s="9" t="n">
        <v>0.01</v>
      </c>
    </row>
    <row r="10">
      <c r="A10" s="4" t="inlineStr">
        <is>
          <t>Common stock issued (in shares)</t>
        </is>
      </c>
      <c r="B10" s="6" t="n">
        <v>56838744</v>
      </c>
      <c r="D10" s="6" t="n">
        <v>0</v>
      </c>
    </row>
    <row r="11">
      <c r="A11" s="4" t="inlineStr">
        <is>
          <t>Common stock outstanding (in shares)</t>
        </is>
      </c>
      <c r="B11" s="6" t="n">
        <v>56838744</v>
      </c>
      <c r="D11" s="6" t="n">
        <v>0</v>
      </c>
    </row>
    <row r="12">
      <c r="A12" s="4" t="inlineStr">
        <is>
          <t>Parent Company | Class A Common Stock</t>
        </is>
      </c>
    </row>
    <row r="13">
      <c r="A13" s="3" t="inlineStr">
        <is>
          <t>Condensed Balance Sheet Statements, Captions [Line Items]</t>
        </is>
      </c>
    </row>
    <row r="14">
      <c r="A14" s="4" t="inlineStr">
        <is>
          <t>Common stock par value (in dollars per share)</t>
        </is>
      </c>
      <c r="B14" s="9" t="n">
        <v>0.01</v>
      </c>
      <c r="D14" s="9" t="n">
        <v>0.01</v>
      </c>
    </row>
    <row r="15">
      <c r="A15" s="4" t="inlineStr">
        <is>
          <t>Common stock issued (in shares)</t>
        </is>
      </c>
      <c r="B15" s="6" t="n">
        <v>170987365</v>
      </c>
      <c r="D15" s="6" t="n">
        <v>0</v>
      </c>
    </row>
    <row r="16">
      <c r="A16" s="4" t="inlineStr">
        <is>
          <t>Common stock outstanding (in shares)</t>
        </is>
      </c>
      <c r="B16" s="6" t="n">
        <v>170987365</v>
      </c>
      <c r="D16" s="6" t="n">
        <v>0</v>
      </c>
    </row>
    <row r="17">
      <c r="A17" s="4" t="inlineStr">
        <is>
          <t>Parent Company | Class B Common Stock</t>
        </is>
      </c>
    </row>
    <row r="18">
      <c r="A18" s="3" t="inlineStr">
        <is>
          <t>Condensed Balance Sheet Statements, Captions [Line Items]</t>
        </is>
      </c>
    </row>
    <row r="19">
      <c r="A19" s="4" t="inlineStr">
        <is>
          <t>Common stock par value (in dollars per share)</t>
        </is>
      </c>
      <c r="B19" s="9" t="n">
        <v>0.01</v>
      </c>
      <c r="D19" s="9" t="n">
        <v>0.01</v>
      </c>
    </row>
    <row r="20">
      <c r="A20" s="4" t="inlineStr">
        <is>
          <t>Common stock issued (in shares)</t>
        </is>
      </c>
      <c r="B20" s="6" t="n">
        <v>56838744</v>
      </c>
      <c r="D20" s="6" t="n">
        <v>0</v>
      </c>
    </row>
    <row r="21">
      <c r="A21" s="4" t="inlineStr">
        <is>
          <t>Common stock outstanding (in shares)</t>
        </is>
      </c>
      <c r="B21" s="6" t="n">
        <v>56838744</v>
      </c>
      <c r="D21"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Schedule I - Condensed Financial Information of Registrant - Parent Company Statements of Income (Details) - USD ($) $ in Millions</t>
        </is>
      </c>
      <c r="B1" s="2" t="inlineStr">
        <is>
          <t>2 Months Ended</t>
        </is>
      </c>
      <c r="C1" s="2" t="inlineStr">
        <is>
          <t>3 Months Ended</t>
        </is>
      </c>
      <c r="K1" s="2" t="inlineStr">
        <is>
          <t>11 Months Ended</t>
        </is>
      </c>
      <c r="L1" s="2" t="inlineStr">
        <is>
          <t>12 Months Ended</t>
        </is>
      </c>
    </row>
    <row r="2">
      <c r="B2" s="2" t="inlineStr">
        <is>
          <t>Feb. 15,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1</t>
        </is>
      </c>
      <c r="M2" s="2" t="inlineStr">
        <is>
          <t>Dec. 31, 2020</t>
        </is>
      </c>
      <c r="N2" s="2" t="inlineStr">
        <is>
          <t>Dec. 31, 2019</t>
        </is>
      </c>
    </row>
    <row r="3">
      <c r="A3" s="3" t="inlineStr">
        <is>
          <t>Operating expenses</t>
        </is>
      </c>
    </row>
    <row r="4">
      <c r="A4" s="4" t="inlineStr">
        <is>
          <t>Selling, general and administrative expense</t>
        </is>
      </c>
      <c r="L4" s="7" t="n">
        <v>244.5</v>
      </c>
      <c r="M4" s="5" t="n">
        <v>208</v>
      </c>
      <c r="N4" s="7" t="n">
        <v>168.6</v>
      </c>
    </row>
    <row r="5">
      <c r="A5" s="4" t="inlineStr">
        <is>
          <t>Total operating expenses</t>
        </is>
      </c>
      <c r="L5" s="8" t="n">
        <v>729.8</v>
      </c>
      <c r="M5" s="6" t="n">
        <v>593</v>
      </c>
      <c r="N5" s="8" t="n">
        <v>510.6</v>
      </c>
    </row>
    <row r="6">
      <c r="A6" s="4" t="inlineStr">
        <is>
          <t>Income (loss) from operations</t>
        </is>
      </c>
      <c r="C6" s="7" t="n">
        <v>3.7</v>
      </c>
      <c r="D6" s="7" t="n">
        <v>12.5</v>
      </c>
      <c r="E6" s="7" t="n">
        <v>25.5</v>
      </c>
      <c r="F6" s="7" t="n">
        <v>1.9</v>
      </c>
      <c r="G6" s="7" t="n">
        <v>9.199999999999999</v>
      </c>
      <c r="H6" s="7" t="n">
        <v>-1.7</v>
      </c>
      <c r="I6" s="7" t="n">
        <v>13.7</v>
      </c>
      <c r="J6" s="7" t="n">
        <v>-3.6</v>
      </c>
      <c r="L6" s="8" t="n">
        <v>43.6</v>
      </c>
      <c r="M6" s="8" t="n">
        <v>17.6</v>
      </c>
      <c r="N6" s="8" t="n">
        <v>-8.800000000000001</v>
      </c>
    </row>
    <row r="7">
      <c r="A7" s="3" t="inlineStr">
        <is>
          <t>Other (income) expense:</t>
        </is>
      </c>
    </row>
    <row r="8">
      <c r="A8" s="4" t="inlineStr">
        <is>
          <t>Other (income) expense</t>
        </is>
      </c>
      <c r="L8" s="8" t="n">
        <v>2.8</v>
      </c>
      <c r="M8" s="6" t="n">
        <v>9</v>
      </c>
      <c r="N8" s="8" t="n">
        <v>-1.6</v>
      </c>
    </row>
    <row r="9">
      <c r="A9" s="4" t="inlineStr">
        <is>
          <t>Other (income) expense, net</t>
        </is>
      </c>
      <c r="L9" s="8" t="n">
        <v>-29.5</v>
      </c>
      <c r="M9" s="8" t="n">
        <v>-31.2</v>
      </c>
      <c r="N9" s="8" t="n">
        <v>-19.6</v>
      </c>
    </row>
    <row r="10">
      <c r="A10" s="4" t="inlineStr">
        <is>
          <t>Income (loss) before income taxes</t>
        </is>
      </c>
      <c r="L10" s="8" t="n">
        <v>14.1</v>
      </c>
      <c r="M10" s="8" t="n">
        <v>-13.6</v>
      </c>
      <c r="N10" s="8" t="n">
        <v>-28.4</v>
      </c>
    </row>
    <row r="11">
      <c r="A11" s="4" t="inlineStr">
        <is>
          <t>Income tax expense</t>
        </is>
      </c>
      <c r="L11" s="8" t="n">
        <v>4.2</v>
      </c>
      <c r="M11" s="8" t="n">
        <v>0.9</v>
      </c>
      <c r="N11" s="8" t="n">
        <v>0.1</v>
      </c>
    </row>
    <row r="12">
      <c r="A12" s="4" t="inlineStr">
        <is>
          <t>Net income (loss) attributable to parent</t>
        </is>
      </c>
      <c r="B12" s="7" t="n">
        <v>-17.2</v>
      </c>
      <c r="K12" s="7" t="n">
        <v>19.7</v>
      </c>
      <c r="M12" s="8" t="n">
        <v>-14.5</v>
      </c>
      <c r="N12" s="7" t="n">
        <v>-28.5</v>
      </c>
    </row>
    <row r="13">
      <c r="A13" s="4" t="inlineStr">
        <is>
          <t>Parent Company</t>
        </is>
      </c>
    </row>
    <row r="14">
      <c r="A14" s="3" t="inlineStr">
        <is>
          <t>Operating expenses</t>
        </is>
      </c>
    </row>
    <row r="15">
      <c r="A15" s="4" t="inlineStr">
        <is>
          <t>Selling, general and administrative expense</t>
        </is>
      </c>
      <c r="L15" s="8" t="n">
        <v>2.3</v>
      </c>
      <c r="M15" s="6" t="n">
        <v>0</v>
      </c>
    </row>
    <row r="16">
      <c r="A16" s="4" t="inlineStr">
        <is>
          <t>Total operating expenses</t>
        </is>
      </c>
      <c r="L16" s="8" t="n">
        <v>2.3</v>
      </c>
      <c r="M16" s="6" t="n">
        <v>0</v>
      </c>
    </row>
    <row r="17">
      <c r="A17" s="4" t="inlineStr">
        <is>
          <t>Income (loss) from operations</t>
        </is>
      </c>
      <c r="L17" s="8" t="n">
        <v>-2.3</v>
      </c>
      <c r="M17" s="6" t="n">
        <v>0</v>
      </c>
    </row>
    <row r="18">
      <c r="A18" s="3" t="inlineStr">
        <is>
          <t>Other (income) expense:</t>
        </is>
      </c>
    </row>
    <row r="19">
      <c r="A19" s="4" t="inlineStr">
        <is>
          <t>Equity in income of subsidiaries</t>
        </is>
      </c>
      <c r="L19" s="8" t="n">
        <v>-23.6</v>
      </c>
      <c r="M19" s="6" t="n">
        <v>0</v>
      </c>
    </row>
    <row r="20">
      <c r="A20" s="4" t="inlineStr">
        <is>
          <t>Other (income) expense</t>
        </is>
      </c>
      <c r="L20" s="6" t="n">
        <v>-4</v>
      </c>
      <c r="M20" s="6" t="n">
        <v>0</v>
      </c>
    </row>
    <row r="21">
      <c r="A21" s="4" t="inlineStr">
        <is>
          <t>Other (income) expense, net</t>
        </is>
      </c>
      <c r="L21" s="8" t="n">
        <v>27.6</v>
      </c>
      <c r="M21" s="6" t="n">
        <v>0</v>
      </c>
    </row>
    <row r="22">
      <c r="A22" s="4" t="inlineStr">
        <is>
          <t>Income (loss) before income taxes</t>
        </is>
      </c>
      <c r="L22" s="8" t="n">
        <v>25.3</v>
      </c>
      <c r="M22" s="6" t="n">
        <v>0</v>
      </c>
    </row>
    <row r="23">
      <c r="A23" s="4" t="inlineStr">
        <is>
          <t>Income tax expense</t>
        </is>
      </c>
      <c r="L23" s="8" t="n">
        <v>5.6</v>
      </c>
      <c r="M23" s="6" t="n">
        <v>0</v>
      </c>
    </row>
    <row r="24">
      <c r="A24" s="4" t="inlineStr">
        <is>
          <t>Net income (loss) attributable to parent</t>
        </is>
      </c>
      <c r="L24" s="7" t="n">
        <v>19.7</v>
      </c>
      <c r="M24" s="5" t="n">
        <v>0</v>
      </c>
    </row>
  </sheetData>
  <mergeCells count="3">
    <mergeCell ref="A1:A2"/>
    <mergeCell ref="C1:J1"/>
    <mergeCell ref="L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 Condensed Financial Information of Registrant - Parent Company Statements of Cash Flows (Details) - USD ($) $ in Millions</t>
        </is>
      </c>
      <c r="B1" s="2" t="inlineStr">
        <is>
          <t>2 Months Ended</t>
        </is>
      </c>
      <c r="C1" s="2" t="inlineStr">
        <is>
          <t>11 Months Ended</t>
        </is>
      </c>
      <c r="D1" s="2" t="inlineStr">
        <is>
          <t>12 Months Ended</t>
        </is>
      </c>
    </row>
    <row r="2">
      <c r="B2" s="2" t="inlineStr">
        <is>
          <t>Feb. 15, 2021</t>
        </is>
      </c>
      <c r="C2" s="2" t="inlineStr">
        <is>
          <t>Dec. 31, 2021</t>
        </is>
      </c>
      <c r="D2" s="2" t="inlineStr">
        <is>
          <t>Dec. 31, 2021</t>
        </is>
      </c>
      <c r="E2" s="2" t="inlineStr">
        <is>
          <t>Dec. 31, 2020</t>
        </is>
      </c>
      <c r="F2" s="2" t="inlineStr">
        <is>
          <t>Dec. 31, 2019</t>
        </is>
      </c>
    </row>
    <row r="3">
      <c r="A3" s="3" t="inlineStr">
        <is>
          <t>Operating activities</t>
        </is>
      </c>
    </row>
    <row r="4">
      <c r="A4" s="4" t="inlineStr">
        <is>
          <t>Net income</t>
        </is>
      </c>
      <c r="B4" s="7" t="n">
        <v>-17.2</v>
      </c>
      <c r="C4" s="7" t="n">
        <v>19.7</v>
      </c>
      <c r="E4" s="7" t="n">
        <v>-14.5</v>
      </c>
      <c r="F4" s="7" t="n">
        <v>-28.5</v>
      </c>
    </row>
    <row r="5">
      <c r="A5" s="3" t="inlineStr">
        <is>
          <t>Adjustments to reconcile net income (loss) to net cash provided by operating activities:</t>
        </is>
      </c>
    </row>
    <row r="6">
      <c r="A6" s="4" t="inlineStr">
        <is>
          <t>Equity-based compensation</t>
        </is>
      </c>
      <c r="D6" s="7" t="n">
        <v>13.2</v>
      </c>
      <c r="E6" s="8" t="n">
        <v>12.1</v>
      </c>
      <c r="F6" s="8" t="n">
        <v>4.5</v>
      </c>
    </row>
    <row r="7">
      <c r="A7" s="4" t="inlineStr">
        <is>
          <t>Deferred income taxes</t>
        </is>
      </c>
      <c r="D7" s="6" t="n">
        <v>-3</v>
      </c>
      <c r="E7" s="6" t="n">
        <v>0</v>
      </c>
      <c r="F7" s="6" t="n">
        <v>0</v>
      </c>
    </row>
    <row r="8">
      <c r="A8" s="4" t="inlineStr">
        <is>
          <t>Tax Receivable Agreement liability adjustment</t>
        </is>
      </c>
      <c r="D8" s="6" t="n">
        <v>-4</v>
      </c>
      <c r="E8" s="6" t="n">
        <v>0</v>
      </c>
      <c r="F8" s="6" t="n">
        <v>0</v>
      </c>
    </row>
    <row r="9">
      <c r="A9" s="4" t="inlineStr">
        <is>
          <t>Net cash provided by operating activities</t>
        </is>
      </c>
      <c r="D9" s="8" t="n">
        <v>129.9</v>
      </c>
      <c r="E9" s="8" t="n">
        <v>43.5</v>
      </c>
      <c r="F9" s="8" t="n">
        <v>41.7</v>
      </c>
    </row>
    <row r="10">
      <c r="A10" s="3" t="inlineStr">
        <is>
          <t>Investing activities</t>
        </is>
      </c>
    </row>
    <row r="11">
      <c r="A11" s="4" t="inlineStr">
        <is>
          <t>Net cash (used in) provided by investing activities</t>
        </is>
      </c>
      <c r="D11" s="6" t="n">
        <v>-34</v>
      </c>
      <c r="E11" s="8" t="n">
        <v>-49.8</v>
      </c>
      <c r="F11" s="8" t="n">
        <v>82.90000000000001</v>
      </c>
    </row>
    <row r="12">
      <c r="A12" s="3" t="inlineStr">
        <is>
          <t>Financing activities</t>
        </is>
      </c>
    </row>
    <row r="13">
      <c r="A13" s="4" t="inlineStr">
        <is>
          <t>Proceeds from IPO, net</t>
        </is>
      </c>
      <c r="D13" s="8" t="n">
        <v>604.5</v>
      </c>
      <c r="E13" s="6" t="n">
        <v>0</v>
      </c>
      <c r="F13" s="6" t="n">
        <v>0</v>
      </c>
    </row>
    <row r="14">
      <c r="A14" s="4" t="inlineStr">
        <is>
          <t>Proceeds related to the issuance of common stock under stock plans</t>
        </is>
      </c>
      <c r="D14" s="8" t="n">
        <v>5.9</v>
      </c>
      <c r="E14" s="8" t="n">
        <v>2.9</v>
      </c>
      <c r="F14" s="8" t="n">
        <v>0.7</v>
      </c>
    </row>
    <row r="15">
      <c r="A15" s="4" t="inlineStr">
        <is>
          <t>Net cash provided by (used in) financing activities</t>
        </is>
      </c>
      <c r="D15" s="8" t="n">
        <v>511.3</v>
      </c>
      <c r="E15" s="8" t="n">
        <v>33.1</v>
      </c>
      <c r="F15" s="8" t="n">
        <v>-94.8</v>
      </c>
    </row>
    <row r="16">
      <c r="A16" s="4" t="inlineStr">
        <is>
          <t>Increase in cash, cash equivalents and restricted cash</t>
        </is>
      </c>
      <c r="D16" s="8" t="n">
        <v>607.2</v>
      </c>
      <c r="E16" s="8" t="n">
        <v>26.8</v>
      </c>
      <c r="F16" s="8" t="n">
        <v>29.8</v>
      </c>
    </row>
    <row r="17">
      <c r="A17" s="4" t="inlineStr">
        <is>
          <t>Cash, cash equivalents and restricted cash - beginning of period</t>
        </is>
      </c>
      <c r="B17" s="6" t="n">
        <v>77</v>
      </c>
      <c r="D17" s="6" t="n">
        <v>77</v>
      </c>
      <c r="E17" s="8" t="n">
        <v>50.2</v>
      </c>
      <c r="F17" s="8" t="n">
        <v>20.4</v>
      </c>
    </row>
    <row r="18">
      <c r="A18" s="4" t="inlineStr">
        <is>
          <t>Cash, cash equivalents and restricted cash - end of period</t>
        </is>
      </c>
      <c r="C18" s="8" t="n">
        <v>684.2</v>
      </c>
      <c r="D18" s="8" t="n">
        <v>684.2</v>
      </c>
      <c r="E18" s="6" t="n">
        <v>77</v>
      </c>
      <c r="F18" s="8" t="n">
        <v>50.2</v>
      </c>
    </row>
    <row r="19">
      <c r="A19" s="3" t="inlineStr">
        <is>
          <t>Noncash transactions</t>
        </is>
      </c>
    </row>
    <row r="20">
      <c r="A20" s="4" t="inlineStr">
        <is>
          <t>Assumption of liabilities from New Remedy Corp</t>
        </is>
      </c>
      <c r="D20" s="6" t="n">
        <v>26</v>
      </c>
      <c r="E20" s="6" t="n">
        <v>0</v>
      </c>
      <c r="F20" s="6" t="n">
        <v>0</v>
      </c>
    </row>
    <row r="21">
      <c r="A21" s="3" t="inlineStr">
        <is>
          <t>Items arising from LLC interest ownership exchanges:</t>
        </is>
      </c>
    </row>
    <row r="22">
      <c r="A22" s="4" t="inlineStr">
        <is>
          <t>Establishment of liabilities under tax receivable agreement</t>
        </is>
      </c>
      <c r="D22" s="6" t="n">
        <v>5</v>
      </c>
      <c r="E22" s="6" t="n">
        <v>0</v>
      </c>
      <c r="F22" s="6" t="n">
        <v>0</v>
      </c>
    </row>
    <row r="23">
      <c r="A23" s="4" t="inlineStr">
        <is>
          <t>Deferred tax asset</t>
        </is>
      </c>
      <c r="D23" s="8" t="n">
        <v>9.4</v>
      </c>
      <c r="E23" s="6" t="n">
        <v>0</v>
      </c>
      <c r="F23" s="6" t="n">
        <v>0</v>
      </c>
    </row>
    <row r="24">
      <c r="A24" s="4" t="inlineStr">
        <is>
          <t>Parent Company</t>
        </is>
      </c>
    </row>
    <row r="25">
      <c r="A25" s="3" t="inlineStr">
        <is>
          <t>Operating activities</t>
        </is>
      </c>
    </row>
    <row r="26">
      <c r="A26" s="4" t="inlineStr">
        <is>
          <t>Net income</t>
        </is>
      </c>
      <c r="D26" s="8" t="n">
        <v>19.7</v>
      </c>
      <c r="E26" s="6" t="n">
        <v>0</v>
      </c>
    </row>
    <row r="27">
      <c r="A27" s="3" t="inlineStr">
        <is>
          <t>Adjustments to reconcile net income (loss) to net cash provided by operating activities:</t>
        </is>
      </c>
    </row>
    <row r="28">
      <c r="A28" s="4" t="inlineStr">
        <is>
          <t>Equity in income of subsidiaries</t>
        </is>
      </c>
      <c r="D28" s="8" t="n">
        <v>-23.6</v>
      </c>
      <c r="E28" s="6" t="n">
        <v>0</v>
      </c>
    </row>
    <row r="29">
      <c r="A29" s="4" t="inlineStr">
        <is>
          <t>Equity-based compensation</t>
        </is>
      </c>
      <c r="D29" s="8" t="n">
        <v>1.7</v>
      </c>
      <c r="E29" s="6" t="n">
        <v>0</v>
      </c>
    </row>
    <row r="30">
      <c r="A30" s="4" t="inlineStr">
        <is>
          <t>Deferred income taxes</t>
        </is>
      </c>
      <c r="D30" s="8" t="n">
        <v>-1.1</v>
      </c>
      <c r="E30" s="6" t="n">
        <v>0</v>
      </c>
    </row>
    <row r="31">
      <c r="A31" s="4" t="inlineStr">
        <is>
          <t>Tax Receivable Agreement liability adjustment</t>
        </is>
      </c>
      <c r="D31" s="6" t="n">
        <v>-4</v>
      </c>
      <c r="E31" s="6" t="n">
        <v>0</v>
      </c>
    </row>
    <row r="32">
      <c r="A32" s="4" t="inlineStr">
        <is>
          <t>Changes in operating assets and liabilities</t>
        </is>
      </c>
      <c r="D32" s="6" t="n">
        <v>8</v>
      </c>
      <c r="E32" s="4" t="inlineStr">
        <is>
          <t xml:space="preserve"> </t>
        </is>
      </c>
    </row>
    <row r="33">
      <c r="A33" s="4" t="inlineStr">
        <is>
          <t>Net cash provided by operating activities</t>
        </is>
      </c>
      <c r="D33" s="8" t="n">
        <v>0.7</v>
      </c>
      <c r="E33" s="6" t="n">
        <v>0</v>
      </c>
    </row>
    <row r="34">
      <c r="A34" s="3" t="inlineStr">
        <is>
          <t>Investing activities</t>
        </is>
      </c>
    </row>
    <row r="35">
      <c r="A35" s="4" t="inlineStr">
        <is>
          <t>Investment in subsidiaries</t>
        </is>
      </c>
      <c r="D35" s="8" t="n">
        <v>-610.4</v>
      </c>
      <c r="E35" s="6" t="n">
        <v>0</v>
      </c>
    </row>
    <row r="36">
      <c r="A36" s="4" t="inlineStr">
        <is>
          <t>Net cash (used in) provided by investing activities</t>
        </is>
      </c>
      <c r="D36" s="8" t="n">
        <v>-610.4</v>
      </c>
      <c r="E36" s="6" t="n">
        <v>0</v>
      </c>
    </row>
    <row r="37">
      <c r="A37" s="3" t="inlineStr">
        <is>
          <t>Financing activities</t>
        </is>
      </c>
    </row>
    <row r="38">
      <c r="A38" s="4" t="inlineStr">
        <is>
          <t>Proceeds from IPO, net</t>
        </is>
      </c>
      <c r="D38" s="8" t="n">
        <v>604.5</v>
      </c>
      <c r="E38" s="6" t="n">
        <v>0</v>
      </c>
    </row>
    <row r="39">
      <c r="A39" s="4" t="inlineStr">
        <is>
          <t>Proceeds related to the issuance of common stock under stock plans</t>
        </is>
      </c>
      <c r="D39" s="8" t="n">
        <v>5.9</v>
      </c>
      <c r="E39" s="6" t="n">
        <v>0</v>
      </c>
    </row>
    <row r="40">
      <c r="A40" s="4" t="inlineStr">
        <is>
          <t>Net cash provided by (used in) financing activities</t>
        </is>
      </c>
      <c r="D40" s="8" t="n">
        <v>610.4</v>
      </c>
      <c r="E40" s="6" t="n">
        <v>0</v>
      </c>
    </row>
    <row r="41">
      <c r="A41" s="4" t="inlineStr">
        <is>
          <t>Increase in cash, cash equivalents and restricted cash</t>
        </is>
      </c>
      <c r="D41" s="8" t="n">
        <v>0.7</v>
      </c>
      <c r="E41" s="6" t="n">
        <v>0</v>
      </c>
    </row>
    <row r="42">
      <c r="A42" s="4" t="inlineStr">
        <is>
          <t>Cash, cash equivalents and restricted cash - beginning of period</t>
        </is>
      </c>
      <c r="B42" s="5" t="n">
        <v>0</v>
      </c>
      <c r="D42" s="6" t="n">
        <v>0</v>
      </c>
      <c r="E42" s="6" t="n">
        <v>0</v>
      </c>
    </row>
    <row r="43">
      <c r="A43" s="4" t="inlineStr">
        <is>
          <t>Cash, cash equivalents and restricted cash - end of period</t>
        </is>
      </c>
      <c r="C43" s="7" t="n">
        <v>0.7</v>
      </c>
      <c r="D43" s="8" t="n">
        <v>0.7</v>
      </c>
      <c r="E43" s="6" t="n">
        <v>0</v>
      </c>
      <c r="F43" s="5" t="n">
        <v>0</v>
      </c>
    </row>
    <row r="44">
      <c r="A44" s="3" t="inlineStr">
        <is>
          <t>Noncash transactions</t>
        </is>
      </c>
    </row>
    <row r="45">
      <c r="A45" s="4" t="inlineStr">
        <is>
          <t>Assumption of liabilities from New Remedy Corp</t>
        </is>
      </c>
      <c r="D45" s="6" t="n">
        <v>26</v>
      </c>
      <c r="E45" s="6" t="n">
        <v>0</v>
      </c>
    </row>
    <row r="46">
      <c r="A46" s="3" t="inlineStr">
        <is>
          <t>Items arising from LLC interest ownership exchanges:</t>
        </is>
      </c>
    </row>
    <row r="47">
      <c r="A47" s="4" t="inlineStr">
        <is>
          <t>Establishment of liabilities under tax receivable agreement</t>
        </is>
      </c>
      <c r="D47" s="6" t="n">
        <v>5</v>
      </c>
      <c r="E47" s="6" t="n">
        <v>0</v>
      </c>
    </row>
    <row r="48">
      <c r="A48" s="4" t="inlineStr">
        <is>
          <t>Deferred tax asset</t>
        </is>
      </c>
      <c r="D48" s="7" t="n">
        <v>9.4</v>
      </c>
      <c r="E48" s="5" t="n">
        <v>0</v>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42" customWidth="1" min="3" max="3"/>
    <col width="31" customWidth="1" min="4" max="4"/>
    <col width="21" customWidth="1" min="5" max="5"/>
  </cols>
  <sheetData>
    <row r="1">
      <c r="A1" s="1" t="inlineStr">
        <is>
          <t>Schedule I - Condensed Financial Information of Registrant - Notes to Parent Company Financial Statements (Details) $ / shares in Units, $ in Millions</t>
        </is>
      </c>
      <c r="B1" s="2" t="inlineStr">
        <is>
          <t>Feb. 16, 2021USD ($)$ / sharesshares</t>
        </is>
      </c>
      <c r="C1" s="2" t="inlineStr">
        <is>
          <t>Dec. 31, 2021USD ($)class$ / sharesshares</t>
        </is>
      </c>
      <c r="D1" s="2" t="inlineStr">
        <is>
          <t>Dec. 31, 2020USD ($)$ / shares</t>
        </is>
      </c>
      <c r="E1" s="2" t="inlineStr">
        <is>
          <t>Dec. 31, 2019USD ($)</t>
        </is>
      </c>
    </row>
    <row r="2">
      <c r="A2" s="3" t="inlineStr">
        <is>
          <t>Class of Stock [Line Items]</t>
        </is>
      </c>
    </row>
    <row r="3">
      <c r="A3" s="4" t="inlineStr">
        <is>
          <t>Number of classes of common stock | class</t>
        </is>
      </c>
      <c r="C3" s="6" t="n">
        <v>2</v>
      </c>
    </row>
    <row r="4">
      <c r="A4" s="4" t="inlineStr">
        <is>
          <t>Preferred stock authorized (in shares)</t>
        </is>
      </c>
      <c r="B4" s="6" t="n">
        <v>50000000</v>
      </c>
    </row>
    <row r="5">
      <c r="A5" s="4" t="inlineStr">
        <is>
          <t>Preferred stock par value (in dollars per share) | $ / shares</t>
        </is>
      </c>
      <c r="B5" s="9" t="n">
        <v>0.01</v>
      </c>
    </row>
    <row r="6">
      <c r="A6" s="4" t="inlineStr">
        <is>
          <t>2021 LTIP | Selling, General and Administrative Expenses</t>
        </is>
      </c>
    </row>
    <row r="7">
      <c r="A7" s="3" t="inlineStr">
        <is>
          <t>Class of Stock [Line Items]</t>
        </is>
      </c>
    </row>
    <row r="8">
      <c r="A8" s="4" t="inlineStr">
        <is>
          <t>Equity-based compensation | $</t>
        </is>
      </c>
      <c r="C8" s="7" t="n">
        <v>6.9</v>
      </c>
      <c r="D8" s="7" t="n">
        <v>1.6</v>
      </c>
      <c r="E8" s="7" t="n">
        <v>1.5</v>
      </c>
    </row>
    <row r="9">
      <c r="A9" s="4" t="inlineStr">
        <is>
          <t>RSUs | 2021 LTIP</t>
        </is>
      </c>
    </row>
    <row r="10">
      <c r="A10" s="3" t="inlineStr">
        <is>
          <t>Class of Stock [Line Items]</t>
        </is>
      </c>
    </row>
    <row r="11">
      <c r="A11" s="4" t="inlineStr">
        <is>
          <t>Grants in period (in shares)</t>
        </is>
      </c>
      <c r="C11" s="6" t="n">
        <v>699070</v>
      </c>
    </row>
    <row r="12">
      <c r="A12" s="4" t="inlineStr">
        <is>
          <t>Granted (in dollars per share) | $ / shares</t>
        </is>
      </c>
      <c r="C12" s="9" t="n">
        <v>19.67</v>
      </c>
    </row>
    <row r="13">
      <c r="A13" s="4" t="inlineStr">
        <is>
          <t>Board of Directors | RSUs | 2021 LTIP</t>
        </is>
      </c>
    </row>
    <row r="14">
      <c r="A14" s="3" t="inlineStr">
        <is>
          <t>Class of Stock [Line Items]</t>
        </is>
      </c>
    </row>
    <row r="15">
      <c r="A15" s="4" t="inlineStr">
        <is>
          <t>Vesting period of award</t>
        </is>
      </c>
      <c r="C15" s="4" t="inlineStr">
        <is>
          <t>1 year</t>
        </is>
      </c>
    </row>
    <row r="16">
      <c r="A16" s="4" t="inlineStr">
        <is>
          <t>Grants in period (in shares)</t>
        </is>
      </c>
      <c r="C16" s="6" t="n">
        <v>92834</v>
      </c>
    </row>
    <row r="17">
      <c r="A17" s="4" t="inlineStr">
        <is>
          <t>Granted (in dollars per share) | $ / shares</t>
        </is>
      </c>
      <c r="C17" s="9" t="n">
        <v>24.56</v>
      </c>
    </row>
    <row r="18">
      <c r="A18" s="4" t="inlineStr">
        <is>
          <t>Board of Directors | RSUs | 2021 LTIP | Selling, General and Administrative Expenses</t>
        </is>
      </c>
    </row>
    <row r="19">
      <c r="A19" s="3" t="inlineStr">
        <is>
          <t>Class of Stock [Line Items]</t>
        </is>
      </c>
    </row>
    <row r="20">
      <c r="A20" s="4" t="inlineStr">
        <is>
          <t>Equity-based compensation | $</t>
        </is>
      </c>
      <c r="C20" s="7" t="n">
        <v>1.7</v>
      </c>
    </row>
    <row r="21">
      <c r="A21" s="4" t="inlineStr">
        <is>
          <t>IPO</t>
        </is>
      </c>
    </row>
    <row r="22">
      <c r="A22" s="3" t="inlineStr">
        <is>
          <t>Class of Stock [Line Items]</t>
        </is>
      </c>
    </row>
    <row r="23">
      <c r="A23" s="4" t="inlineStr">
        <is>
          <t>Gross proceeds from IPO | $</t>
        </is>
      </c>
      <c r="B23" s="7" t="n">
        <v>648.6</v>
      </c>
    </row>
    <row r="24">
      <c r="A24" s="4" t="inlineStr">
        <is>
          <t>Net proceeds from IPO | $</t>
        </is>
      </c>
      <c r="B24" s="8" t="n">
        <v>609.7</v>
      </c>
    </row>
    <row r="25">
      <c r="A25" s="4" t="inlineStr">
        <is>
          <t>Underwriting discounts and commissions | $</t>
        </is>
      </c>
      <c r="B25" s="7" t="n">
        <v>38.9</v>
      </c>
    </row>
    <row r="26">
      <c r="A26" s="4" t="inlineStr">
        <is>
          <t>Class A Common Stock</t>
        </is>
      </c>
    </row>
    <row r="27">
      <c r="A27" s="3" t="inlineStr">
        <is>
          <t>Class of Stock [Line Items]</t>
        </is>
      </c>
    </row>
    <row r="28">
      <c r="A28" s="4" t="inlineStr">
        <is>
          <t>Common stock authorized (in shares)</t>
        </is>
      </c>
      <c r="B28" s="6" t="n">
        <v>1000000000</v>
      </c>
    </row>
    <row r="29">
      <c r="A29" s="4" t="inlineStr">
        <is>
          <t>Common stock par value (in dollars per share) | $ / shares</t>
        </is>
      </c>
      <c r="B29" s="9" t="n">
        <v>0.01</v>
      </c>
      <c r="C29" s="9" t="n">
        <v>0.01</v>
      </c>
      <c r="D29" s="9" t="n">
        <v>0.01</v>
      </c>
    </row>
    <row r="30">
      <c r="A30" s="4" t="inlineStr">
        <is>
          <t>Class A Common Stock | IPO</t>
        </is>
      </c>
    </row>
    <row r="31">
      <c r="A31" s="3" t="inlineStr">
        <is>
          <t>Class of Stock [Line Items]</t>
        </is>
      </c>
    </row>
    <row r="32">
      <c r="A32" s="4" t="inlineStr">
        <is>
          <t>Sale of stock, number of shares issued in transaction (in shares)</t>
        </is>
      </c>
      <c r="B32" s="6" t="n">
        <v>27025000</v>
      </c>
    </row>
    <row r="33">
      <c r="A33" s="4" t="inlineStr">
        <is>
          <t>Sale of stock, price per share (in dollars per share) | $ / shares</t>
        </is>
      </c>
      <c r="B33" s="5" t="n">
        <v>24</v>
      </c>
    </row>
    <row r="34">
      <c r="A34" s="4" t="inlineStr">
        <is>
          <t>Class A Common Stock | Over-Allotment Option</t>
        </is>
      </c>
    </row>
    <row r="35">
      <c r="A35" s="3" t="inlineStr">
        <is>
          <t>Class of Stock [Line Items]</t>
        </is>
      </c>
    </row>
    <row r="36">
      <c r="A36" s="4" t="inlineStr">
        <is>
          <t>Sale of stock, number of shares issued in transaction (in shares)</t>
        </is>
      </c>
      <c r="B36" s="6" t="n">
        <v>3525000</v>
      </c>
    </row>
    <row r="37">
      <c r="A37" s="4" t="inlineStr">
        <is>
          <t>Class B Common Stock</t>
        </is>
      </c>
    </row>
    <row r="38">
      <c r="A38" s="3" t="inlineStr">
        <is>
          <t>Class of Stock [Line Items]</t>
        </is>
      </c>
    </row>
    <row r="39">
      <c r="A39" s="4" t="inlineStr">
        <is>
          <t>Common stock authorized (in shares)</t>
        </is>
      </c>
      <c r="B39" s="6" t="n">
        <v>75000000</v>
      </c>
    </row>
    <row r="40">
      <c r="A40" s="4" t="inlineStr">
        <is>
          <t>Common stock par value (in dollars per share) | $ / shares</t>
        </is>
      </c>
      <c r="B40" s="9" t="n">
        <v>0.01</v>
      </c>
      <c r="C40" s="9" t="n">
        <v>0.01</v>
      </c>
      <c r="D40" s="9"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We consolidate our affiliates when we are the primary beneficiary. The primary beneficiary of a VIE is the party that has both the decision-making authority to direct the activities that most significantly impact the VIE’s economic performance and the right to absorb losses or receive benefits that could potentially be significant to the VIE. Consolidated VIEs at December 31, 2021 and December 31, 2020 include seven and one physician practices, respectively, that require an individual physician to legally own the equity interests as certain state laws and regulations prohibit non-physician owned business entities from practicing medicine or employing licensed healthcare providers. We have determined we are the primary beneficiary of these VIEs as we have the obligation to absorb the losses from and direct activities of these operations. As a result, these VIEs are consolidated and any non-controlling interest is not presented. Recourse of creditors to these VIEs is limited to the assets of the VIE entities, which total $25.2 million and $1.8 million at December 31, 2021 and December 31, 2020, respectively. The carrying amount and classification of the VIEs’ assets and liabilities included in the Consolidated Balance Sheets, net of intercompany amounts, are as follows: December 31, 2021 December 31, 2020 (in millions) ASSETS Current assets Cash and cash equivalents $ 10.6 $ 1.8 Accounts receivable, net 14.6 — Total current assets 25.2 1.8 Total assets $ 25.2 $ 1.8 LIABILITIES AND EQUITY Current liabilities Accounts payable and accrued expenses $ 3.4 $ 0.1 Total current liabilities 3.4 0.1 Total liabilities 3.4 0.1 Company capital 29.3 (0.7) (Accumulated deficit) retained earnings (7.5) 2.4 Total equity 21.8 1.7 Total liabilities and equity $ 25.2 $ 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SEC Schedule, 12-09, Allowance, Credit Los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5.1</v>
      </c>
      <c r="C4" s="7" t="n">
        <v>4.8</v>
      </c>
      <c r="D4" s="7" t="n">
        <v>3.4</v>
      </c>
    </row>
    <row r="5">
      <c r="A5" s="4" t="inlineStr">
        <is>
          <t>Charges to Operations</t>
        </is>
      </c>
      <c r="B5" s="8" t="n">
        <v>3.3</v>
      </c>
      <c r="C5" s="8" t="n">
        <v>2.5</v>
      </c>
      <c r="D5" s="8" t="n">
        <v>1.5</v>
      </c>
    </row>
    <row r="6">
      <c r="A6" s="4" t="inlineStr">
        <is>
          <t>Acquired from Acquisitions</t>
        </is>
      </c>
      <c r="B6" s="6" t="n">
        <v>0</v>
      </c>
      <c r="C6" s="6" t="n">
        <v>0</v>
      </c>
      <c r="D6" s="8" t="n">
        <v>1.2</v>
      </c>
    </row>
    <row r="7">
      <c r="A7" s="4" t="inlineStr">
        <is>
          <t>Write-offs</t>
        </is>
      </c>
      <c r="B7" s="8" t="n">
        <v>-0.5</v>
      </c>
      <c r="C7" s="8" t="n">
        <v>-2.2</v>
      </c>
      <c r="D7" s="8" t="n">
        <v>-0.6</v>
      </c>
    </row>
    <row r="8">
      <c r="A8" s="4" t="inlineStr">
        <is>
          <t>Recoveries</t>
        </is>
      </c>
      <c r="B8" s="6" t="n">
        <v>0</v>
      </c>
      <c r="C8" s="6" t="n">
        <v>0</v>
      </c>
      <c r="D8" s="8" t="n">
        <v>-0.7</v>
      </c>
    </row>
    <row r="9">
      <c r="A9" s="4" t="inlineStr">
        <is>
          <t>Balance at End of Period</t>
        </is>
      </c>
      <c r="B9" s="7" t="n">
        <v>7.9</v>
      </c>
      <c r="C9" s="7" t="n">
        <v>5.1</v>
      </c>
      <c r="D9" s="7" t="n">
        <v>4.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Label</t>
        </is>
      </c>
      <c r="B1" s="1" t="inlineStr">
        <is>
          <t>Element</t>
        </is>
      </c>
      <c r="C1" s="2" t="inlineStr">
        <is>
          <t>Value</t>
        </is>
      </c>
    </row>
    <row r="2">
      <c r="A2" s="4" t="inlineStr">
        <is>
          <t>Noncontrolling Interest, Tax Payments on Behalf of Non-Controlling Interest</t>
        </is>
      </c>
      <c r="B2" s="4" t="inlineStr">
        <is>
          <t>sgfy_NoncontrollingInterestTaxPaymentsOnBehalfOfNonControllingInterest</t>
        </is>
      </c>
      <c r="C2" s="5" t="n">
        <v>13300000</v>
      </c>
    </row>
    <row r="3">
      <c r="A3" s="4" t="inlineStr">
        <is>
          <t>Accounting Standards Update [Extensible Enumeration]</t>
        </is>
      </c>
      <c r="B3" s="4" t="inlineStr">
        <is>
          <t>us-gaap_AccountingStandardsUpdateExtensibleList</t>
        </is>
      </c>
      <c r="C3" s="4" t="inlineStr">
        <is>
          <t>Accounting Standards Update 2014-09 [Member]</t>
        </is>
      </c>
    </row>
    <row r="4">
      <c r="A4" s="4" t="inlineStr">
        <is>
          <t>Adjustments to Additional Paid in Capital, Deferred Tax Adjustment</t>
        </is>
      </c>
      <c r="B4" s="4" t="inlineStr">
        <is>
          <t>sgfy_AdjustmentsToAdditionalPaidInCapitalDeferredTaxAdjustment</t>
        </is>
      </c>
      <c r="C4" s="5" t="n">
        <v>3700000</v>
      </c>
    </row>
    <row r="5">
      <c r="A5" s="4" t="inlineStr">
        <is>
          <t>Stock Issued During Period, Value, New Issues</t>
        </is>
      </c>
      <c r="B5" s="4" t="inlineStr">
        <is>
          <t>us-gaap_StockIssuedDuringPeriodValueNewIssues</t>
        </is>
      </c>
      <c r="C5" s="6" t="n">
        <v>604600000</v>
      </c>
    </row>
    <row r="6">
      <c r="A6" s="4" t="inlineStr">
        <is>
          <t>Stock Issued and Granted During Period, Value</t>
        </is>
      </c>
      <c r="B6" s="4" t="inlineStr">
        <is>
          <t>sgfy_StockIssuedAndGrantedDuringPeriodValue</t>
        </is>
      </c>
      <c r="C6" s="6" t="n">
        <v>12300000</v>
      </c>
    </row>
    <row r="7">
      <c r="A7" s="4" t="inlineStr">
        <is>
          <t>Stock Issued During Period, Value, Effect of Reorganization Transactions</t>
        </is>
      </c>
      <c r="B7" s="4" t="inlineStr">
        <is>
          <t>sgfy_StockIssuedDuringPeriodValueEffectOfReorganizationTransactions</t>
        </is>
      </c>
      <c r="C7" s="6" t="n">
        <v>0</v>
      </c>
    </row>
    <row r="8">
      <c r="A8" s="4" t="inlineStr">
        <is>
          <t>Limited Liability Company (LLC) Members' Equity, Unit-based Payment Arrangement</t>
        </is>
      </c>
      <c r="B8" s="4" t="inlineStr">
        <is>
          <t>us-gaap_LimitedLiabilityCompanyLLCMembersEquityUnitBasedCompensation</t>
        </is>
      </c>
      <c r="C8" s="6" t="n">
        <v>900000</v>
      </c>
    </row>
    <row r="9">
      <c r="A9" s="4" t="inlineStr">
        <is>
          <t>Stock Issued During Period, Value, Conversion of Convertible Securities</t>
        </is>
      </c>
      <c r="B9" s="4" t="inlineStr">
        <is>
          <t>us-gaap_StockIssuedDuringPeriodValueConversionOfConvertibleSecurities</t>
        </is>
      </c>
      <c r="C9" s="6" t="n">
        <v>0</v>
      </c>
    </row>
    <row r="10">
      <c r="A10" s="4" t="inlineStr">
        <is>
          <t>Adjustments to Additional Paid in Capital, Contributions</t>
        </is>
      </c>
      <c r="B10" s="4" t="inlineStr">
        <is>
          <t>sgfy_AdjustmentsToAdditionalPaidInCapitalContributions</t>
        </is>
      </c>
      <c r="C10" s="6" t="n">
        <v>26000000</v>
      </c>
    </row>
    <row r="11">
      <c r="A11" s="4" t="inlineStr">
        <is>
          <t>Stock Issued During Period, Value, Stock Options Exercised</t>
        </is>
      </c>
      <c r="B11" s="4" t="inlineStr">
        <is>
          <t>us-gaap_StockIssuedDuringPeriodValueStockOptionsExercised</t>
        </is>
      </c>
      <c r="C11" s="6" t="n">
        <v>3900000</v>
      </c>
    </row>
    <row r="12">
      <c r="A12" s="4" t="inlineStr">
        <is>
          <t>Stock Issued During Period, Value, Employee Stock Purchase Plan</t>
        </is>
      </c>
      <c r="B12" s="4" t="inlineStr">
        <is>
          <t>us-gaap_StockIssuedDuringPeriodValueEmployeeStockPurchasePlan</t>
        </is>
      </c>
      <c r="C12" s="6" t="n">
        <v>2000000</v>
      </c>
    </row>
    <row r="13">
      <c r="A13" s="4" t="inlineStr">
        <is>
          <t>Adjustments to Additional Paid in Capital, Tax Receivable Agreement Liability and Deferred Taxes Arising from LLC Interest Ownership Exchanges</t>
        </is>
      </c>
      <c r="B13" s="4" t="inlineStr">
        <is>
          <t>sgfy_AdjustmentsToAdditionalPaidInCapitalTaxReceivableAgreementLiabilityAndDeferredTaxesArisingFromLLCInterestOwnershipExchanges</t>
        </is>
      </c>
      <c r="C13" s="6" t="n">
        <v>300000</v>
      </c>
    </row>
    <row r="14">
      <c r="A14" s="4" t="inlineStr">
        <is>
          <t>Adjustments to Additional Paid in Capital, Subscription Fee Receivable</t>
        </is>
      </c>
      <c r="B14" s="4" t="inlineStr">
        <is>
          <t>sgfy_AdjustmentsToAdditionalPaidInCapitalSubscriptionFeeReceivable</t>
        </is>
      </c>
      <c r="C14" s="6" t="n">
        <v>600000</v>
      </c>
    </row>
    <row r="15">
      <c r="A15" s="4" t="inlineStr">
        <is>
          <t>Retained Earnings [Member]</t>
        </is>
      </c>
    </row>
    <row r="16">
      <c r="A16" s="4" t="inlineStr">
        <is>
          <t>Net Income (Loss), Including Portion Attributable to Noncontrolling Interest</t>
        </is>
      </c>
      <c r="B16" s="4" t="inlineStr">
        <is>
          <t>us-gaap_ProfitLoss</t>
        </is>
      </c>
      <c r="C16" s="6" t="n">
        <v>19700000</v>
      </c>
    </row>
    <row r="17">
      <c r="A17" s="4" t="inlineStr">
        <is>
          <t>Stockholders' Equity, Including Portion Attributable to Noncontrolling Interest</t>
        </is>
      </c>
      <c r="B17" s="4" t="inlineStr">
        <is>
          <t>us-gaap_StockholdersEquityIncludingPortionAttributableToNoncontrollingInterest</t>
        </is>
      </c>
      <c r="C17" s="6" t="n">
        <v>0</v>
      </c>
    </row>
    <row r="18">
      <c r="A18" s="4" t="inlineStr">
        <is>
          <t>Additional Paid-in Capital [Member]</t>
        </is>
      </c>
    </row>
    <row r="19">
      <c r="A19" s="4" t="inlineStr">
        <is>
          <t>Adjustments to Additional Paid in Capital, Deferred Tax Adjustment</t>
        </is>
      </c>
      <c r="B19" s="4" t="inlineStr">
        <is>
          <t>sgfy_AdjustmentsToAdditionalPaidInCapitalDeferredTaxAdjustment</t>
        </is>
      </c>
      <c r="C19" s="6" t="n">
        <v>3700000</v>
      </c>
    </row>
    <row r="20">
      <c r="A20" s="4" t="inlineStr">
        <is>
          <t>Stock Issued During Period, Value, New Issues</t>
        </is>
      </c>
      <c r="B20" s="4" t="inlineStr">
        <is>
          <t>us-gaap_StockIssuedDuringPeriodValueNewIssues</t>
        </is>
      </c>
      <c r="C20" s="6" t="n">
        <v>479000000</v>
      </c>
    </row>
    <row r="21">
      <c r="A21" s="4" t="inlineStr">
        <is>
          <t>Stock Issued and Granted During Period, Value</t>
        </is>
      </c>
      <c r="B21" s="4" t="inlineStr">
        <is>
          <t>sgfy_StockIssuedAndGrantedDuringPeriodValue</t>
        </is>
      </c>
      <c r="C21" s="6" t="n">
        <v>5900000</v>
      </c>
    </row>
    <row r="22">
      <c r="A22" s="4" t="inlineStr">
        <is>
          <t>Stock Issued During Period, Value, Effect of Reorganization Transactions</t>
        </is>
      </c>
      <c r="B22" s="4" t="inlineStr">
        <is>
          <t>sgfy_StockIssuedDuringPeriodValueEffectOfReorganizationTransactions</t>
        </is>
      </c>
      <c r="C22" s="6" t="n">
        <v>620800000</v>
      </c>
    </row>
    <row r="23">
      <c r="A23" s="4" t="inlineStr">
        <is>
          <t>Stockholders' Equity, Including Portion Attributable to Noncontrolling Interest</t>
        </is>
      </c>
      <c r="B23" s="4" t="inlineStr">
        <is>
          <t>us-gaap_StockholdersEquityIncludingPortionAttributableToNoncontrollingInterest</t>
        </is>
      </c>
      <c r="C23" s="6" t="n">
        <v>0</v>
      </c>
    </row>
    <row r="24">
      <c r="A24" s="4" t="inlineStr">
        <is>
          <t>Stock Issued During Period, Value, Conversion of Convertible Securities</t>
        </is>
      </c>
      <c r="B24" s="4" t="inlineStr">
        <is>
          <t>us-gaap_StockIssuedDuringPeriodValueConversionOfConvertibleSecurities</t>
        </is>
      </c>
      <c r="C24" s="6" t="n">
        <v>12600000</v>
      </c>
    </row>
    <row r="25">
      <c r="A25" s="4" t="inlineStr">
        <is>
          <t>Adjustments to Additional Paid in Capital, Contributions</t>
        </is>
      </c>
      <c r="B25" s="4" t="inlineStr">
        <is>
          <t>sgfy_AdjustmentsToAdditionalPaidInCapitalContributions</t>
        </is>
      </c>
      <c r="C25" s="6" t="n">
        <v>26000000</v>
      </c>
    </row>
    <row r="26">
      <c r="A26" s="4" t="inlineStr">
        <is>
          <t>Stock Issued During Period, Value, Stock Options Exercised</t>
        </is>
      </c>
      <c r="B26" s="4" t="inlineStr">
        <is>
          <t>us-gaap_StockIssuedDuringPeriodValueStockOptionsExercised</t>
        </is>
      </c>
      <c r="C26" s="6" t="n">
        <v>2900000</v>
      </c>
    </row>
    <row r="27">
      <c r="A27" s="4" t="inlineStr">
        <is>
          <t>Stock Issued During Period, Value, Employee Stock Purchase Plan</t>
        </is>
      </c>
      <c r="B27" s="4" t="inlineStr">
        <is>
          <t>us-gaap_StockIssuedDuringPeriodValueEmployeeStockPurchasePlan</t>
        </is>
      </c>
      <c r="C27" s="6" t="n">
        <v>1500000</v>
      </c>
    </row>
    <row r="28">
      <c r="A28" s="4" t="inlineStr">
        <is>
          <t>Adjustments to Additional Paid in Capital, Tax Receivable Agreement Liability and Deferred Taxes Arising from LLC Interest Ownership Exchanges</t>
        </is>
      </c>
      <c r="B28" s="4" t="inlineStr">
        <is>
          <t>sgfy_AdjustmentsToAdditionalPaidInCapitalTaxReceivableAgreementLiabilityAndDeferredTaxesArisingFromLLCInterestOwnershipExchanges</t>
        </is>
      </c>
      <c r="C28" s="6" t="n">
        <v>300000</v>
      </c>
    </row>
    <row r="29">
      <c r="A29" s="4" t="inlineStr">
        <is>
          <t>Adjustments to Additional Paid in Capital, Subscription Fee Receivable</t>
        </is>
      </c>
      <c r="B29" s="4" t="inlineStr">
        <is>
          <t>sgfy_AdjustmentsToAdditionalPaidInCapitalSubscriptionFeeReceivable</t>
        </is>
      </c>
      <c r="C29" s="6" t="n">
        <v>600000</v>
      </c>
    </row>
    <row r="30">
      <c r="A30" s="4" t="inlineStr">
        <is>
          <t>Noncontrolling Interest [Member]</t>
        </is>
      </c>
    </row>
    <row r="31">
      <c r="A31" s="4" t="inlineStr">
        <is>
          <t>Noncontrolling Interest, Tax Payments on Behalf of Non-Controlling Interest</t>
        </is>
      </c>
      <c r="B31" s="4" t="inlineStr">
        <is>
          <t>sgfy_NoncontrollingInterestTaxPaymentsOnBehalfOfNonControllingInterest</t>
        </is>
      </c>
      <c r="C31" s="6" t="n">
        <v>13300000</v>
      </c>
    </row>
    <row r="32">
      <c r="A32" s="4" t="inlineStr">
        <is>
          <t>Stock Issued During Period, Value, New Issues</t>
        </is>
      </c>
      <c r="B32" s="4" t="inlineStr">
        <is>
          <t>us-gaap_StockIssuedDuringPeriodValueNewIssues</t>
        </is>
      </c>
      <c r="C32" s="6" t="n">
        <v>125300000</v>
      </c>
    </row>
    <row r="33">
      <c r="A33" s="4" t="inlineStr">
        <is>
          <t>Stock Issued and Granted During Period, Value</t>
        </is>
      </c>
      <c r="B33" s="4" t="inlineStr">
        <is>
          <t>sgfy_StockIssuedAndGrantedDuringPeriodValue</t>
        </is>
      </c>
      <c r="C33" s="6" t="n">
        <v>6400000</v>
      </c>
    </row>
    <row r="34">
      <c r="A34" s="4" t="inlineStr">
        <is>
          <t>Stock Issued During Period, Value, Effect of Reorganization Transactions</t>
        </is>
      </c>
      <c r="B34" s="4" t="inlineStr">
        <is>
          <t>sgfy_StockIssuedDuringPeriodValueEffectOfReorganizationTransactions</t>
        </is>
      </c>
      <c r="C34" s="6" t="n">
        <v>254900000</v>
      </c>
    </row>
    <row r="35">
      <c r="A35" s="4" t="inlineStr">
        <is>
          <t>Net Income (Loss), Including Portion Attributable to Noncontrolling Interest</t>
        </is>
      </c>
      <c r="B35" s="4" t="inlineStr">
        <is>
          <t>us-gaap_ProfitLoss</t>
        </is>
      </c>
      <c r="C35" s="6" t="n">
        <v>7400000</v>
      </c>
    </row>
    <row r="36">
      <c r="A36" s="4" t="inlineStr">
        <is>
          <t>Stockholders' Equity, Including Portion Attributable to Noncontrolling Interest</t>
        </is>
      </c>
      <c r="B36" s="4" t="inlineStr">
        <is>
          <t>us-gaap_StockholdersEquityIncludingPortionAttributableToNoncontrollingInterest</t>
        </is>
      </c>
      <c r="C36" s="6" t="n">
        <v>0</v>
      </c>
    </row>
    <row r="37">
      <c r="A37" s="4" t="inlineStr">
        <is>
          <t>Stock Issued During Period, Value, Conversion of Convertible Securities</t>
        </is>
      </c>
      <c r="B37" s="4" t="inlineStr">
        <is>
          <t>us-gaap_StockIssuedDuringPeriodValueConversionOfConvertibleSecurities</t>
        </is>
      </c>
      <c r="C37" s="6" t="n">
        <v>-12600000</v>
      </c>
    </row>
    <row r="38">
      <c r="A38" s="4" t="inlineStr">
        <is>
          <t>Stock Issued During Period, Value, Stock Options Exercised</t>
        </is>
      </c>
      <c r="B38" s="4" t="inlineStr">
        <is>
          <t>us-gaap_StockIssuedDuringPeriodValueStockOptionsExercised</t>
        </is>
      </c>
      <c r="C38" s="6" t="n">
        <v>1000000</v>
      </c>
    </row>
    <row r="39">
      <c r="A39" s="4" t="inlineStr">
        <is>
          <t>Stock Issued During Period, Value, Employee Stock Purchase Plan</t>
        </is>
      </c>
      <c r="B39" s="4" t="inlineStr">
        <is>
          <t>us-gaap_StockIssuedDuringPeriodValueEmployeeStockPurchasePlan</t>
        </is>
      </c>
      <c r="C39" s="6" t="n">
        <v>500000</v>
      </c>
    </row>
    <row r="40">
      <c r="A40" s="4" t="inlineStr">
        <is>
          <t>Member Units [Member]</t>
        </is>
      </c>
    </row>
    <row r="41">
      <c r="A41" s="4" t="inlineStr">
        <is>
          <t>Stock Issued During Period, Value, Effect of Reorganization Transactions</t>
        </is>
      </c>
      <c r="B41" s="4" t="inlineStr">
        <is>
          <t>sgfy_StockIssuedDuringPeriodValueEffectOfReorganizationTransactions</t>
        </is>
      </c>
      <c r="C41" s="6" t="n">
        <v>-877700000</v>
      </c>
    </row>
    <row r="42">
      <c r="A42" s="4" t="inlineStr">
        <is>
          <t>Members' Equity</t>
        </is>
      </c>
      <c r="B42" s="4" t="inlineStr">
        <is>
          <t>us-gaap_MembersEquity</t>
        </is>
      </c>
      <c r="C42" s="6" t="n">
        <v>894000000</v>
      </c>
    </row>
    <row r="43">
      <c r="A43" s="4" t="inlineStr">
        <is>
          <t>Net Income (Loss), Including Portion Attributable to Noncontrolling Interest</t>
        </is>
      </c>
      <c r="B43" s="4" t="inlineStr">
        <is>
          <t>us-gaap_ProfitLoss</t>
        </is>
      </c>
      <c r="C43" s="6" t="n">
        <v>-17200000</v>
      </c>
    </row>
    <row r="44">
      <c r="A44" s="4" t="inlineStr">
        <is>
          <t>Limited Liability Company (LLC) Members' Equity, Unit-based Payment Arrangement</t>
        </is>
      </c>
      <c r="B44" s="4" t="inlineStr">
        <is>
          <t>us-gaap_LimitedLiabilityCompanyLLCMembersEquityUnitBasedCompensation</t>
        </is>
      </c>
      <c r="C44" s="5" t="n">
        <v>900000</v>
      </c>
    </row>
    <row r="45">
      <c r="A45" s="4" t="inlineStr">
        <is>
          <t>Common Class B [Member] | Common Stock [Member]</t>
        </is>
      </c>
    </row>
    <row r="46">
      <c r="A46" s="4" t="inlineStr">
        <is>
          <t>Stock Issued During Period, Shares, Effect of Reorganization Transactions</t>
        </is>
      </c>
      <c r="B46" s="4" t="inlineStr">
        <is>
          <t>sgfy_StockIssuedDuringPeriodSharesEffectOfReorganizationTransactions</t>
        </is>
      </c>
      <c r="C46" s="6" t="n">
        <v>57613676</v>
      </c>
    </row>
    <row r="47">
      <c r="A47" s="4" t="inlineStr">
        <is>
          <t>Stock Issued During Period, Shares, Conversion of Convertible Securities</t>
        </is>
      </c>
      <c r="B47" s="4" t="inlineStr">
        <is>
          <t>us-gaap_StockIssuedDuringPeriodSharesConversionOfConvertibleSecurities</t>
        </is>
      </c>
      <c r="C47" s="6" t="n">
        <v>-2007675</v>
      </c>
    </row>
    <row r="48">
      <c r="A48" s="4" t="inlineStr">
        <is>
          <t>Stock Issued During Period, Value, Effect of Reorganization Transactions</t>
        </is>
      </c>
      <c r="B48" s="4" t="inlineStr">
        <is>
          <t>sgfy_StockIssuedDuringPeriodValueEffectOfReorganizationTransactions</t>
        </is>
      </c>
      <c r="C48" s="5" t="n">
        <v>600000</v>
      </c>
    </row>
    <row r="49">
      <c r="A49" s="4" t="inlineStr">
        <is>
          <t>Stockholders' Equity, Including Portion Attributable to Noncontrolling Interest</t>
        </is>
      </c>
      <c r="B49" s="4" t="inlineStr">
        <is>
          <t>us-gaap_StockholdersEquityIncludingPortionAttributableToNoncontrollingInterest</t>
        </is>
      </c>
      <c r="C49" s="5" t="n">
        <v>0</v>
      </c>
    </row>
    <row r="50">
      <c r="A50" s="4" t="inlineStr">
        <is>
          <t>Common Stock, Shares, Outstanding</t>
        </is>
      </c>
      <c r="B50" s="4" t="inlineStr">
        <is>
          <t>us-gaap_CommonStockSharesOutstanding</t>
        </is>
      </c>
      <c r="C50" s="6" t="n">
        <v>0</v>
      </c>
    </row>
    <row r="51">
      <c r="A51" s="4" t="inlineStr">
        <is>
          <t>Shares Issued, Shares, Share-based Payment Arrangement, after Forfeiture</t>
        </is>
      </c>
      <c r="B51" s="4" t="inlineStr">
        <is>
          <t>us-gaap_StockIssuedDuringPeriodSharesShareBasedCompensation</t>
        </is>
      </c>
      <c r="C51" s="6" t="n">
        <v>1232743</v>
      </c>
    </row>
    <row r="52">
      <c r="A52" s="4" t="inlineStr">
        <is>
          <t>Common Class A [Member] | Common Stock [Member]</t>
        </is>
      </c>
    </row>
    <row r="53">
      <c r="A53" s="4" t="inlineStr">
        <is>
          <t>Stock Issued During Period, Value, New Issues</t>
        </is>
      </c>
      <c r="B53" s="4" t="inlineStr">
        <is>
          <t>us-gaap_StockIssuedDuringPeriodValueNewIssues</t>
        </is>
      </c>
      <c r="C53" s="5" t="n">
        <v>300000</v>
      </c>
    </row>
    <row r="54">
      <c r="A54" s="4" t="inlineStr">
        <is>
          <t>Stock Issued During Period, Shares, Effect of Reorganization Transactions</t>
        </is>
      </c>
      <c r="B54" s="4" t="inlineStr">
        <is>
          <t>sgfy_StockIssuedDuringPeriodSharesEffectOfReorganizationTransactions</t>
        </is>
      </c>
      <c r="C54" s="6" t="n">
        <v>140758464</v>
      </c>
    </row>
    <row r="55">
      <c r="A55" s="4" t="inlineStr">
        <is>
          <t>Stock Issued During Period, Shares, Conversion of Convertible Securities</t>
        </is>
      </c>
      <c r="B55" s="4" t="inlineStr">
        <is>
          <t>us-gaap_StockIssuedDuringPeriodSharesConversionOfConvertibleSecurities</t>
        </is>
      </c>
      <c r="C55" s="6" t="n">
        <v>2007675</v>
      </c>
    </row>
    <row r="56">
      <c r="A56" s="4" t="inlineStr">
        <is>
          <t>Stock Issued During Period, Value, Effect of Reorganization Transactions</t>
        </is>
      </c>
      <c r="B56" s="4" t="inlineStr">
        <is>
          <t>sgfy_StockIssuedDuringPeriodValueEffectOfReorganizationTransactions</t>
        </is>
      </c>
      <c r="C56" s="5" t="n">
        <v>1400000</v>
      </c>
    </row>
    <row r="57">
      <c r="A57" s="4" t="inlineStr">
        <is>
          <t>Stockholders' Equity, Including Portion Attributable to Noncontrolling Interest</t>
        </is>
      </c>
      <c r="B57" s="4" t="inlineStr">
        <is>
          <t>us-gaap_StockholdersEquityIncludingPortionAttributableToNoncontrollingInterest</t>
        </is>
      </c>
      <c r="C57" s="5" t="n">
        <v>0</v>
      </c>
    </row>
    <row r="58">
      <c r="A58" s="4" t="inlineStr">
        <is>
          <t>Share-based Compensation Arrangement by Share-based Payment Award, Options, Exercises in Period</t>
        </is>
      </c>
      <c r="B58" s="4" t="inlineStr">
        <is>
          <t>us-gaap_StockIssuedDuringPeriodSharesStockOptionsExercised</t>
        </is>
      </c>
      <c r="C58" s="6" t="n">
        <v>1033101</v>
      </c>
    </row>
    <row r="59">
      <c r="A59" s="4" t="inlineStr">
        <is>
          <t>Common Stock, Shares, Outstanding</t>
        </is>
      </c>
      <c r="B59" s="4" t="inlineStr">
        <is>
          <t>us-gaap_CommonStockSharesOutstanding</t>
        </is>
      </c>
      <c r="C59" s="6" t="n">
        <v>0</v>
      </c>
    </row>
    <row r="60">
      <c r="A60" s="4" t="inlineStr">
        <is>
          <t>Stock Issued During Period, Shares, New Issues</t>
        </is>
      </c>
      <c r="B60" s="4" t="inlineStr">
        <is>
          <t>us-gaap_StockIssuedDuringPeriodSharesNewIssues</t>
        </is>
      </c>
      <c r="C60" s="6" t="n">
        <v>27025000</v>
      </c>
    </row>
    <row r="61">
      <c r="A61" s="4" t="inlineStr">
        <is>
          <t>Stock Issued During Period, Shares, Employee Stock Purchase Plans</t>
        </is>
      </c>
      <c r="B61" s="4" t="inlineStr">
        <is>
          <t>us-gaap_StockIssuedDuringPeriodSharesEmployeeStockPurchasePlans</t>
        </is>
      </c>
      <c r="C61" s="6" t="n">
        <v>1631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We earn revenue from our two operating segments, Home &amp; Community Services and Episodes of Care Services, under contracts that contain various fee structures. Through our Home &amp; Community Services segment, we offer health evaluations performed either within the patient’s home, virtually or at a healthcare provider facility, primarily to Medicare Advantage health plans (and to some extent, Medicaid). Additionally, we offer certain diagnostic screening and other ancillary services, and through our Signify Community solution, we offer services to address healthcare concerns related to social determinants of health. Through our Episodes of Care Services segment, we primarily provide services designed to improve the quality and efficiency of healthcare delivery by developing and managing episodic payment programs in partnership with healthcare providers, primarily under the BPCI-A program with CMS. Additionally, we provide certain complex care management services. All of our revenue is generated in the United States. We are dependent on a concentrated number of payors and provider partners with whom we contract to provide our services, S ee Note 21 Concentrations . The following table summarizes disaggregated revenue from contracts with customers by source of revenue, which we believe best presents the nature, amount and timing of revenue. Year ended December 31, 2021 2020 2019 (in millions) Evaluations $ 645.7 $ 441.4 $ 369.6 Other 7.4 9.2 7.4 Home &amp; Community Services Total Revenue 653.1 450.6 377.0 Episodes 111.3 149.3 107.8 Other 9.0 10.7 17.0 Episodes of Care Services Total Revenue 120.3 160.0 124.8 Consolidated Revenue Total $ 773.4 $ 610.6 $ 501.8 Performance Obligations The unit of measure for revenue recognition is a performance obligation, which is a promise in a contract to transfer a distinct or series of distinct goods or services to the customer. A contract’s transaction price is allocated to each distinct performance obligation and recognized as revenue when, or as, the performance obligation is satisfied. Our customer contracts have either (1) a single performance obligation as the promise to transfer services is not separately identifiable from other promises in the contracts and is, therefore, not distinct; (2) a series of distinct performance obligations; or (3) multiple performance obligations, most commonly due to the contract covering multiple service offerings. For contracts with multiple performance obligations, the contract’s transaction price is allocated to each performance obligation on the basis of the relative standalone selling price of each distinct service in the contract. Home &amp; Community Services Home &amp; Community Services revenue primarily consists of IHEs and related services, categorized as evaluations and other. Revenue generated from IHEs relates to the assessments performed either within the patient’s home, virtually or at a healthcare provider facility as well as certain in-home clinical evaluations performed by our mobile network of providers. Revenue is recognized when the IHEs are submitted to our customers on a daily basis. Submission to the customer occurs after the IHEs are completed and coded, a process which may take one to several days after completion of the evaluation. The pricing for the IHEs is generally based on a fixed transaction fee, which is directly linked to the usage of the service by the customer during a distinct service period. Customers are invoiced for evaluations performed each month and remit payment accordingly. Each IHE represents a single performance obligation for which revenue is recognized at a point-in-time when control is transferred to the customer upon submission of the completed and coded evaluation. See Note 18 Commitments and Contingencies for detail on the Customer Equity Appreciation Rights, which reduces the underlying transaction price, and therefore revenue. The remaining sources of revenue in our Home &amp; Community Services segment, which relate to ancillary diagnostic and evaluative services we provide, are recognized over time as the performance obligations are satisfied and are primarily based on a fixed fee. Therefore, they do not require estimates and assumptions by management. Episodes of Care Services The episodes solutions we provide in our Episodes of Care Services segment are an integrated set of services which represent a single performance obligation in the form of a series of distinct services. This performance obligation is satisfied over time as the various services are delivered. We primarily offer our services to customers under the BPCI-A program. Under the BPCI-A program, we act in a convener capacity, as defined by CMS, for most of our customer contracts, with the exception of a few customer contracts whereby we act in a non-convener capacity. Under the BPCI-A program, we recognize the revenue attributable to episodes reconciled during each six-month episode performance measurement period over a 13-month performance obligation period that commences in the second or fourth quarter of each year, depending on the relevant contract with our provider partners. The 13-month performance obligation period begins at the start of the relevant episodes of care and extends through the receipt or generation of the semiannual reconciliation for the relevant performance measurement period, as well as the provision and explanation of statements of performance to each of our customers. The transaction price is 100% variable and therefore we estimate an amount in which we expect to be entitled to receive for each six-month episode performance measurement period over a 13-month performance obligation period. For each partner agreement, the fees are generally two-fold, an administrative fee, which is based on a stated percentage of program size and is paid out of savings, and a defined share of program savings or losses, if any. In order to estimate this variable consideration, management estimates the expected program size as well as the expected savings rate for each six-month episode performance measurement period. The estimate is performed both at the onset of each performance measurement period based on information available at the time and at the end of each reporting period. In making the estimate, we consider inputs such as the overall program size which is defined by the historic cost multiplied by the frequency of occurrence of defined episodes of care. Additionally, we estimate savings rates by using data sources such as historical trend analysis together with indicative data of the current volume of episodes. We adjust our estimates at the end of each six-month performance measurement period, generally in the second and fourth quarter each year, and may further adjust at the end of each reporting period to the extent new information indicates a change is required. We apply a constraint to the variable consideration estimate in circumstances where we believe the claims data received is incomplete or inconsistent, so as not to have the estimates result in a significant revenue reversal in future periods. Although our estimates are based on the information available to us at each reporting date, several factors may cause actual revenue earned to differ from the estimates recorded in each period. These include, among others, limited historical experience as the current BPCI-A program only commenced in the fourth quarter of 2018, CMS-imposed restrictions on the definition of episodes and benchmark prices, provider partner participation, the impacts of the COVID-19 pandemic and other limitations of the program beyond our control. The overall goal of the BPCI-A program is to generate savings relative to CMS benchmark prices. In return for participating in the program, we and our customers can share in savings or losses generated compared to the CMS benchmark prices, and those savings or losses are then shared with customers in accordance with the terms of our customer contracts. The customer’s share of the total savings represents consideration payable to customers and therefore is a reduction of the transaction price. We receive payment semi-annually from CMS for our customers in which we act as a convener or directly from our non-convener customers. The remaining sources of revenue in our Episodes of Care Services segment are recognized over time when, or as, the performance obligations are satisfied and are primarily based on a fixed fee or per member per month fee. Therefore, they do not require significant estimates and assumptions by management. During the year ended December 31, 2021, we recognized approximately $13.5 million of revenue representing changes in estimates related to variable consideration upon receipt and analysis of reconciliations from CMS in 2021 related to performance obligations satisfied in prior years. In addition, during the year ended December 31, 2021, we recorded a decrease of approximately $4.3 million in revenue related to a cumulative catch up of a change in estimated transaction price upon the satisfaction of the performance obligations primarily as a result of the COVID-19 impact on the program size and savings rate. See Note 3 COVID-19 Pandemic . During the year ended December 31, 2020, we recognized approximately $9.1 million of revenue representing changes in estimates related to variable consideration upon receipt and analysis of reconciliations from CMS in 2020 related to performance obligations satisfied in the year ended December 31, 2019. In addition, during the year ended December 31, 2020, we recorded approximately $13.2 million related to a cumulative catch up of a change in estimated transaction price upon the satisfaction of the performance obligations. The aforementioned revenue amounts recorded in 2020 include amounts received from CMS for the first time on the reconciliation received during the fourth quarter of 2020 related to certain quality measures, which in subsequent periods is included in the estimated savings rate used to record revenue each period. During the year ended December 31, 2020, we also recorded approximately $9.2 million of revenue related to changes in estimates for performance obligations in process based on new information received primarily related to the impact of COVID-19 on program size and related CMS imposed changes offered to providers. During the year ended December 31, 2020, we recorded revenue of $3.3 million related to a one-time termination fee associated with a customer in the Episodes of Care Services segment upon termination of the contract. During the year ended December 31, 2020, we terminated a contract with a customer in our Episodes of Care Services segment, representing approximately 5% of our total revenue for the year ended December 31, 2019 in connection with a contractual dispute. Effective July 2020, we entered into an advisory services agreement with the customer to assist the customer with its ongoing participation in the BPCI-A program through December 31, 2023. During the year ended December 31, 2019, we recognized $2.1 million of revenue representing changes in estimates related to variable consideration upon receipt and analysis of reconciliations from CMS in 2019 related to performance obligations satisfied in the year ended December 31, 2018. In addition, during the year ended December 31, 2019, we also recorded approximately $2.0 million related to a cumulative catch up of a change in estimated transaction price upon the satisfaction of the performance obligations. Related Balance Sheet Accounts The following table provides information about accounts included on the Consolidated Balance Sheets. December 31, 2021 December 31, 2020 Episodes of Care Services Home &amp; Community Services Total Episodes of Care Services Home &amp; Community Services Total (in millions) Assets Accounts receivable, net (1) $ 100.1 $ 117.1 $ 217.2 $ 183.3 $ 87.3 $ 270.6 Contract assets (2) $ 82.8 $ 1.5 $ 84.3 $ 27.8 $ — $ 27.8 Liabilities Shared savings payable (3) $ 63.4 $ — $ 63.4 $ 80.8 $ — $ 80.8 Contract liabilities (4) $ 27.8 $ 5.1 $ 32.9 $ 4.8 $ 1.4 $ 6.2 Deferred revenue (5) $ 0.1 $ 3.5 $ 3.6 $ 2.4 $ 1.4 $ 3.8 (1) Accounts receivable, net for Episodes of Care Services included $56.2 million due from CMS as of December 31, 2021 primarily related to the fifth reconciliation period of the BPCI-A program and reflects a lower program size when compared to December 31, 2020. As of December 31, 2020, accounts receivable, net for Episodes of Care Services included $145.6 million due from CMS primarily related to the third reconciliation period of the BPCI-A program. Accounts receivable, net for Home &amp; Community Services includes $3.7 million and $8.4 million in amounts not yet billed to customers, as of December 31, 2021 and 2020, respectively. The remaining amount of accounts receivable for both Episodes of Care Services and Home &amp; Community Services represent amounts to be received from customers. Home &amp; Community Services accounts receivable as of December 31, 2021 reflects strong IHE volume in the fourth quarter and a return to a higher mix of in-person IHEs compared to vIHEs. (2) Contract assets represent management’s estimate of amounts we expect to receive under the BPCI-A program related to the next two reconciliation periods. As of December 31, 2021, contract assets cover episodes of care commencing in the period from April 2021 through March 2022. Estimates for program size and savings rate are based on information available as of the date of the financial statements. We record an estimate of revenue related to these performance obligations over the 13-month period starting in the period the related episodes of care commence and through the estimated receipt of the semi-annual CMS reconciliation file. Any changes to these estimates based on new information will be recorded in the period such information is received. Total savings generated and revenue earned for the episodes of care in which a component of the contract asset recorded as of December 31, 2021 relates to, will be included in the semi-annual reconciliation expected from CMS during the second quarter of 2022. The increase in contract assets from December 31, 2020 to December 31, 2021 is primarily driven by the new CMS-imposed delay in cash collections related to expirations under the BPCI-A program and a higher constraint applied to estimated revenue as of December 31, 2020 primarily driven by uncertainties related to the COVID-19 impact on program size and savings rate. Contract assets in the Home &amp; Community Services segment of $1.5 million as of December 31, 2021 represent management’s estimate of amounts to be received from clients as a result of certain service levels being achieved during the contractual periods. (3) Total shared savings payable is included in accounts payable and accrued expenses on the Consolidated Balance Sheets. Shared savings payable for Episodes of Care Services included $23.9 million due to CMS as of December 31, 2021, which we expect to settle with CMS during the next semi-annual reconciliation period in the second quarter of 2022. Shared savings payable for Episodes of Care Services included $6.8 million due to CMS as of December 31, 2020, the majority of which was settled with CMS in the first quarter of 2021. Shared savings payable included $34.3 million as of December 31, 2021 primarily related to the fifth reconciliation received in December 2021, which is expected to be paid to customers related to their portion of savings earned under the BPCI-A program. Additionally, there is $5.2 million included in shared savings payable at December 31, 2021, which represents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4) Contract liabilities in our Episodes of Care Services segment represent management’s estimate of savings amounts we expect to share with our customers based on contractual shared savings percentages related to the amounts we expect to be entitled to receive under the BPCI-A program for the next two reconciliation periods and service level agreements with certain customers. As of December 31, 2021, contract liabilities of $27.8 million cover episodes of care commencing in the period from April 2021 through March 2022. These amounts offset the gross amount we expect to receive for the same period included in contract assets as of December 31, 2021. Contract liabilities in the Home &amp; Community Services segment of $5.1 million as of December 31, 2021 represent management’s estimate of potential refund liabilities due to certain clients as a result of certain service levels not being achieved during the contractual periods primarily due to COVID-19. (5) Deferred revenue is included in other current liabilities on the Consolidated Balance Sheets and primarily relates to advance payments received from certain customers. The table below summarizes the activity recorded in the contract asset and liability accounts for the periods presented. Year ended December 31, Contract Assets 2021 2020 2019 (in millions) Balance at beginning of period $ 27.8 $ 38.3 $ — Acquired in Remedy Partners Acquisition — — 112.9 Performance obligation completed, converted to accounts receivable (90.6) (154.5) (112.9) Estimated revenue recognized related to performance obligations satisfied at a point-in-time 1.5 — — Estimated revenue recognized related to performance obligations satisfied over time 145.6 144.0 38.3 Balance at end of period $ 84.3 $ 27.8 $ 38.3 Year ended December 31, Contract Liabilities 2021 2020 2019 (in millions) Balance at beginning of period $ 6.2 $ 3.1 $ — Assumed in Remedy Partners Acquisition — — 60.3 Performance obligation completed, converted to shared savings payable (27.2) (44.1) (60.3) Payments made to customer (0.8) — — Estimated amounts due to customer related to performance obligations satisfied at a point-in-time 4.5 1.4 — Estimated amounts due to customer related to performance obligations satisfied over time 50.2 45.8 3.1 Balance at end of period $ 32.9 $ 6.2 $ 3.1 Year ended December 31, Deferred Revenue 2021 2020 2019 (in millions) Balance at beginning of period $ 3.8 $ 1.2 $ 0.4 Acquired in TAV Health Acquisition — — 1.0 Payments received from customers 12.0 11.8 2.8 Revenue recognized upon completion of performance obligation (12.2) (9.2) (3.0) Balance at end of period $ 3.6 $ 3.8 $ 1.2 Year ended December 31, Shared Savings Payable 2021 2020 2019 (in millions) Balance at beginning of period $ 80.8 $ 58.2 $ — Assumed in Remedy Partners Acquisition — — 65.5 Amounts paid to customer and/or CMS (189.2) (124.8) (129.9) Amounts due to customer upon completion of performance obligation 171.8 147.4 122.6 Balance at end of period $ 63.4 $ 80.8 $ 58.2 Other Matters We do not disclose, as amounts are not material or settled within a short period of time, the value of unsatisfied performance obligations for (a) contracts with an original expected length of one year or less; (b) contracts for which we recognize revenue at the amount to which we have the right to invoice for services performed; or (c) contracts for which the variable consideration is allocated entirely to a wholly unsatisfied performance obligation or to a wholly unsatisfied promise to transfer a distinct good or service that forms part of a single performance obligation, and the terms of the variable consideration relate specifically to our efforts to transfer the distinct service or to a specific outcome from transferring the distinct service. As an accounting policy election, sales tax amounts collected from customers on behalf of government entities are not included in the transaction price with customers and any amounts collected are reported net i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were as follows as of each of the dates presented: December 31, 2021 December 31, 2020 (in millions) Computer equipment $ 22.0 $ 16.6 Leasehold Improvements 18.5 18.5 Furniture and fixtures 6.5 5.8 Software 2.5 2.4 Projects in progress 0.7 0.3 Property and equipment, gross 50.2 43.6 Less: Accumulated depreciation and amortization (26.5) (18.2) Property and equipment, net $ 23.7 $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were as follows as of each of the dates presented: December 31, 2021 December 31, 2020 Estimated Useful Life (years) Gross Carrying Amount Accumulated amortization Net Carrying Value Gross Carrying Amount Accumulated amortization Net Carrying Value (in millions) Customer relationships 3 - 20 $ 530.5 $ (129.1) $ 401.4 $ 530.5 $ (92.9) $ 437.6 Acquired and capitalized software 3 - 6 134.3 (80.4) 53.9 123.6 (54.3) 69.3 Total $ 664.8 $ (209.5) $ 455.3 $ 654.1 $ (147.2) $ 506.9 We capitalized $21.9 million, $20.2 million and $12.9 million of internally-developed software costs for the years ended December 31, 2021, 2020 and 2019, respectively. We recorded an asset impairment charge of $11.2 million during the year ended December 31, 2021 related to the acquired software from the PatientBlox acquisition due to a delay in the launch of a new episodes product utilizing such technology. We determined the estimated fair value of the software to be approximately $2.7 million as of December 31, 2021 using estimates of future discounted cash flows to be generated over the estimated duration of those cash flows. We recorded an asset impairment of $0.8 million and $1.5 million related to certain acquired and capitalized software during the years ended December 31, 2020 and 2019, respectively, as a result of the discontinued use of the software. This is included in asset impairment on the Consolidated Statements of Operations. We recorded an asset impairment charge on a trade name during the year ended December 31, 2019 as a result of the discontinued use of certain trade names due to our rebranding which was announced in December 2019. We performed a quantitative test comparing the fair value of the trade name, as determined by projected cash flows, with the carrying amount. As future cash flows associated with the trade names were zero, we recorded an asset impairment charge of $4.9 for the year ended December 31, 2019, which is included in asset impairment on the Consolidated Statements of Operations. Amortization expense for intangible assets, inclusive of amounts subsequently written off from accumulated amortization, was $62.3 million, $54.8 million and $59.2 million for the years ended December 31, 2021, 2020 and 2019, respectively. Expected amortization expense as of December 31, 2021 related to intangible assets, including internal-use software development costs, was as follows: (in millions) 2022 $ 56.7 2023 52.0 2024 36.5 2025 31.7 2026 31.3 Thereafter 247.1 $ 4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hange in the carrying amount of goodwill for each reporting unit is as follows: Home &amp; Community Services Episodes of Care Services Total (in millions) Balance at January 1, 2020 $ 170.4 $ 408.4 $ 578.8 Business combinations — 17.9 17.9 Balance at December 31, 2020 $ 170.4 $ 426.3 $ 596.7 Measurement period adjustments — 0.4 0.4 Balance at December 31, 2021 $ 170.4 $ 426.7 $ 597.1 There was no impairment related to goodwill during the years ended December 31,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December 31, December 31, 2021 2020 (in millions) Shared savings payable $ 63.4 $ 80.8 Accrued payroll and payroll-related expenses 46.5 47.1 Other accrued expenses 19.6 19.0 Accounts payable 5.6 0.7 Accrued income taxes 1.6 — Total accounts payable and accrued liabilities $ 136.7 $ 1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was as follows: December 31, December 31, 2021 2020 (in millions) Revolving Facility $ — $ — Term Loan — 272.5 2020 Incremental Term Loans — 140.0 2021 Term Loan 349.1 — Total debt 349.1 412.5 Unamortized debt issuance costs (6.0) (5.5) Unamortized discount on debt (4.7) (5.7) Total debt, net 338.4 401.3 Less current maturities (3.5) (4.2) Total long-term debt $ 334.9 $ 397.1 On December 21, 2017, Signify entered into a Credit Agreement (the “Credit Agreement”) with an unaffiliated secured lender syndicate. Under the Credit Agreement, Signify incurred a term loan of $260.0 million (the “Term Loan”) and a revolving credit facility (the “Revolving Facility”) with a $35.0 million borrowing capacity, which could also be used to obtain letters of credit up to $5.0 million. The maturity date of the Term Loan is December 21, 2024 and the maturity date of the Revolving Facility is December 21, 2022. Signify is required to make amortization payments of 0.25% of the aggregate principal amount of the Term Loan, payable on a quarterly basis. On December 9, 2019, Signify amended its Credit Agreement to increase the borrowing capacity under the Revolving Facility to $80.0 million. The borrowing capacity under the Revolving Facility is reduced by outstanding letters of credit; as of December 31, 2020, we had $77.0 million available borrowing capacity under the Revolving Facility. The Credit Agreement was collateralized by substantially all of the assets of Signify and its subsidiaries. The Term Loan and Revolving Facility both had the option of being drawn at the Base Rate plus 3.50% or the Eurocurrency Rate plus 4.50%, subject to two 0.25% stepdowns in the case of the Revolving Facility based on the applicable Consolidated First Lien Net Leverage Ratio. At December 31, 2020, the effective interest rate on Term Loan borrowings was 5.50%. On March 12, 2019, we drew $20.0 million from the Revolving Facility for the purpose of acquiring Triple Aim Ventures, LLC. On April 23, 2019, the $20.0 million was converted to an Incremental Term Loan as allowed under the terms of the Credit Agreement. The Incremental Term Loan is due December 21, 2024. As a result of the Incremental Term Loan, certain lenders were extinguished and replaced with additional term lenders, and we extinguished related deferred financing fees in the amount of $0.2 million, which is included in interest expense on the Consolidated Statements of Operations for the year ended December 31, 2019. In March 2020, we borrowed $77.0 million under the prior revolving facility as a precautionary measure to ensure adequate liquidity as a result of the potential risks associated with COVID-19. On November 17, 2020, we entered into the fourth amendment to the existing Credit Agreement for $125.0 million and on December 7, 2020, we entered into a fifth amendment to the existing Credit Agreement for $15.0 million (the “2020 Incremental Term Loans”). The maturity date of the 2020 Incremental Term Loans was December 21, 2024, the same as that of the Term Loan. The 2020 Incremental Term Loans had an interest rate of the Base Rate plus 4.25% for base rate loans or the Eurocurrency Rate plus 5.25% for eurocurrency rate loans. The proceeds of the Incremental Term Loans were used to repay the $77.0 million in outstanding borrowings under the Revolving Facility in November 2020, to fund the PatientBlox acquisition described in Note 4 Business Combinations, and for general corporate use. We paid $5.1 million in financing fees related to the 2020 Incremental Term Loans. As of December 31, 2020, the effective interest rate on the 2020 Incremental Term Loans was 6.25%. In June 2021, we refinanced the previously existing credit facility and entered into a new credit agreement (the “2021 Credit Agreement”) with a secured lender syndicate, which, among other things, reduced our total debt outstanding, lowered the interest rate, increased our borrowing capacity under the revolving facility and extended the maturity. The 2021 Credit Agreement includes a term loan of $350.0 million (the “2021 Term Loan”) and a revolving credit facility (the “Revolving Facility”) with a $185.0 million borrowing capacity. We are required to make amortization payments of 0.25% of the aggregate principal amount of the 2021 Term Loan on a quarterly basis, beginning in December 2021. The maturity date of the 2021 Term Loan is June 22, 2028 and the maturity date of the Revolving Facility is June 22, 2026. In connection with the refinancing, we recorded a loss on extinguishment of debt primarily related to the write-off of unamortized debt issuance costs of $5.0 million in our Consolidated Statement of Operations for the year ended December 31, 2021. As of December 31, 2021, the effective interest rate on Term Loan borrowings was 3.75%. The Credit Agreement is secured by substantially all of the assets of Signify and its subsidiaries. Similar to the previous credit agreement, the 2021 Credit Agreement contains customary representations and warranties as well as customary affirmative and negative covenants and events of default. Negative covenants include, among others (and in each case subject to certain exceptions), limitations on incurrence of liens by Signify and its restricted subsidiaries, limitations on incurrence of indebtedness by Signify and its restricted subsidiaries, limitations on making dividends and other distributions, limitations on engaging in asset sales, limitation on making investments, limitations on engaging in transactions with affiliates. As a result of these restrictions, substantially all of the subsidiary net assets are deemed restricted as of December 31, 2021. Additionally, the Credit Agreement includes a requirement that the consolidated first lien net leverage ratio (as defined in the 2021 Credit Agreement) as of the end of any fiscal quarter is not greater than 4.50 to 1.00 if on the last day of such fiscal quarter the Revolving Facility and letters of credit outstanding exceeds 35% of the total amount of Revolving Facility commitments at such time. As of December 31, 2021, we were in compliance with all financial covenants. We currently have no borrowings outstanding under the Revolving Facility. As of December 31, 2021, we had $172.8 million available borrowing capacity under the Revolving Facility, as the borrowing capacity is reduced by outstanding letters of credit. The aggregate principal maturities of long-term debt due subsequent to December 31, 2021 are as follows: (in millions) 2022 $ 3.5 2023 3.5 2024 3.5 2025 3.5 2026 3.5 Thereafter 331.6 $ 3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recurring basis were as follows: December 31, 2021 Balance Sheet Classification Type of Instrument Level 1 Level 2 Level 3 Total (in millions) Cash equivalents Money market funds $ 400.1 $ — $ — $ 400.1 Customer EAR liability Customer equity appreciation rights — — 48.6 48.6 Contingent consideration Consideration due to sellers — — — — December 31, 2020 Balance Sheet Classification Type of Instrument Level 1 Level 2 Level 3 Total (in millions) Cash equivalents Money market funds $ 20.0 $ — $ — $ 20.0 Customer EAR liability Customer equity appreciation rights — — 21.6 21.6 Contingent consideration Consideration due to sellers — — 15.2 15.2 There were no transfers between Level 1 and Level 2, or into or out of Level 3, during the years ended December 31, 2021 or 2020. Fair value of assets measured on a non-recurring basis include intangible assets when there is an impairment triggering event. S ee Note 8 Intangible Assets for non-recurring fair value measurements as of December 31, 2021. The changes in Level 3 liabilities measured at fair value on a recurring basis were as follows: Contingent Consideration Year ended December 31, 2021 2020 2019 (in millions) Beginning of period $ 15.2 $ 39.8 $ 39.1 Payment of contingent consideration (15.0) (40.0) — Remeasurement of contingent consideration included in selling, general and administrative expense (0.2) 0.2 0.7 Initial measurement of contingent consideration due to sellers $ — $ 15.2 $ — Balance at end of period $ — $ 15.2 $ 39.8 Customer equity appreciation rights Year ended December 31, 2021 2020 (in millions) Beginning of period $ 21.6 $ — Grant date fair value estimate recorded as reduction to revenue 19.7 12.4 Remeasurement of fair value included in other expense (income), net 7.3 9.2 Balance at end of period $ 48.6 $ 21.6 The valuation techniques and significant unobservable inputs used in recurring Level 3 fair value measurements were as follows as of December 31, 2021: Fair Value (in millions) Valuation Technique Significant Unobservable Inputs Assumption Customer equity appreciation rights $ 48.6 Monte Carlo Volatility 50.0% Dividend yield 0% Risk-free rate 1.05% Expected term (years) 3.5 The valuation techniques and significant unobservable inputs used in recurring Level 3 fair value measurements were as follows as of December 31, 2020: Fair Value (in millions) Valuation Technique Significant Unobservable Inputs Assumption Customer equity appreciation rights $ 21.6 Monte Carlo Volatility 55.0% Dividend yield 0% Risk-free rate 0.11% Expected term (years) 1.35 Fair Value Valuation Technique Significant Unobservable Inputs Discount Rate Consideration due to sellers $ 15.2 Discounted approach Discount Rate 5.0% The fair value of our debt is measured at Level 3 and is determined based on fluctuations in current interest rates, the trends in market yields of debt instruments with similar credit ratings, general economic conditions and other quantitative and qualitative factors. The carrying value of our debt approximates its fair value as it is variable-rate debt. The carrying amounts of accounts receivable and accounts payable approximate their fair value because of the relatively short-term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ee Note 1 Nature of Operations for details of the Reorganization Transactions effective in February 2021 in connection with our IPO. Initial Public Offering On February 16, 2021, Signify Health closed an IPO of 27,025,000 shares of its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incurred and paid for by Cure TopCo. Signify Health used the proceeds to purchase newly-issued membership interests from Cure TopCo at a price per interest equal to the IPO price of its Class A common stock, net of the underwriting discount and commissions. Amendment and Restatement of Certificate of Incorporation In connection with the Reorganization Transactions and IPO, our certificate of incorporation was amended and restated to, among other things, authorize the issuance of two classes of common stock: Class A common stock and Class B common stock. The Amended and Restated Certificate of Incorporation authorizes 1,000,000,000 shares of Class A common stock, par value $0.01 per share and 75,000,000 shares of Class B common stock, par value $0.01 per share. The Amended and Restated Certificate of Incorporation also authorizes up to 50,000,000 shares of preferred stock, par value of $0.01 per shares, none of which have been issued. Class A Common Stock Holders of shares of Class A common stock are entitled to one vote for each share held of record on all matters on which stockholders are entitled to vote generally, including the election or removal of directors. The holders of Class A common stock do not have cumulative voting rights in the election of directors. Holders of shares of Class A common stock are entitled to receive dividends when and if declared by the board of directors out of funds legally available,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All shares of Class A common stock outstanding are fully paid and non-assessable. The Class A common stock are not subject to further calls or assessments. The rights, powers and privileges of Class A common stock are subject to those of the holders of any shares of preferred stock. Class B Common Stock Each share of Class B common stock entitles its holder to one vote per share on all matters submitted to a vote of the stockholders. If at any time the ratio at which LLC Units are redeemable or exchangeable for shares of Class A common stock changes from one-for-one, the number of votes to which Class B common stockholders are entitled will be adjusted accordingly. The holders of Class B common stock do not have cumulative voting rights in the election of directors. Except for transfers to Signify Health pursuant to the Cure TopCo Amended LLC Agreement or to certain permitted transferees, the LLC Units and corresponding shares of Class B common stock may not be sold, transferred or otherwise disposed of. Holders of shares of Class B common stock will vote together with holders of Class A common stock as a single class on all matters on which stockholders are entitled to vote, except as otherwise required by law. The Class B common stock is not entitled to economic interests in Signify Health. Holders of Class B common stock do not have any right to receive dividends or to receive a distribution upon a liquidation or winding up of Signify Health. However, if Cure TopCo makes distributions to Signify Health, the other holders of LLC Units, including the Continuing Pre-IPO LLC Members, will be entitled to receive distributions pro rata in accordance with the percentages of their respective LLC Units. The Class B common stock is not subject to further calls or assessment. Cure TopCo, LLC Recapitalization As noted above, in connection with our IPO, the limited liability company agreement of Cure TopCo was amended and restated (the “Cure TopCo LLCA”) to, among other things, convert all outstanding equity interests into LLC Units and appoint us as the sole managing member of Cure TopCo. Under the Cure TopCo LLCA, holders of LLC Units have the right to require Cure TopCo to redeem all or a portion of their LLC Units for newly issued shares of our Class A common stock on a one-for-one basis or a cash payment equal to the volume-weighted average market price of one share of our Class A common stock for each LLC Unit redeemed. This will result in the recognition of a contingently redeemable noncontrolling interest in Cure TopCo held by the Continuing Pre-IPO LLC Members, which will be redeemable, at the election of Signify Health, for shares of Class A common stock on a one-for-one basis or a cash payment in accordance with the terms of the Cure TopCo LLCA and which, if the redeeming member is an affiliate, the decision to redeem in cash or shares will be approved by the disinterested members of the Audit Committee. Cure TopCo Membershi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In connection with the Reorganization Transactions, we became the sole manager of Cure TopCo and, as a result of this control, and because we have a substantial financial interest in Cure TopCo, we consolidate the financial results of Cure TopCo into our Consolidated Financial Statements. The contingently redeemable noncontrolling interest represents the economic interests of Cure TopCo held by the holders of LLC Units other than the membership units held by us. Income or loss is attributed to the noncontrolling interests based on the relative percentages of LLC Units held by us and the other holders of LLC Units during the period. As such, future redemptions or direct exchanges of LLC Units will result in a change in ownership and reduce or increase the amount recorded as noncontrolling interests and increase or decrease additional paid-in capital in the Consolidated Balance Sheets. The following table summarizes the ownership interests in Cure TopCo as of December 31, 2021: LLC Units Ownership Percentage Number of LLC Units held by Signify Health, Inc. 170,987,365 75.1% Number of LLC Units held by noncontrolling interests 56,838,744 24.9% Total LLC Units outstanding 227,826,109 100.0% LLC Units held by the Continuing Pre-IPO LLC Members are redeemable or exchangeable for, at our election and with appropriate approvals, newly issued shares of Class A common stock on a one-for-one basis or a cash payment in accordance with the terms of the Cure TopCo LLCA. During the year ended December 31, 2021, 2,007,675 LLC units were exchanged by Continuing Pre-IPO LLC Members, and shares of Class A common stock were issued on a one-for-o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21 Long-Term Incentive Plan In January 2021, our Board of Directors adopted the 2021 Long-Term Incentive Plan (the “2021 LTIP”) which became effective in connection with the IPO and provides for the grant of equity-based awards to employees, consultants, service providers and non-employee directors. At inception, there were 16,556,298 shares of Class A common stock available for issuance under the 2021 LTIP. The share pool will be increased on the first day of each year by the least of (i) 14,191,113 shares of Class A common stock, (ii) 3% of the aggregate number of shares of Class A common stock and shares of Class B common stock outstanding (on a fully diluted basis) on the last day of the immediately preceding fiscal year and (iii) an amount determined by the Board of Directors. Any shares underlying substitute awards, shares remaining available for grant under a plan of an acquired company and awards (including pre-IPO awards (as defined in the 2021 LTIP)) that are forfeited, cancelled, expired, terminated or are otherwise lapsed, in whole or in part, or are settled in cash or withheld in respect of taxes, will become available for future grants under the 2021 LTIP. As of December 31, 2021 the total number of shares available for future issuance under the 2021 LTIP is 15,246,831. On January 1, 2022, the share pool was increased by 7,255,410 shares of Class A common stock. Stock Options Under the terms of the 2021 LTIP, we may issue options to purchase shares of our Class A common stock at an exercise price not to be less than the fair market value of our Class A common stock on the date of grant. Stock options granted are subject to time-based vesting criteria and vest ratably over either a three Remedy Partners maintained an equity incentive plan whereby certain employees and directors were granted stock options. Most of these stock options were subject to time-based vesting, with some being subject to performance-based vesting conditions. For those awards with performance-based vesting, the performance condition stipulates that in order for awards to vest, the total cash-on-cash return of the private equity owners as defined in the award agreement must exceed certain multiples set forth in the award agreement. The performance-based vesting condition is not probable as assessed at each reporting period; therefore, compensation expense related to these awards (or portions thereof) has not been recognized. In November 2019, at the time of the Remedy Partners Combination, outstanding Remedy Partners stock options were converted to stock options in New Remedy Corp. No additional stock option grants were made following the Remedy Partners Combination until the adoption of the 2021 LTIP in connection with our IPO in February 2021. In connection with the Reorganization Transactions, all New Remedy Corp. stock options then outstanding were converted into 6,229,984 stock options to purchase shares of our Class A common stock. The conversion was based on the values and terms of the Signify Health, Inc. Amended and Restated 2012 and 2019 Equity Incentive Plans and agreements entered into in connection with the Reorganization Transactions. The conversion of the outstanding stock options did not result in any incremental expense as the number of stock options outstanding and the exercise price were both adjusted on a proportionate basis, and therefore, the fair value of the new award did not exceed the fair value of the previous award immediately prior to the modification. The outstanding stock options remain subject to their original vesting schedules and contractual terms based on the original grand dates. Accordingly, we continue to recognize the original grant date fair value of these converted stock options now outstanding under the Signify Health, Inc. Amended and Restated 2012 and 2019 Equity Incentive Plans. No future grants of equity will be made under these plans. The following is a summary of stock option activity for awards subject to time-based vesting for the period following our IPO: Outstanding Options Weighted average exercise price per share Weighted average remaining contractual life (Years) Aggregate Intrinsic Value (in millions) Outstanding at February 12, 2021 5,039,180 $ 5.23 $ 132.7 Granted 1,447,618 $ 24.52 Forfeited (508,872) $ 17.13 Exercised (1,033,101) $ 3.75 Expired (18,468) $ 6.68 Outstanding at December 31, 2021 4,926,357 $ 9.98 6.26 $ 32.7 Vested and exercisable at December 31, 2021 2,508,436 $ 4.08 $ 25.4 In addition, there are 977,248 stock options outstanding as of December 31, 2021 with a weighted average exercise price of $8.46 subject to performance-based vesting criteria which were not probable of occurring as of December 31, 2021. Aggregate intrinsic value represents the difference between the fair value of common stock and the exercise price of outstanding in-the-money options. The fair value per share of common stock was $14.22 as of December 31, 2021 based upon the closing price of our common stock on the NYSE. The total intrinsic value of stock options exercised during the year ended December 31, 2021 was $21.0 million. Cash received from stock option exercises was $3.9 million and the cash tax benefit realized for the tax deductions from these option exercises was $3.6 million for the year ended December 31, 2021. Restricted Stock Units (“RSUs”) RSUs provide participants the right to receive Class A common stock subject to vesting requirements, restrictions and conditions to payment. Such requirements may be based on the continued service for a specified time period. Under the terms of the 2021 LTIP, RSUs have a grant date fair value equal to the closing price of our Class A common stock on the grant date. The RSUs issued to certain members of management of Cure TopCo typically vest ratably over a four year service period other than those issued to members of our Board of Directors. Director RSU grants vest over their one-year annual service period. We began issuing RSUs upon adoption of the 2021 LTIP in connection with our IPO; no RSUs were issued under any predecessor plans. A summary of restricted stock unit activity for the period presented is as follows: Restricted Stock Units Weighted Avg. Grant Date FMV Outstanding at February 12, 2021 — $ — Granted 699,070 $ 19.67 Forfeited (96,325) $ 27.85 Outstanding at December 31, 2021 602,745 $ 18.37 Stock-based compensation expense The fair value of each stock option award is estimated on the date of grant using a Black-Scholes option pricing model. The expected term of the option represents the period the stock-based awards are expected to be outstanding. We use the simplified method for estimating the expected term of the options since we have limited historical experience to estimate expected term behavior. Since our Class A common shares were not publicly traded until February 2021 and were rarely traded privately, at the time of each grant, there has been insufficient volatility data available. Accordingly, we calculate expected volatility using comparable peer companies with publicly traded shares over a term similar to the expected term of the options issued. We do not intend to pay dividends on our common shares, therefore, the dividend yield percentage is zero. The risk-free interest rate is based on the U.S. Treasury constant maturity interest rate whose term is consistent with the expected life of our stock options. We used the weighted average assumptions to estimate the fair value of stock options granted for the periods presented as follows. No stock options were granted during the year ended December 31, 2020. Year ended December 31, 2021 Expected term (years) 6.10 Expected volatility 51.60 % Expected dividend yield — Weighted average risk-free interest rate 0.80 % Weighted average grant date fair value $ 11.95 The grant date fair value of RSUs is based on the closing stock price of our Class A common stock on the date of grant. The total grant date fair value of RSUs granted during the year ended December 31, 2021 was $13.8 million and will be recognized as stock-based compensation expense over the vesting period. During the year ended December 31, 2021, we recognized $6.9 million and $0.1 million, respectively, of equity-based compensation expense included in SG&amp;A expense and Service expense, respectively, on the Consolidated Statements of Operations related to stock options and RSUs. During the years ended December 31, 2020 and 2019, we recorded approximately $1.6 million and $1.5 million, respectively, in equity-based compensation expense included in SG&amp;A expense on the Consolidated Statements of Operations related to the former New Remedy Corp. stock options held by certain of our employees. As of December 31, 2021, we had total unrecognized compensation expense of $21.4 million related to 3,020,666 unvested time-based stock options and RSUs which we expect to recognize over a weighted average period of 1.5 years. Additionally, there was approximately $2.6 million of unrecognized compensation expense related to outstanding stock options with performance-based vesting, in which the vesting conditions are not probable of occurring as of December 31, 2021. Employee Stock Purchase Plan In January 2021, our Board of Directors also approved the 2021 Employee Stock Purchase Plan (“ESPP”), which became effective on July 1, 2021. The ESPP provides employees and employees of participating subsidiaries with an opportunity to acquire a proprietary interest in the Company through the purchase of shares of Class A common stock. Initially, the ESPP will not qualify as an “employee stock purchase plan” under Section 423 of the Internal Revenue Code of 1986, as amended (the “Code”). From and after such date as the Compensation Committee, in its discretion, determines that the ESPP is able to satisfy the requirements under Section 423 of the Code and that it will operate the ESPP in accordance with such requirements, the ESPP will qualify as an “employee stock purchase plan” under Section 423 of the Code and the ESPP will be interpreted in a manner that is consistent with that intent. There were 4,730,371 shares of Class A common stock initially available for issuance under the ESPP. The share pool will be increased on the first day of each fiscal year in an amount equal to the lesser of (i) 4,730,371 shares of Class A common stock and (ii) 1% of the aggregate number of shares of Class A common stock and Class B common stock outstanding (on a fully diluted basis) on the last day of the immediately preceding fiscal year. The first purchase under the ESPP was made on December 31, 2021. A summary of ESPP share reserve activity for the year ended December 31, 2021 is as follows: Shares Weighted average price Available for future purchases, beginning of year — Shares reserved for issuance (a) 4,730,371 Common stock purchased (163,125) $ 12.09 Available for future purchases, end of year 4,567,246 (a) On January 1, 2022, the number of shares reserved for issuance was increased by 2,418,470. During the year ended December 31, 2021, we recognized $0.3 million of equity-based compensation expense included in SG&amp;A expense on the Consolidated Statements of Operations related to the ESPP. LLC Incentive Units Prior to the Reorganization Transactions, in accordance with the then outstanding LLC Agreement, the Board of Directors of Cure TopCo granted awards of Class B Common Units and Class C Common Units for the benefit of key employees and service providers. The Board and/or Compensation Committee of CureTopCo approved equity-based awards with time-based and performance-based vesting criteria. Awards of Class B Common Units and Class C Common Units were intended to be profits interest units for federal income tax purposes. Awards with time-based vesting generally vest over time either on the grant date anniversary or on December 31 of each year. For those awards with performance-based vesting, the performance condition stipulates that in order for awards to vest, the total cash-on-cash return of the private equity owners as defined in the award agreement must exceed certain multiples set forth in the award agreement. The performance-based vesting condition is not probable as assessed at each reporting period; therefore, compensation expense related to these awards (or portions thereof) has not been recognized. Grant date fair value of awards of Class B Common Units and Class C Common Units were estimated based on a Monte Carlo option pricing simulation. The equity value of the Cure TopCo enterprise represented a key input for determining the fair value of the Class B Common Units and Class C Common Units. A discount for lack of marketability was applied to the per unit fair value to reflect increased risk arising from the inability to readily sell the Class B Common Units and Class C Common Units. The estimated fair values for awards granted during the periods presented included the following weighted average assumptions (annualized percentages): Year ended December 31, 2020 Expected volatility 41.6% Expected dividend yield — Risk-free interest rate 1.3% Expected life (years) 2.9 Since historically Cure TopCo had been privately held, expected volatility was calculated using comparable peer companies with publicly traded shares over a term similar to the expected term of the underlying award. At the time of grant, there was no intention to pay dividends on the common units, and therefore, the dividend yield percentage was zero. The risk-free interest rate was based on the U.S. Treasury constant maturity interest rate whose term is consistent with the expected life of the profits interests. In order to estimate the equity value of the Cure TopCo enterprise to determine the fair value of the common units, a combination of the market approach and the income approach was used. For the market approach, the guideline company method was utilized by selecting certain companies that were considered to be the most comparable to Cure TopCo in terms of size, growth, profitability, risk and return on investment, among others. These guideline companies were then used to develop relevant market multiples and ratios. The market multiples and ratios were applied to management’s financial projections based on assumptions at the time of the valuation in order to estimate the total enterprise value. Since there was not an active market for the common units, a discount for lack of marketability was then applied to the resulting value. For the income approach, a discounted cash flow analyses was performed utilizing projected cash flows, which were discounted to the present value in order to arrive at an enterprise value. The key assumptions used in the income approach included management’s financial projections which are based on highly subjective assumptions as of the date of valuation, a discount rate and a long-term growth rate. In connection with the Reorganization Transactions and pursuant to the Cure TopCo LLCA and the Fourth Amended and Restated Limited Liability Company Agreement of Cure Aggregator, LLC (the “Aggregator LLCA”) adopted in connection with the IPO, all units of membership interests in Cure TopCo existing immediately prior to the Reorganization Transactions were reclassified and converted into LLC units of Cure TopCo and all outstanding Class B units and Class C units in Cure Aggregator, which correspond to Class B units and Class C units issued by Cure TopCo to Cure Aggregator and were intended to be treated as profits interests for U.S. federal income tax purposes, were reclassified and converted into common units of Cure Aggregator (the “Incentive Units”) based on the value and terms of the underlying Cure TopCo LLCA and Aggregator LLCA. The incentive units will remain outstanding and subject to their original vesting schedules. No further Incentive Units will be granted. A summary of Incentive Unit activity for the period presented is as follows: 2021 Incentive Units Weighted Avg. Grant Date FMV Outstanding at February 12 14,505,258 $ 2.94 Forfeited (704,819) $ 4.34 Cancelled — $ — Exchanges (420,881) $ 2.38 Outstanding at December 31 13,379,558 $ 2.89 As of December 31, 2021, 7,514,526 of the outstanding LLC units are unvested. This includes 5,917,777 subject to performance-based vesting criteria which were not probable of occurring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of Class A common stock is computed by dividing net income (loss) attributable to Signify Health by the weighted-average number of shares of Class A common stock outstanding during the period. Diluted earnings (loss) per share of Class A common stock is computed by dividing net income (loss) attributable to Signify Health by the weighted-average number of shares of Class A common stock outstanding adjusted to give effect to potentially dilutive securities. We analyzed the calculation of earnings (loss) per unit for the period prior to the IPO and determined that it resulted in values that would not be meaningful to the users of these Consolidated Financial Statements due to the significant nature of the Reorganization Transactions on the capital structure. See Note 1. Nature of Operations. Therefore, earnings (loss) per unit information has not been presented for the years ended December 31, 2020 or 2019. The following table sets forth reconciliations of the numerators and denominators used to compute basic and diluted earnings (loss) per share of Class A common stock for the year ended December 31, 2021. The basic and diluted earnings (loss) per share for the year ended December 31, 2021 represents only the period from February 12, 2021 to December 31, 2021, which represents the period wherein we had outstanding Class A common stock. Year ended December 31, 2021 (in millions) Net income $ 9.9 Less: Net loss attributable to pre-Reorganization Transactions (17.2) Less: Net income attributable to the noncontrolling interest 7.4 Net income attributable to Signify Health, Inc. $ 19.7 Weighted average shares of Class A common stock outstanding - Basic 168,662,126 Dilutive Shares: Stock Options 3,324,779 RSUs 77,895 LLC Units — Total Dilutive shares 3,402,674 Weighted average shares of Class A common stock outstanding - Diluted 172,064,800 Earnings (loss) per share of Class A common stock - Basic $ 0.12 Earnings (loss) per share of Class A common stock - Diluted $ 0.11 Shares of Class B common stock do not participate in our earnings or losses and are therefore not participating securities. As such, separate presentation of basic and diluted earnings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income (loss) attributable to Signify Health in the calculation above. LLC Units held by the Continuing Pre-IPO LLC Members are redeemable in accordance with the Cure TopCo LLCA, at the election of Signify Health, for shares of Class A common stock on a one-for-one basis or a cash payment. The potential dilutive effect of LLC Units are evaluated under the if-converted method. The potential dilutive effect of stock options and RSUs are evaluated under the treasury stock method. The following table summarizes the stock options, RSUs, and weighted-average LLC Units that were anti-dilutive for the periods indicated. As a result, these shares, which were outstanding, were excluded from the computation of diluted earnings (loss) per share for the periods indicated: Year ended December 31, 2021 Antidilutive Shares: Stock Options 1,247,902 RSUs 522,765 LLC Units 56,838,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action-related Expenses</t>
        </is>
      </c>
      <c r="B1" s="2" t="inlineStr">
        <is>
          <t>12 Months Ended</t>
        </is>
      </c>
    </row>
    <row r="2">
      <c r="B2" s="2" t="inlineStr">
        <is>
          <t>Dec. 31, 2021</t>
        </is>
      </c>
    </row>
    <row r="3">
      <c r="A3" s="3" t="inlineStr">
        <is>
          <t>Other Income and Expenses [Abstract]</t>
        </is>
      </c>
    </row>
    <row r="4">
      <c r="A4" s="4" t="inlineStr">
        <is>
          <t>Transaction-related Expenses</t>
        </is>
      </c>
      <c r="B4" s="4" t="inlineStr">
        <is>
          <t>Transaction-related Expenses During the year ended December 31, 2021, we incurred $5.2 million of transaction-related expenses in connection with corporate development activities, such as potential mergers and acquisitions, strategic investments and other similar activities. These transaction-related expenses primarily related to consulting and other professional services expenses. Additionally, for the year ended December 31, 2021, we incurred $4.7 million of costs in connection with our IPO. For the year ended December 31, 2020, we incurred $10.2 million of transaction-related expenses related to the integration of Remedy Partners as well as expenses incurred in connection with corporate development activities, such as potential mergers and acquisitions, strategic investments and other similar activities. These transaction-related expenses related to consulting, compensation, and integration-type expenses. Additionally, for the year ended December 31, 2020 we incurred $5.0 million of costs in connection with our IPO. For the year ended December 31, 2019, we incurred $22.4 million of transaction-related expenses related to the acquisition of Remedy Partners, the Remedy Partners Combination, the TAV Health acquisition as well as certain acquisitions made in prior years. These transaction-related expenses related to consulting, compensation and integration-type expenses. Included within the compensation expense amounts described above for years ended December 31, 2020 and 2019 is severance related to an approved plan by our Board of Directors. The following table summarizes the approved severance activity for the years ended December 31, 2020 and 2019. Balance at January 1, 2019 $ 1.7 Severance and related costs 1.6 Cash payments (2.1) Balance at December 31, 2019 1.2 Cash payments (1.2) Balance at December 31, 2020 $ — As of December 31, 2020, there are no remaining amounts expected to be paid under approved severance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Commitments We are obligated as lessee under certain non-cancellable operating leases. As of December 31, 2021, future minimum lease payments under non-cancellable operating leases were as follows: 2022 $ 10.2 2023 8.7 2024 6.1 2025 9.3 2026 8.6 Thereafter 21.5 $ 64.4 Total rent expense associated with non-cancellable operating leases was $6.8 million, $7.8 million and $6.3 million for the years ended December 31, 2021, 2020 and 2019, respectively, and was included within SG&amp;A expenses on the Consolidated Statements of Operations. Letters of Credit As of December 31, 2021, we had outstanding letters of credit totaling $12.2 million, including $3.0 million related to leased properties and $9.2 million in favor of CMS, which are required in the event of a negative outcome on certain episodes of care within the BPCI-A program and we do not settle the related amounts owed to CMS. This amount reduces the borrowing amount available to us under our Revolving Facility as of December 31, 2021 . See Note 11 Long-Term Debt for the total value of letters of credit under this facility. However, the terms of BPCI-A also require that certain partners provide a related reciprocal letter of credit for the majority of this amount. As of December 31, 2021, there are three related letters of credit totaling $8.8 million. In February 2022, the entire $8.8 million of the reciprocal letters of credit were released as a result of collateral being available under the new credit agreement. Contingencies Liabilities for loss contingencies arising from claims, assessments, litigation, fines, penalties and other sources are recorded when it is probable a liability has been incurred and the amount of the liability can be reasonably estimated. We are involved in various lawsuits, claims and administrative proceedings arising in the normal course of business. In management’s opinion, the ultimate resolution of these matters will not materially adversely affect our financial position, results of operations or cash flows. On March 12, 2019, a Complaint was filed against us by Dr. Mohammad A. Gharavi , in the Superior Court, State of California, San Bernardino County. The claim was a wage and hour class action of all California contracted physicians from March 12, 2015 through the present and ongoing. The Complaint alleges that these physicians should have been classified as employees. The class action was settled for $1.2 million at mediation in January 2020 and payment was made on December 1 , 2020. Sales Tax Reserve During the year ended December 31, 2019, it was determined that certain Episodes of Care Services may be subject to sales tax in certain jurisdictions. Historically, we had not collected sales tax from our Episodes of Care Services customers as we believed the services were not taxable. As of December 31, 2021 and December 31, 2020, we had a liability of $1.6 million and $8.0 million, respectively, for potential sales tax exposure related to services performed in 2016 through the second quarter of 2020, included in other current liabilities on the Consolidated Balance Sheets. During the year ended December 31, 2021, we made payments of $4.5 million to settle a number of these state liabilities as well as reaching a resolution with others that led to $1.9 million recorded as a reduction to SG&amp;A expense on the Consolidated Statement of Operation. We are in the process of settling the remaining potential exposure with the various states and we began collecting sales tax from customers in the second quarter of 2021 for 2020 services. Equity Appreciation Rights In December 2019, we entered into an EAR agreement with a customer, which contains the following provisions: (i) established certain revenue targets for the customer to meet with one of our wholly-owned indirect operating subsidiaries for the subsequent three years in accordance with specific terms and conditions and (ii) granted the customer a contingent EAR. The EAR agreement allows for the customer to participate in the future growth in the fair market value of our equity and can only be settled in cash (or, under certain circumstances, in whole or in part with a replacement agreement that mimics the economics of the original EAR agreement) upon a change in control, other liquidity event, or upon approval of our Board of Directors with consent by New Mountain Capital with certain terms and conditions. The EAR will expire in 20 years from the date of grant, if not previously settled. The initial fair value of the EAR is being recorded as a reduction of revenue as this represents consideration payable to a customer, and subsequent changes in fair value are being recorded as other income (expense), net. Although the initial EAR agreement was executed in December 2019, the service period did not begin until 2020 and, therefore, there was no impact on our results of operations until 2020. The grant date fair value of this EAR was estimated to be $15.2 million and is being recorded as a reduction of revenue through December 31, 2022, coinciding with the three year performance period. Effective September 2020, we entered into a second EAR agreement with the same customer, containing similar provisions to the EAR agreement entered into in December 2019. We concurrently entered into an amended customer contract which included incremental IHE volume from the customer beginning in 2020. The grant date fair value of this EAR was estimated to be $36.6 million and is being recorded as a reduction of revenue through December 31, 2022, coinciding with the 2.5 year performance period. As of December 31, 2021, there was approximately $19.7 million of original grant date fair value unrecognized, which we expect to record as a reduction of revenue over the next year. We remeasure the fair value of the outstanding EAR agreements at the end of each reporting period and record any changes in fair value to other expense (income), net in our Consolidated Statement of Operations. See Note 12 Fair Value Measurements for changes in estimated fair value and valuation techniques used to estimate the EAR. On December 31, 2021, we entered into an amendment of the December 2019 EAR and the September 2020 EAR (collectively, the “EAR Amendments”). The EAR Amendments provide, among other things, that the customer may exercise any unexercised, vested and non-forfeited portion of each EAR upon the sale of our Class A common stock by New Mountain Capital, our sponsor, subject to certain terms and conditions. These terms and conditions include, among others, that the customer has met its revenue targets under each EAR for 2022 and that New Mountain Capital has sold our Class A common stock above a certain threshold as set forth in each amendment. We have the option to settle any portion of the EARs so exercised in cash or in Class A common stock, provided that the aggregate amount of any cash payments do not exceed $25.0 million in any calendar quarter (with any amounts exceeding $25.0 million to be paid in the following quarter or quarters). The EAR Amendments did not result in any incremental expense as the fair value at the time of modification did not exceed the fair value of the original December 2019 EAR and September 2020 EAR immediately prior to the modification. Accordingly, we will continue to recognize the original grant date fair value of the 2019 EAR and 2020 EAR awards as a reduction to revenue. We and our customer also agreed to extend our existing commercial arrangements through the middle of 2026 and established targets for the minimum number of IHEs to be performed on behalf of the customer each year (the “Volume Targets”). We also entered into a letter agreement (the “EAR Letter Agreement”) with the customer that provides that, in the event of a change in control of the Company or certain other corporate transactions, and subject to achievement of the Volume Targets, if the aggregate amount paid under the EARs prior to and in connection with such event (the “Aggregate EAR Value”) is less than $118.5 million, then the customer will be paid the difference between $118.5 million and the Aggregate EAR Value. The EAR Letter Agreement is a separate equity-linked instrument, independent from the original EARs. The grant date fair value is determined based on an option pricing model. Similar to the original EARs, we will record the initial grant date fair value as a reduction to revenue over the performance period, beginning in 2022. Estimated changes in fair market value will be recorded each accounting period based on management’s current assumptions related to the underlying valuation approaches as other (income) expense, net on the Consolidated Statement of Operations. The grant date fair value of the EAR Letter Agreement was estimated to be $76.2 million and will be recorded as a reduction of revenue through June 30, 2026, coinciding with the service period. Synthetic Equity Plan On February 14, 2020, our Board of Directors adopted a Synthetic Equity Plan (“SEP”) that provided for cash payments upon the satisfaction of certain criteria. The synthetic equity units granted under the SEP were subject to time and performance vesting and were to be paid upon a change in control (as defined in the SEP) based upon the difference in the value of the Company at the time of the change in control event and a "floor amount". Since the vesting criteria were not probable of occurring as of December 31, 2020, we had not recognized any compensation expense related to these awards for the year ended December 31, 2020. In February 2021, the SEP was amended to, among other things, remove the change in control payment condition and provide for cash settlement upon each vesting event based on a 30 trading day volume weighted average price of our Class A common shares. As a result of this amendment, we began to record compensation expense and a current liability beginning in the first quarter of 2021 related to outstanding synthetic equity awards subject to time-based vesting. The liability and expense are adjusted each reporting period based upon actual cash settlements and the underlying value of our Class A common stock. The SEU liability is included in accounts payable and accrued expenses on our Consolidated Balance Sheet. We have not recorded any expense related to the outstanding synthetic equity awards subject to performance-based vesting as the vesting criteria were not probable of occurring as of December 31, 2021. As of December 31, 2021, 427,063 synthetic equity units outstanding are subject to time-based vesting and 119,623 synthetic equity units outstanding are subject to performance-based vesting. The following table summarizes the change in the SEU liability: Year ended December 31, 2021 (in millions) Balance at beginning of period $ — SEU expense included in service expense 0.6 SEU expense included in SG&amp;A expense 1.1 Cash payments (1.5) Balance at end of period $ 0.2 Contingent Consideration On December 21, 2017, we acquired 100% of the outstanding equity of Censeo. The purchase price included contingent consideration with an initial fair value of $38.2 million, which required us to pay up to an additional $40.0 million to selling shareholders of Censeo, pending the resolution of an examination by the IRS regarding the classification of certain independent contractors. If the IRS determined Censeo must employ any portion of its independent contractors prospectively, the incremental costs of such employment, multiplied by a factor of eight, would be deducted from the $40.0 million to determine the remaining amount due to the selling shareholders under the acquisition agreement. On February 11, 2019, we received a proposed assessment of employment taxes from the IRS in the amount of $5.5 million related to tax year 2014. The assessment was based on the IRS’s position that all of Censeo’s service providers who performed health assessments during 2014 should have been classified as employees instead of independent contractors. We appealed this determination. There was no change to the fair value of the contingent liability due to this proposed assessment. In May 2020, we received the final IRS determination letter closing the open matter related to the contingent consideration and as a result of the determination, the contingent consideration was payable in full. We made payment of the full $40.0 million on July 31, 2020 to the selling shareholders, some of whom are also affiliated with us and/or are our equity holders. As of December 31, 2020, we recorded $2.1 million in long-term contingent consideration and $13.1 million in current contingent consideration on our Consolidated Balance Sheets related to potential payments due upon the completion of certain milestone events in connection with our acquisition of PatientBlox in November 2020. See Note 4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re organized as a C Corporation and own a controlling interest in Cure TopCo which is organized as a partnership for tax purposes. In addition, Cure TopCo wholly owns a C Corporation, and other C Corporations are consolidated for GAAP purposes pursuant to the variable interest entity rules, see Note 4 Business Combinations and Note 5 Variable Interest Entities .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Components of income (loss) before income taxes are as follows: Year ended December 31, 2021 2020 2019 (in millions) Domestic $ 14.1 $ (13.6) $ (28.4) Foreign — — — Total income (loss) before income taxes $ 14.1 $ (13.6) $ (28.4) The provision for income tax expense consists of the following: Year ended December 31, 2021 2020 2019 (in millions) Current tax provision Federal $ 4.9 $ — $ — State 2.3 0.9 0.1 Total current provision 7.2 0.9 0.1 Deferred tax provision Federal (2.1) — — State (0.9) — — Total deferred (benefit) (3.0) — — Total provision $ 4.2 $ 0.9 $ 0.1 The effective tax rate for the year ended December 31, 2021 was 30.2%. The Company was not subject to Corporation tax in periods prior to the reorganization. Income tax expense (benefit) differs from the amounts computed by applying the statutory income tax rate of 21% to income (loss) before income taxes as follows: Year ended December 31, 2021 2020 2019 (in millions) Tax at Federal Statutory Rate $ 3.0 $ — $ — State taxes, net of federal benefit 0.5 0.9 0.1 Stock-based compensation (3.1) — — Non-deductible expenses 0.6 — — Remeasurement of TRA liability (0.8) — — Noncontrolling interest 0.9 — — Valuation allowance 4.0 — — Other (0.9) — — Income tax expense $ 4.2 $ 0.9 $ 0.1 The components of the deferred tax assets and liabilities are as follows: Year ended December 31, 2021 2020 (in millions) Deferred tax assets: Investment in Partnership $ 36.7 $ — Net operating losses 5.0 1.6 Share based compensation 1.8 — Deferred tax assets, gross 43.5 1.6 Valuation allowance (4.0) — Total deferred tax assets, net 39.5 1.6 Deferred tax liabilities: Intangibles 0.7 3.5 Total deferred tax liabilities 0.7 3.5 Net deferred tax assets (liabilities) $ 38.8 $ (1.9) As a result of the IPO, we recorded a change in the net deferred tax asset position, net of valuation allowance, of $26.4 million, which primarily consisted of the outside basis differences in our investment in partnership. As of December 31, 2021, the Company had a valuation allowance of $4.0 million to reduce our deferred tax assets to an amount more likely than not to be realized. This valuation allowance is recorded on the net deferred tax assets of the VIE entities and the lower tier C Corporation. This valuation allowance relates to federal and state net operating losses. In evaluating the Company’s ability to realize its deferred tax assets, management considers whether it is more likely than not that some or all of the deferred tax assets will not be realized. Management also considers the projected reversal of deferred tax liabilities and projected future taxable income in making this assessment. Based upon this assessment, management believes it is more likely than not that the Company will realize the benefits of these deductible differences, net of valuation allowance. Our state net operating loss carryforwards (“NOLs”) will begin to expire in 2025. The majority of the NOLs relate to our VIE entities and the lower tier C Corporation. As of December 31, 2021, the liability for income taxes associated with uncertain tax positions was $0.1 million, which if recognized, would affect our effective tax rate. There was no liability for income taxes associated with uncertain tax positions as of December 31, 2020. The following is a reconciliation of the beginning and ending amount of unrecognized tax benefits (which excludes federal benefits of state taxes, interest, and penalties): (in millions) Balance at December 31, 2020 $ — Increases in uncertain tax benefits as a result of tax positions taken in prior year 0.1 Balance at December 31, 2021 $ 0.1 The Company recognizes interest and penalties related to unrecognized tax benefits as a component of income tax expense. For the years ended December 31, 2021 and 2020, there were no interest or penalties related to unrecognized tax benefits. Based upon the expiration of statutes of limitations and possible settlements in several jurisdictions, we believe it is reasonably possible that the total amount of previously unrecognized tax benefits would remain the same within twelve months after the year ended December 31, 2021. Tax Receivable Agreement In February 2021, in connection with the Reorganization Transactions and IPO, we entered into the Tax Receivable Agreement (the “TRA”), which obligates us to make payments to the Continuing Pre-IPO LLC Members, the Reorganization Parties, Optionholders (as defined in the TRA) of the Blocker Companies at the time of the Mergers, holders of synthetic equity units and any future party to the TRA (collectively, the “TRA Parties”) in the aggregate generally equal to 85% of the applicable cash savings that we actually realize as a result of (i) certain favorable tax attributes acquired from the Blocker Companies in the Mergers (including net operating losses, the Blocker Companies’ allocable share of existing tax basis and refunds of Blocker Company taxes attributable to pre-Merger tax periods), (ii) increases in our allocable share of existing tax basis and tax basis adjustments that may result from (x) future redemptions or exchanges of LLC Units by Continuing Pre-IPO LLC Members for cash or Class A common stock, (y) the IPO Contribution and (z) certain payments made under the TRA and (iii) deductions in respect of interest and certain compensatory payments made under the TRA. We will retain the benefit of the remaining 15% of these tax savings. As of December 31, 2021, we had a liability of $56.3 million related to the projected obligations under the TRA. TRA related liabilities are classified as current or noncurrent based on the expected date of payment. During the year ended December 31, 2021, we recorded an increase in the TRA liability of $5.0 million due to exchanges of LLC units offset by remeasurement of the initial IPO amounts, which created an increase in deferred tax assets. As of December 31, 2021, there are no amounts due within 12 months and therefore the entire liability is included in Tax receivable agreement liability within noncurrent liabilities on our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Operating segments are components of an enterprise for which separate financial information is available and evaluated regularly by our Chief Operating Decision Maker in deciding how to allocate resources and in assessing financial performance. Management views our operating performance in two reportable segments: Home &amp; Community Services and Episodes of Care Services. We evaluate the performance of each segment based on segment revenue and adjusted EBITDA. The operating results of the reportable segment are based on segment adjusted EBITDA, which includes revenue and expenses incurred by the segment, as well as an allocation of shared expenses. Shared expenses are generally allocated to each segment based on the segments’ proportionate employee headcount. Certain costs are not allocated to the segments, as described below, as these items are not considered in evaluating the segment’s overall performance. See Note 6 Revenue Recognition for a summary of segment revenue by product type for the years ended December 31, 2021, 2020, and 2019. Our operating segment results for the periods presented were as follows: Year ended December 31, 2021 2020 2019 (in millions) Revenue Home &amp; Community Services $ 653.1 $ 450.6 $ 377.0 Episodes of Care Services 120.3 160.0 124.8 Segment Adjusted EBITDA Home &amp; Community Services 195.2 96.3 90.5 Episodes of Care Services (24.0) 28.6 2.8 Less: reconciling items to income (loss) before income taxes: Unallocated costs (1) 64.7 54.0 34.5 Depreciation and amortization 70.7 62.3 66.0 Interest expense 21.7 22.2 21.2 Income (loss) before income taxes $ 14.1 $ (13.6) $ (28.4) (1) Unallocated costs as follows: Asset impairment 11.2 0.8 6.4 Other (income) expense, net (2) 2.8 9.0 (1.6) Loss on Debt Extinguishment 5.0 — — Equity-based compensation 12.9 12.1 4.5 SEU Expense 1.7 — — Customer equity appreciation rights 19.7 12.4 — Transaction-related expenses 9.9 15.2 22.4 Non-allocated costs (3) 1.5 4.5 2.8 Total unallocated costs $ 64.7 $ 54.0 $ 34.5 (2) Other (income) expense, net includes the remeasurement of the fair value of the outstanding customer EAR. (3) Non-allocated costs included remeasurement of contingent consideration, management fees paid to our capital partner and certain non-recurring expenses, including those associated with the closure of certain facilities, the sale of certain assets, one-time expenses related to the COVID-19 pandemic and the early termination of certain contracts. These costs are not considered by our Chief Operating Decision Maker in making resource allocation decisions. Our Chief Operating Decision Maker does not receive or utilize asset information to evaluate performance of operating segments. Accordingly, asset-related information has not been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During the normal course of operations, we maintain cash in bank accounts which exceed federally insured amounts. We have not experienced any losses in such accounts and do not believe we are exposed to any significant credit risk related to cash. Accounts receivable potentially subject us to concentrations of credit risk. Management believes that its contract acceptance, billing and collection policies are adequate to minimize potential credit risk. We continuously evaluate the credit worthiness of our customers’ financial condition and generally do not require collateral. We are dependent on a concentrated number of payors and provider partners with whom we contract to provide IHEs and other services. A significant portion of our revenues are generated from a small number of customers. Our largest customers accounted for the following percentages of total net revenue: Year ended December 31, 2021 2020 2019 Customer A 26 % 25 % 23 % Customer B 24 % 17 % 21 % Customer C 11 % 13 % * *Revenue from this customer was less than 10% of total net revenue In addition, the revenue from our top ten customers accounted for approximately 78% of our total revenue for the year ended December 31, 2021. As of December 31, 2021, we had two customers which accounted for approximately 14%, and 12%, respectively, of accounts receivable. As of December 31, 2020, no customer accounted for greater than 10% of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connection with the Reorganization Transactions, we entered into several agreements with various parties including CureTopCo, New Mountain Capital and its affiliates, certain members of management and other shareholders. These include the Reorganization Agreement, the Cure TopCo, LLC Agreement, the TRA, the Registration Rights Agreement and the Stockholders' Agreement, all of which are fully described in our 2020 Annual Report on Form 10-K. See Note 1 Nature of Operations for further details on the Reorganization Transactions. See Note 13 Shareholders' Equity for additional information on the Cure TopCo, LLC Recapitalization. See Note 19 Income Taxes for additional information on the TRA. We were subject to a Management Services Agreement whereby we paid New Mountain Capital an annual advisory fee of $1.0 million. As 100% of Signify’s income is derived from our operations, these amounts are expensed as incurred by us. During the year ended December 31, 2019, $1.0 million of expense was recorded and included in SG&amp;A expenses in the Consolidated Statements of Operations related to these services. The Management Services Agreement was terminated in connection with the consummation of the Remedy Partners Combination in November 2019. On April 17, 2019, we issued a note receivable to our Chief Executive Officer for $2.0 million with simple interest accruing at a rate of 2.52% per annum and included in other expense (income), net on the Consolidated Statements of Operations. In December 2019, the outstanding principal and an insignificant amount of accrued interest under the note was repaid in full. There are no other outstanding amounts. On March 7, 2019, we entered into a consulting agreement with Bret Carlson, a former director, which provided for $0.3 million annually (payable monthly) in compensation for consulting services provided to us. In the event that we complete a corporate transaction in which we acquire all of the equity interests or all, or substantially all, of the assets of a company in our industry referred to and introduced to us by Mr. Carlson, Mr. Carlson will be eligible to receive a cash transaction fee of 3% of any deal consideration up to $10 million, plus an additional 1.5% on any incremental deal consideration above $10 million. On November 23, 2020, we entered into a letter agreement with Kevin McNamara, a director, which provided for payment of $0.2 million annually (payable in accordance with the Company’s payroll practices) in compensation for non-director related services provided to us. In addition, Mr. McNamara was entitled to reimbursement for annual premiums on life, accidental death and dismemberment, short-term disability and medical insurance. This agreement terminated effective March 1, 2021, as Mr. McNamara is now paid in accordance with our Director compensation poli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78.5</v>
      </c>
      <c r="C3" s="7" t="n">
        <v>72.59999999999999</v>
      </c>
    </row>
    <row r="4">
      <c r="A4" s="4" t="inlineStr">
        <is>
          <t>Accounts receivable, net</t>
        </is>
      </c>
      <c r="B4" s="8" t="n">
        <v>217.2</v>
      </c>
      <c r="C4" s="8" t="n">
        <v>270.6</v>
      </c>
    </row>
    <row r="5">
      <c r="A5" s="4" t="inlineStr">
        <is>
          <t>Contract assets</t>
        </is>
      </c>
      <c r="B5" s="8" t="n">
        <v>84.3</v>
      </c>
      <c r="C5" s="8" t="n">
        <v>27.8</v>
      </c>
    </row>
    <row r="6">
      <c r="A6" s="4" t="inlineStr">
        <is>
          <t>Restricted cash</t>
        </is>
      </c>
      <c r="B6" s="8" t="n">
        <v>5.7</v>
      </c>
      <c r="C6" s="8" t="n">
        <v>4.4</v>
      </c>
    </row>
    <row r="7">
      <c r="A7" s="4" t="inlineStr">
        <is>
          <t>Prepaid expenses and other current assets</t>
        </is>
      </c>
      <c r="B7" s="8" t="n">
        <v>14.9</v>
      </c>
      <c r="C7" s="8" t="n">
        <v>13.8</v>
      </c>
    </row>
    <row r="8">
      <c r="A8" s="4" t="inlineStr">
        <is>
          <t>Total current assets</t>
        </is>
      </c>
      <c r="B8" s="8" t="n">
        <v>1000.6</v>
      </c>
      <c r="C8" s="8" t="n">
        <v>389.2</v>
      </c>
    </row>
    <row r="9">
      <c r="A9" s="4" t="inlineStr">
        <is>
          <t>Property and equipment, net</t>
        </is>
      </c>
      <c r="B9" s="8" t="n">
        <v>23.7</v>
      </c>
      <c r="C9" s="8" t="n">
        <v>25.4</v>
      </c>
    </row>
    <row r="10">
      <c r="A10" s="4" t="inlineStr">
        <is>
          <t>Goodwill</t>
        </is>
      </c>
      <c r="B10" s="8" t="n">
        <v>597.1</v>
      </c>
      <c r="C10" s="8" t="n">
        <v>596.7</v>
      </c>
    </row>
    <row r="11">
      <c r="A11" s="4" t="inlineStr">
        <is>
          <t>Intangible assets, net</t>
        </is>
      </c>
      <c r="B11" s="8" t="n">
        <v>455.3</v>
      </c>
      <c r="C11" s="8" t="n">
        <v>506.9</v>
      </c>
    </row>
    <row r="12">
      <c r="A12" s="4" t="inlineStr">
        <is>
          <t>Deferred tax assets</t>
        </is>
      </c>
      <c r="B12" s="8" t="n">
        <v>38.8</v>
      </c>
      <c r="C12" s="6" t="n">
        <v>0</v>
      </c>
    </row>
    <row r="13">
      <c r="A13" s="4" t="inlineStr">
        <is>
          <t>Other assets</t>
        </is>
      </c>
      <c r="B13" s="8" t="n">
        <v>11.7</v>
      </c>
      <c r="C13" s="8" t="n">
        <v>4.1</v>
      </c>
    </row>
    <row r="14">
      <c r="A14" s="4" t="inlineStr">
        <is>
          <t>Total assets</t>
        </is>
      </c>
      <c r="B14" s="8" t="n">
        <v>2127.2</v>
      </c>
      <c r="C14" s="8" t="n">
        <v>1522.3</v>
      </c>
    </row>
    <row r="15">
      <c r="A15" s="3" t="inlineStr">
        <is>
          <t>Current liabilities</t>
        </is>
      </c>
    </row>
    <row r="16">
      <c r="A16" s="4" t="inlineStr">
        <is>
          <t>Accounts payable and accrued expenses</t>
        </is>
      </c>
      <c r="B16" s="8" t="n">
        <v>136.7</v>
      </c>
      <c r="C16" s="8" t="n">
        <v>147.6</v>
      </c>
    </row>
    <row r="17">
      <c r="A17" s="4" t="inlineStr">
        <is>
          <t>Contract liabilities</t>
        </is>
      </c>
      <c r="B17" s="8" t="n">
        <v>32.9</v>
      </c>
      <c r="C17" s="8" t="n">
        <v>6.2</v>
      </c>
    </row>
    <row r="18">
      <c r="A18" s="4" t="inlineStr">
        <is>
          <t>Current maturities of long-term debt</t>
        </is>
      </c>
      <c r="B18" s="8" t="n">
        <v>3.5</v>
      </c>
      <c r="C18" s="8" t="n">
        <v>4.2</v>
      </c>
    </row>
    <row r="19">
      <c r="A19" s="4" t="inlineStr">
        <is>
          <t>Contingent consideration</t>
        </is>
      </c>
      <c r="B19" s="6" t="n">
        <v>0</v>
      </c>
      <c r="C19" s="8" t="n">
        <v>13.1</v>
      </c>
    </row>
    <row r="20">
      <c r="A20" s="4" t="inlineStr">
        <is>
          <t>Deferred tax liability</t>
        </is>
      </c>
      <c r="B20" s="6" t="n">
        <v>0</v>
      </c>
      <c r="C20" s="8" t="n">
        <v>1.9</v>
      </c>
    </row>
    <row r="21">
      <c r="A21" s="4" t="inlineStr">
        <is>
          <t>Other current liabilities</t>
        </is>
      </c>
      <c r="B21" s="6" t="n">
        <v>10</v>
      </c>
      <c r="C21" s="8" t="n">
        <v>16.6</v>
      </c>
    </row>
    <row r="22">
      <c r="A22" s="4" t="inlineStr">
        <is>
          <t>Total current liabilities</t>
        </is>
      </c>
      <c r="B22" s="8" t="n">
        <v>183.1</v>
      </c>
      <c r="C22" s="8" t="n">
        <v>189.6</v>
      </c>
    </row>
    <row r="23">
      <c r="A23" s="4" t="inlineStr">
        <is>
          <t>Long-term debt</t>
        </is>
      </c>
      <c r="B23" s="8" t="n">
        <v>334.9</v>
      </c>
      <c r="C23" s="8" t="n">
        <v>397.1</v>
      </c>
    </row>
    <row r="24">
      <c r="A24" s="4" t="inlineStr">
        <is>
          <t>Contingent consideration</t>
        </is>
      </c>
      <c r="B24" s="6" t="n">
        <v>0</v>
      </c>
      <c r="C24" s="8" t="n">
        <v>2.1</v>
      </c>
    </row>
    <row r="25">
      <c r="A25" s="4" t="inlineStr">
        <is>
          <t>Customer EAR liability</t>
        </is>
      </c>
      <c r="B25" s="8" t="n">
        <v>48.6</v>
      </c>
      <c r="C25" s="8" t="n">
        <v>21.6</v>
      </c>
    </row>
    <row r="26">
      <c r="A26" s="4" t="inlineStr">
        <is>
          <t>Tax receivable agreement liability</t>
        </is>
      </c>
      <c r="B26" s="8" t="n">
        <v>56.3</v>
      </c>
      <c r="C26" s="6" t="n">
        <v>0</v>
      </c>
    </row>
    <row r="27">
      <c r="A27" s="4" t="inlineStr">
        <is>
          <t>Other noncurrent liabilities</t>
        </is>
      </c>
      <c r="B27" s="8" t="n">
        <v>11.4</v>
      </c>
      <c r="C27" s="8" t="n">
        <v>17.9</v>
      </c>
    </row>
    <row r="28">
      <c r="A28" s="4" t="inlineStr">
        <is>
          <t>Total liabilities</t>
        </is>
      </c>
      <c r="B28" s="8" t="n">
        <v>634.3</v>
      </c>
      <c r="C28" s="8" t="n">
        <v>628.3</v>
      </c>
    </row>
    <row r="29">
      <c r="A29" s="4" t="inlineStr">
        <is>
          <t>Commitments and Contingencies</t>
        </is>
      </c>
      <c r="B29" s="4" t="inlineStr">
        <is>
          <t xml:space="preserve"> </t>
        </is>
      </c>
      <c r="C29" s="4" t="inlineStr">
        <is>
          <t xml:space="preserve"> </t>
        </is>
      </c>
    </row>
    <row r="30">
      <c r="A30" s="4" t="inlineStr">
        <is>
          <t>Members' equity</t>
        </is>
      </c>
      <c r="B30" s="6" t="n">
        <v>0</v>
      </c>
      <c r="C30" s="6" t="n">
        <v>894</v>
      </c>
    </row>
    <row r="31">
      <c r="A31" s="4" t="inlineStr">
        <is>
          <t>Additional paid-in capital</t>
        </is>
      </c>
      <c r="B31" s="8" t="n">
        <v>1101.3</v>
      </c>
    </row>
    <row r="32">
      <c r="A32" s="4" t="inlineStr">
        <is>
          <t>Retained earnings</t>
        </is>
      </c>
      <c r="B32" s="8" t="n">
        <v>19.7</v>
      </c>
    </row>
    <row r="33">
      <c r="A33" s="4" t="inlineStr">
        <is>
          <t>Contingently redeemable noncontrolling interest</t>
        </is>
      </c>
      <c r="B33" s="8" t="n">
        <v>369.6</v>
      </c>
    </row>
    <row r="34">
      <c r="A34" s="4" t="inlineStr">
        <is>
          <t>Total stockholders' equity</t>
        </is>
      </c>
      <c r="B34" s="8" t="n">
        <v>1492.9</v>
      </c>
    </row>
    <row r="35">
      <c r="A35" s="4" t="inlineStr">
        <is>
          <t>Total members' equity</t>
        </is>
      </c>
      <c r="C35" s="6" t="n">
        <v>894</v>
      </c>
    </row>
    <row r="36">
      <c r="A36" s="4" t="inlineStr">
        <is>
          <t>Total liabilities and stockholders' / members' equity</t>
        </is>
      </c>
      <c r="B36" s="8" t="n">
        <v>2127.2</v>
      </c>
      <c r="C36" s="7" t="n">
        <v>1522.3</v>
      </c>
    </row>
    <row r="37">
      <c r="A37" s="4" t="inlineStr">
        <is>
          <t>Class A Common Stock</t>
        </is>
      </c>
    </row>
    <row r="38">
      <c r="A38" s="3" t="inlineStr">
        <is>
          <t>Current liabilities</t>
        </is>
      </c>
    </row>
    <row r="39">
      <c r="A39" s="4" t="inlineStr">
        <is>
          <t>Common stock</t>
        </is>
      </c>
      <c r="B39" s="8" t="n">
        <v>1.7</v>
      </c>
    </row>
    <row r="40">
      <c r="A40" s="4" t="inlineStr">
        <is>
          <t>Class B Common Stock</t>
        </is>
      </c>
    </row>
    <row r="41">
      <c r="A41" s="3" t="inlineStr">
        <is>
          <t>Current liabilities</t>
        </is>
      </c>
    </row>
    <row r="42">
      <c r="A42" s="4" t="inlineStr">
        <is>
          <t>Common stock</t>
        </is>
      </c>
      <c r="B42" s="7" t="n">
        <v>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Our quarterly results of operations, including our revenue, income (loss) from operations, net income (loss) and cash flows, have varied and may vary significantly in the future; therefore, period-to-period comparisons of our results of operations may not be meaningful. Accordingly, our interim results should not be relied upon as an indication of future performance. The following table summarizes our unaudited quarterly results for the last two years: Year ended December 31, 2021 First Quarter Second Quarter Third Quarter Fourth Quarter Total Revenue (1)(2) $ 180.0 $ 212.8 $ 199.2 $ 181.4 $ 773.4 (Loss) income from operations (3) 1.9 25.5 12.5 3.7 43.6 Net (loss) income (4) (51.7) (0.1) 29.3 32.4 9.9 Earnings (loss) per share of Class A common stock - Basic (0.14) — 0.12 0.13 0.12 Earnings (loss) per share of Class A common stock - Diluted (0.14) — 0.12 0.13 0.11 Year ended December 31, 2020 First Quarter Second Quarter Third Quarter Fourth Quarter Total Revenue (1)(2) $ 131.7 $ 130.7 $ 154.7 $ 193.5 $ 610.6 (Loss) income from operations (3.6) 13.7 (1.7) 9.2 17.6 Net (loss) income (8.9) 7.0 (13.3) 0.7 (14.5) Earnings (loss) per share of Class A common stock - Basic (5) NM NM NM NM NM Earnings (loss) per share of Class A common stock - Diluted (5) NM NM NM NM NM (1) Historically, there has been a seasonal pattern to our revenue in our Home &amp; Community Services segment with revenues in the fourth quarter of each calendar year generally lower than the other quarters due to fewer IHEs scheduled in the fourth quarter. However, in 2020, the COVID-19 pandemic led to a large number of in-person IHEs being performed in the second half of the year, particularly in the fourth quarter, which resulted in higher revenue during this time period. (2) During the second and fourth quarters of 2021, we recorded approximately $9.7 million and ($0.5) million, respectively, in adjustments to estimated revenue in our ECS segment. During the second, third and fourth quarters of 2020, we recorded $8.9 million, $9.2 million and $13.4 million, respectively, in adjustments to estimated revenue in our ECS segment. See Note 6 Revenue Recognition. (3) Loss (income) from operations includes an asset impairment of $11.2 million in the fourth quarter 2021 related to the PatientBlox technology intangible asset. See Note 8 Intangible Assets. (4) Net (loss) income includes $56.8 million, $14.6 million, $(27.3) million and $(36.7) million in remeasurement of the outstanding EARs in each of the first, second, third and fourth quarters of 2021, respectively. (5) Basic and diluted earnings (loss) per share of Class A common stock is applicable only for the periods subsequent to February 12, 2021, which is the period following the IPO and related Reorganization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Arrangements</t>
        </is>
      </c>
      <c r="B1" s="2" t="inlineStr">
        <is>
          <t>12 Months Ended</t>
        </is>
      </c>
    </row>
    <row r="2">
      <c r="B2" s="2" t="inlineStr">
        <is>
          <t>Dec. 31, 2021</t>
        </is>
      </c>
    </row>
    <row r="3">
      <c r="A3" s="3" t="inlineStr">
        <is>
          <t>Retirement Benefits [Abstract]</t>
        </is>
      </c>
    </row>
    <row r="4">
      <c r="A4" s="4" t="inlineStr">
        <is>
          <t>Employee Benefit Arrangements</t>
        </is>
      </c>
      <c r="B4" s="4" t="inlineStr">
        <is>
          <t>Employee Benefit Arrangements Prior to 2021, we provided two 401(k) retirement savings plans to eligible employees whereby each matched 50% of every dollar contributed up to 6% of an employee’s eligible compensation and, under certain plans, could also make profit sharing contributions at our discretion. As of January 1, 2021, the two separate 401(k) retirement savings plans were combined into one plan with no significant changes in the terms. For the year ended December 31, 2021, we recorded total contribution expense of $4.4 million, of which $2.0 million is included in service expense and $2.4 million is included in SG&amp;amp;A expense on the Consolidated Statements of Operations. For the year ended December 31, 2020, we recorded total contribution expense of $3.6 million, of which $1.7 million is included in service expense and $1.9 million is included in SG&amp;amp;A expense on the Consolidated Statements of Operations.  For the year ended December 31, 2019, we incurred total contribution expense of $3.4 million, of which $1.6 million is included in service expense and $1.8 million is included in SG&amp;amp;A expense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9, 2022, we entered into an Agreement and Plan of Merger (the “Merger Agreement”) with Caravan Health, Inc. (“Caravan”), pursuant to which we acquired Caravan on March 1, 2022 for an initial purchase price of approximately $250.0 million, subject to certain customary adjustments. The initial purchase price comprises $190.0 million in cash and approximately $60.0 million in our Class A common stock, comprised of 4,726,134 shares at $12.5993 per share, which represents the volume-weighted average price per share of our common stock for the five three On March 1, 2022, the Board of Directors approved amendments to certain outstanding equity award agreements subject to performance-based vesting criteria. See Note 15. Equity Based Compensation. The equity awards will be amended with an effective date of March 7, 2022, and include 3,572,469 outstanding LLC Incentive Units and 817,081 outstanding stock options. The amendments will add an alternative two-year service-vesting condition to the performance-vesting criteria, which, through December 31, 2021, were considered not probable of occurring and therefore we have not recorded any expense related to these awards. The amended equity awards will now be subject to the earlier of 1) a two year service condition, with 50% vesting in each of March 2023 and March 2024 or 2) the achievement of the original performance vesting criteria. As a result of this amendment, which results in probable vesting, we expect to begin to record equity-based compensation expense for these amended equity awards in March 2022. The equity-based compensation expense will be based on the fair value as of the effective date of the amended equity awards and will be recorded over the two year service period with the associated expense anticipated to have a material impact to overall equity-based compensation expense when compared to historical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Parent Company Balance Sheets (in millions, except share amounts) December 31, December 31, 2021 2020 ASSETS Current assets Cash and cash equivalents $ 0.7 $ — Other current assets 2.6 — Total current assets 3.3 — Investment in subsidiary 1,508.2 — Deferred tax assets 38.8 — Other assets 0.6 — Total assets $ 1,550.9 — LIABILITIES AND STOCKHOLDERS' EQUITY Current liabilities Accrued expenses $ 1.6 $ — Total current liabilities 1.6 — Tax receivable agreement liability 56.3 — Other noncurrent liabilities 0.1 — Total liabilities 58.0 — Class A common stock, par value $0.01 (170,987,365 and 0 issued and outstanding at December 31, 2021 and December 31, 2020, respectively) 1.7 — Class B common stock, par value $0.01 (56,838,744 and 0 issued and outstanding at December 31, 2021 and December 31, 2020, respectively) 0.6 — Additional paid-in capital 1,101.3 — Retained earnings 19.7 — Contingently redeemable noncontrolling interest 369.6 — Total stockholders' equity 1,492.9 — Total liabilities and stockholders' equity $ 1,550.9 $ — Signify Health, Inc. Schedule I - Condensed Financial Information of Registrant Parent Company Statements of Income (in millions, except share amounts) December 31, December 31, 2021 2020 Operating expenses Selling, general and administrative expense 2.3 — Total operating expenses 2.3 — Loss from operations (2.3) — Other (income) expense: Equity in income of subsidiaries (23.6) — Other (income) expense (4.0) — Other (income) expense, net (27.6) — Income before income taxes 25.3 — Income tax expense 5.6 — Net income $ 19.7 $ — Signify Health, Inc. Schedule I - Condensed Financial Information of Registrant Parent Company Statements of Cash Flows (in millions, except share amounts) Year ended December 31, 2021 2020 Operating activities Net income $ 19.7 $ — Adjustments to reconcile net income to net cash used in operating activities: Equity in income of subsidiaries (23.6) Equity-based compensation 1.7 — Deferred income taxes (1.1) — TRA liability adjustment (4.0) — Changes in operating assets and liabilities 8.0 Net cash used in operating activities 0.7 — Investing activities Investment in subsidiaries (610.4) — Net cash used in investing activities (610.4) — Financing activities Proceeds from IPO, net 604.5 — Proceeds related to the issuance of common stock under stock plans 5.9 — Net cash provided by financing activities 610.4 — Increase in cash, cash equivalents and restricted cash 0.7 — Cash, cash equivalents and restricted cash - beginning of period — — Cash, cash equivalents and restricted cash - end of period $ 0.7 $ — Supplemental disclosures of cash flow information Noncash transactions Assumption of liabilities from New Remedy Corp 26.0 — Items arising from LLC interest ownership exchanges: Establishment of liabilities under tax receivable agreement 5.0 — Deferred tax asset 9.4 — Signify Health, Inc. Schedule I - Condensed Financial Information of Registrant Notes to Parent Company Financial Statements (in millions, except share amounts) 1. Nature of Operations Signify Health, Inc. (referred to herein as “we”, “our”, “us”, “Signify Health” or the “Company”) was incorporated in the state of Delaware on October 1, 2020 and was formed for the purpose of completing an initial public offering (“IPO”) of its common stock and related reorganization transactions as described below. As a result of the reorganization transactions in February 2021, we control, and therefore consolidate the operations of Cure TopCo, LLC (“Cure TopCo”) and its direct and indirect subsidiaries. Pursuant to the terms of the Restated Credit Agreement discussed in Note 11 of the Notes to the Signify Health, Inc. Consolidated Financial Statements, Signify Health, LLC and certain of its subsidiaries have restrictions on their ability to, among other things, incur additional indebtedness, pay dividends or make certain intercompany loans and advances. Due to these qualitative restrictions, substantially all of the assets of Signify Health, Inc.’s subsidiaries are restricted.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31, 2021.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Signify Health, Inc. Consolidated Financial Statements and related Notes thereto. 2. Shareholders’ Equity Initial Public Offering On February 16, 2021, Signify Health closed an IPO of 27,025,000 shares of its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incurred and paid for by Cure TopCo. Signify Health used the proceeds to purchase newly-issued membership interests from Cure TopCo at a price per interest equal to the IPO price of its Class A common stock, net of the underwriting discount and commissions. Amendment and Restatement of Certificate of Incorporation In connection with the Reorganization Transactions and IPO, our certificate of incorporation was amended and restated to, among other things, authorize the issuance of two classes of common stock: Class A common stock and Class B common stock. The Amended and Restated Certificate of Incorporation authorizes 1,000,000,000 shares of Class A common stock, par value $0.01 per share and 75,000,000 shares of Class B common stock, par value $0.01 per share. The Amended and Restated Certificate of Incorporation also authorizes up to 50,000,000 shares of preferred stock, par value of $0.01 per shares, none of which have been issued. Class A Common Stock Holders of shares of Class A common stock are entitled to one vote for each share held of record on all matters on which stockholders are entitled to vote generally, including the election or removal of directors. The holders of Class A common stock do not have cumulative voting rights in the election of directors. Holders of shares of Class A common stock are entitled to receive dividends when and if declared by the board of directors out of funds legally available,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All shares of Class A common stock outstanding are fully paid and non-assessable. The Class A common stock are not subject to further calls or assessments. The rights, powers and privileges of Class A common stock are subject to those of the holders of any shares of preferred stock. Class B Common Stock Each share of Class B common stock entitles its holder to one vote per share on all matters submitted to a vote of the stockholders. If at any time the ratio at which LLC Units are redeemable or exchangeable for shares of Class A common stock changes from one-for-one, the number of votes to which Class B common stockholders are entitled will be adjusted accordingly. The holders of Class B common stock do not have cumulative voting rights in the election of directors. Except for transfers to Signify Health pursuant to the Cure TopCo Amended LLC Agreement or to certain permitted transferees, the LLC Units and corresponding shares of Class B common stock may not be sold, transferred or otherwise disposed of. Holders of shares of Class B common stock will vote together with holders of Class A common stock as a single class on all matters on which stockholders are entitled to vote, except as otherwise required by law. The Class B common stock is not entitled to economic interests in Signify Health. Holders of Class B common stock do not have any right to receive dividends or to receive a distribution upon a liquidation or winding up of Signify Health. However, if Cure TopCo makes distributions to Signify Health, the other holders of LLC Units, including the Continuing Pre-IPO LLC Members, will be entitled to receive distributions pro rata in accordance with the percentages of their respective LLC Units. The Class B common stock is not subject to further calls or assessment. 3. Equity-Based Compensation 2021 Long-Term Incentive Plan RSUs provide participants the right to receive Class A common stock subject to vesting requirements, restrictions and conditions to payment. Such requirements may be based on the continued service for a specified time period. Under the terms of the 2021 LTIP, RSUs have a grant date fair value equal to the closing price of our Class A common stock on the grant date. The RSUs issued to members of our Board of Directors vest over their one-year annual service period. We began issuing RSUs upon adoption of the 2021 LTIP in connection with our IPO. During the year ended December 31, 2021, we issued 92,834 RSUs with a weighted average grant date fair value of $24.56. We recognized $1.7 million of equity-based compensation expense included in SG&amp;A expense on the Consolidated Statements of Operations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t>
        </is>
      </c>
      <c r="B4" s="4" t="inlineStr">
        <is>
          <t xml:space="preserve">Schedule II - Valuation and Qualifying Account (in millions) Additions Deductions Description Balance at Beginning of Period Charges to Operations Acquired from Acquisitions Write-offs Recoveries Balance at End of Period Year Ended December 31, 2021 Allowance for doubtful accounts $ 5.1 3.3 — (0.5) — $ 7.9 Year Ended December 31, 2020 Allowance for doubtful accounts $ 4.8 2.5 — (2.2) — $ 5.1 Year Ended December 31, 2019 Allowance for doubtful accounts $ 3.4 1.5 1.2 (0.6) (0.7) $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accordance with accounting principles generally accepted in the United States of America (“GAAP”) and following the rules and regulations of the Securities and Exchange Commission (the “SEC”). Operating results for the periods presented herein are not necessarily indicative of the results that may be expected for future periods.</t>
        </is>
      </c>
    </row>
    <row r="5">
      <c r="A5" s="4" t="inlineStr">
        <is>
          <t>Consolidation</t>
        </is>
      </c>
      <c r="B5" s="4" t="inlineStr">
        <is>
          <t xml:space="preserve">For the periods subsequent to the Reorganization Transactions effective February 12, 2021, the Consolidated Financial Statements represent Signify Health and our consolidated subsidiaries, including Cure TopCo. For the periods prior to the Reorganization Transactions, the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financial statements were consolidated as of and for the year ended December 31, 2020. The financial statements were consolidated for the period from January 1, 2019 through January 14, 2019, the date of the Remedy Partners Acquisition and combined for the period from January 15, 2019 through November 26, 2019, the date of the Remedy Partners Combination. The Cure TopCo financial statements were consolidated since November 27, 2019 through the date of the Reorganization Transactions, see Note 1 Nature of Operations . The Consolidated Financial Statements include the accounts and financial statements of our wholly-owned subsidiaries and variable interest entities (“VIE”s) where we are the primary beneficiary. Results of operations of </t>
        </is>
      </c>
    </row>
    <row r="6">
      <c r="A6" s="4" t="inlineStr">
        <is>
          <t>Use of Estimates</t>
        </is>
      </c>
      <c r="B6" s="4" t="inlineStr">
        <is>
          <t>Use of Estimates The accompanying Consolidated Financial Statements have been prepared in conformity with GAAP, which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The significant estimates underlying our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and equity-based compensation. As of December 31, 2021, the impact of the COVID-19 pandemic continues to unfold particularly on our Episodes of Care Services segment due to the passage of time between episode initiation and the performance and subsequent recognition of revenue for our services; See Note 3 The COVID-19 Pandemic . As a result, many of our estimates and assumptions have required increased judgment and carry a higher degree of variability and volatility. As events continue to evolve and additional information becomes available, our estimates may change materially in the future.</t>
        </is>
      </c>
    </row>
    <row r="7">
      <c r="A7" s="4" t="inlineStr">
        <is>
          <t>Comprehensive Income (Loss)</t>
        </is>
      </c>
      <c r="B7" s="4" t="inlineStr">
        <is>
          <t>Comprehensive Income (Loss) We have not identified any incremental items that would be considered a component of comprehensive income (loss) and accordingly a statement of comprehensive income (loss) is not reflected in the Consolidated Financial Statements because net income (loss) and comprehensive income (loss) are the same.</t>
        </is>
      </c>
    </row>
    <row r="8">
      <c r="A8" s="4" t="inlineStr">
        <is>
          <t>Cash and Cash Equivalents</t>
        </is>
      </c>
      <c r="B8" s="4" t="inlineStr">
        <is>
          <t>Cash and Cash Equivalents We consider all demand deposits with banks and all highly liquid short-term cash investments with an original or remaining maturity of three months or less to be cash equivalents.</t>
        </is>
      </c>
    </row>
    <row r="9">
      <c r="A9" s="4" t="inlineStr">
        <is>
          <t>Restricted Cash</t>
        </is>
      </c>
      <c r="B9" s="4" t="inlineStr">
        <is>
          <t xml:space="preserve">Restricted Cash Under our Master Agreement with the Centers for Medicare and Medicaid Services (“CMS”), we were required to place certain funds in escrow for the benefit of CMS. These amounts, known as a Secondary Repayment Source (“SRS”), were primarily based on the size of our participation in the legacy CMS Bundled Payments for Care Improvement (“BPCI”) program, the predecessor program of the Bundled Payments for Care Improvement - Advanced initiative (“BPCI-A”). These funds were available to CMS as a supplemental payment source if we failed to pay amounts owed to CMS. Under the agreement, the funds are returned to us 18 months after the conclusion of the effective period of the CMS Master Agreement, or when all financial obligations to CMS are fulfilled. As of December 31, 2021 and December 31, 2020, there were $0.5 million in the SRS account included in restricted cash on the Consolidated Balance Sheets related to BPCI-A. During 2020, $15.8 million of these funds were released to us from escrow as the original BPCI program has ended, with the remaining balance of $0.5 million as of December 31, 2020 related to BPCI-A. We also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on the Consolidated Balance Sheets. Since the funds are payable to the customer at the point the final CMS true-up is made or a negative adjustment is due to us, the amounts are also included in accounts payable and accrued expenses on the Consolidated Balance Sheets. As of December 31, 2021 and December 31, 2020, there was $5.2 million and $3.5 million of restricted cash in the holding pool, respectively. As of December 31, 2020, we held $0.4 million of restricted cash, acquired as part of the PatientBlox acquisition. See Note 4 Business Combinations for further details of the acquisition. During the second quarter of 2021, in </t>
        </is>
      </c>
    </row>
    <row r="10">
      <c r="A10" s="4" t="inlineStr">
        <is>
          <t>Accounts Receivable</t>
        </is>
      </c>
      <c r="B10" s="4" t="inlineStr">
        <is>
          <t>Accounts ReceivableAccounts receivable primarily consist of amounts due from customers and CM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t>
        </is>
      </c>
    </row>
    <row r="11">
      <c r="A11" s="4" t="inlineStr">
        <is>
          <t>Prepaid Expenses</t>
        </is>
      </c>
      <c r="B11" s="4" t="inlineStr">
        <is>
          <t>Prepaid Expenses Prepaid expenses consist primarily of prepaid insurance and other expenses paid in advance, but for which the services are incurred in the future. The portion of prepaid expenses related to services beyond 12 months from the date of the financial statements is included in other assets on the Consolidated Balance Sheets.</t>
        </is>
      </c>
    </row>
    <row r="12">
      <c r="A12" s="4" t="inlineStr">
        <is>
          <t>Property and Equipment</t>
        </is>
      </c>
      <c r="B12" s="4" t="inlineStr">
        <is>
          <t>Property and Equipment Property and equipment are stated at cost, net of salvage value, if applicable, less accumulated depreciation. Depreciation is computed using the straight-line method over the estimated useful life of the asset. When property and equipment are sold or otherwise disposed of, the costs and accumulated depreciation are removed from the accounts and any gain or loss is recognized in operating income. See Note 7 Property and Equipment . The estimated useful lives used in computing depreciation and amortization are as follows: Estimated Useful Life Leasehold improvements Shorter of lease term or asset life Computer equipment and software 3 - 5 years Furniture and fixtures 3 - 7 years</t>
        </is>
      </c>
    </row>
    <row r="13">
      <c r="A13" s="4" t="inlineStr">
        <is>
          <t>Internally-Developed Software</t>
        </is>
      </c>
      <c r="B13" s="4" t="inlineStr">
        <is>
          <t>Internally-Developed SoftwareWe capitalize certain costs for the development of internal-use software, including certain payroll, payroll-related costs for employees and consulting services that are directly associated with the software development. These capitalized costs are amortized on a straight-line basis over the expected economic life of the software, generally estimated to be three</t>
        </is>
      </c>
    </row>
    <row r="14">
      <c r="A14" s="4" t="inlineStr">
        <is>
          <t>Business Combinations</t>
        </is>
      </c>
      <c r="B14" s="4" t="inlineStr">
        <is>
          <t xml:space="preserve">Business Combinations We account for business acquisitions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we recognize assets acquired and liabilities assumed in business combinations, including contingent assets and liabilities and noncontrolling interests in the acquiree, based on fair value estimates as of the date of acquisition. We recognize and measure goodwill, if any, as of the acquisition date, as the excess of the fair value of the consideration paid over the fair value of the identified net assets acquired. </t>
        </is>
      </c>
    </row>
    <row r="15">
      <c r="A15" s="4" t="inlineStr">
        <is>
          <t>Recoverability of Goodwill</t>
        </is>
      </c>
      <c r="B15" s="4" t="inlineStr">
        <is>
          <t>Recoverability of Goodwill Goodwill is an asset representing the future economic benefits arising from other assets acquired in a business combination which are not individually identified and separately recognized. We review goodwill for impairment annually or when a triggering event occurs that could indicate a potential impairment. We perform the annual goodwill impairment test for both of our reporting units during the fourth quarter. We are permitted to first perform a qualitative assessment to determine whether it is more likely than not that the fair value of a reporting unit is less than its carrying amount. If the qualitative assessment can support the conclusion that it is more likely than not that the fair value of a reporting unit is greater than its carrying value amount, then we would not need to perform the quantitative impairment test. If the qualitative assessment cannot support such a conclusion, or we do not elect to perform the qualitative assessment, then we perform a quantitative assessment and compare the fair value of the reporting unit to its carrying value, including goodwill. We estimate the fair value of each of our reporting units using either an income approach, a market valuation approach, a transaction valuation approach or a blended approach. We recognize an impairment charge equal to the excess, if any, of a reporting unit’s carrying amount over its fair value, not to exceed the total amount of goodwill allocated to the reporting unit.</t>
        </is>
      </c>
    </row>
    <row r="16">
      <c r="A16" s="4" t="inlineStr">
        <is>
          <t>Recoverability of Intangible Assets and Other Long-Lived Assets Subject to Amortization</t>
        </is>
      </c>
      <c r="B16" s="4" t="inlineStr">
        <is>
          <t>Recoverability of Intangible Assets and Other Long-Lived Assets Subject to Amortization Intangible assets with definite lives subject to amortization include customer relationships, acquired and capitalized software and trade names. Intangible assets are initially recorded at fair value and are amortized on a basis consistent with the timing and pattern of expected cash flows used to value the intangible asset, generally on a straight-line basis over the estimated useful life. Amortization expense is included in depreciation and amortization on the Consolidated Statements of Operations. We review the carrying value of long-lived assets or groups of assets, including property and equipment, internally-developed software costs and intangible assets, to be used in operations whenever events or changes in circumstances indicate that the carrying amount of the assets may not be recoverable. We asses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we estimate the fair value of the asset or group of assets using various valuation methodologies, including discounted cash flow models, and quoted market values, as necessary. If the fair value of those assets or groups of assets is less than the carrying value, we record an impairment loss equal to the excess of the carrying value over the estimated fair value. See Note 8 Intangible Asset s for details of impairment losses recognized during the years ended December 31, 2021, 2020 and 2019.</t>
        </is>
      </c>
    </row>
    <row r="17">
      <c r="A17" s="4" t="inlineStr">
        <is>
          <t>Revenue Recognition</t>
        </is>
      </c>
      <c r="B17" s="4" t="inlineStr">
        <is>
          <t>Revenue Recognition W e recognize revenue as the control of promised services is transferred to our customers and we generate all of our revenue from contracts with customers. The amount of revenue recognized reflects the consideration to which we expect to be entitled in exchange for these services. The measurement and recognition of revenue requires us to make certain judgments and estimates. See Note 6 Revenue Recognition for further details. Disaggregation of Revenue We earn revenue from our two operating segments, Home &amp; Community Services and Episodes of Care Services, under contracts that contain various fee structures. Through our Home &amp; Community Services segment, we offer health evaluations performed either within the patient’s home, virtually or at a healthcare provider facility, primarily to Medicare Advantage health plans (and to some extent, Medicaid). Additionally, we offer certain diagnostic screening and other ancillary services, and through our Signify Community solution, we offer services to address healthcare concerns related to social determinants of health. Through our Episodes of Care Services segment, we primarily provide services designed to improve the quality and efficiency of healthcare delivery by developing and managing episodic payment programs in partnership with healthcare providers, primarily under the BPCI-A program with CMS. Additionally, we provide certain complex care management services. All of our revenue is generated in the United States. Performance Obligations The unit of measure for revenue recognition is a performance obligation, which is a promise in a contract to transfer a distinct or series of distinct goods or services to the customer. A contract’s transaction price is allocated to each distinct performance obligation and recognized as revenue when, or as, the performance obligation is satisfied. Our customer contracts have either (1) a single performance obligation as the promise to transfer services is not separately identifiable from other promises in the contracts and is, therefore, not distinct; (2) a series of distinct performance obligations; or (3) multiple performance obligations, most commonly due to the contract covering multiple service offerings. For contracts with multiple performance obligations, the contract’s transaction price is allocated to each performance obligation on the basis of the relative standalone selling price of each distinct service in the contract. Home &amp; Community Services Home &amp; Community Services revenue primarily consists of IHEs and related services, categorized as evaluations and other. Revenue generated from IHEs relates to the assessments performed either within the patient’s home, virtually or at a healthcare provider facility as well as certain in-home clinical evaluations performed by our mobile network of providers. Revenue is recognized when the IHEs are submitted to our customers on a daily basis. Submission to the customer occurs after the IHEs are completed and coded, a process which may take one to several days after completion of the evaluation. The pricing for the IHEs is generally based on a fixed transaction fee, which is directly linked to the usage of the service by the customer during a distinct service period. Customers are invoiced for evaluations performed each month and remit payment accordingly. Each IHE represents a single performance obligation for which revenue is recognized at a point-in-time when control is transferred to the customer upon submission of the completed and coded evaluation. See Note 18 Commitments and Contingencies for detail on the Customer Equity Appreciation Rights, which reduces the underlying transaction price, and therefore revenue. The remaining sources of revenue in our Home &amp; Community Services segment, which relate to ancillary diagnostic and evaluative services we provide, are recognized over time as the performance obligations are satisfied and are primarily based on a fixed fee. Therefore, they do not require estimates and assumptions by management. Episodes of Care Services The episodes solutions we provide in our Episodes of Care Services segment are an integrated set of services which represent a single performance obligation in the form of a series of distinct services. This performance obligation is satisfied over time as the various services are delivered. We primarily offer our services to customers under the BPCI-A program. Under the BPCI-A program, we act in a convener capacity, as defined by CMS, for most of our customer contracts, with the exception of a few customer contracts whereby we act in a non-convener capacity. Under the BPCI-A program, we recognize the revenue attributable to episodes reconciled during each six-month episode performance measurement period over a 13-month performance obligation period that commences in the second or fourth quarter of each year, depending on the relevant contract with our provider partners. The 13-month performance obligation period begins at the start of the relevant episodes of care and extends through the receipt or generation of the semiannual reconciliation for the relevant performance measurement period, as well as the provision and explanation of statements of performance to each of our customers. The transaction price is 100% variable and therefore we estimate an amount in which we expect to be entitled to receive for each six-month episode performance measurement period over a 13-month performance obligation period. For each partner agreement, the fees are generally two-fold, an administrative fee, which is based on a stated percentage of program size and is paid out of savings, and a defined share of program savings or losses, if any. In order to estimate this variable consideration, management estimates the expected program size as well as the expected savings rate for each six-month episode performance measurement period. The estimate is performed both at the onset of each performance measurement period based on information available at the time and at the end of each reporting period. In making the estimate, we consider inputs such as the overall program size which is defined by the historic cost multiplied by the frequency of occurrence of defined episodes of care. Additionally, we estimate savings rates by using data sources such as historical trend analysis together with indicative data of the current volume of episodes. We adjust our estimates at the end of each six-month performance measurement period, generally in the second and fourth quarter each year, and may further adjust at the end of each reporting period to the extent new information indicates a change is required. We apply a constraint to the variable consideration estimate in circumstances where we believe the claims data received is incomplete or inconsistent, so as not to have the estimates result in a significant revenue reversal in future periods. Although our estimates are based on the information available to us at each reporting date, several factors may cause actual revenue earned to differ from the estimates recorded in each period. These include, among others, limited historical experience as the current BPCI-A program only commenced in the fourth quarter of 2018, CMS-imposed restrictions on the definition of episodes and benchmark prices, provider partner participation, the impacts of the COVID-19 pandemic and other limitations of the program beyond our control. The overall goal of the BPCI-A program is to generate savings relative to CMS benchmark prices. In return for participating in the program, we and our customers can share in savings or losses generated compared to the CMS benchmark prices, and those savings or losses are then shared with customers in accordance with the terms of our customer contracts. The customer’s share of the total savings represents consideration payable to customers and therefore is a reduction of the transaction price. We receive payment semi-annually from CMS for our customers in which we act as a convener or directly from our non-convener customers. The remaining sources of revenue in our Episodes of Care Services segment are recognized over time when, or as, the performance obligations are satisfied and are primarily based on a fixed fee or per member per month fee. Therefore, they do not require significant estimates and assumptions by management.</t>
        </is>
      </c>
    </row>
    <row r="18">
      <c r="A18" s="4" t="inlineStr">
        <is>
          <t>Service Expense</t>
        </is>
      </c>
      <c r="B18" s="4" t="inlineStr">
        <is>
          <t>Service Expense Service expense represents direct costs associated with generating revenue. These costs include fees paid to clinicians for performing evaluations, clinician travel expenses, the total cost of payroll, related benefits and other personnel expenses for employees in roles that serve to provide direct revenue generating services to customers. Additionally, service expense also includes costs related to the use of certain professional service firms, member engagement expenses, coding expenses and certain other direct costs. Service expense does not include depreciation and amortization, which is stated separately in the Consolidated Statements of Operations.</t>
        </is>
      </c>
    </row>
    <row r="19">
      <c r="A19" s="4" t="inlineStr">
        <is>
          <t>Selling, General and Administrative (“SG&amp;A”)</t>
        </is>
      </c>
      <c r="B19" s="4" t="inlineStr">
        <is>
          <t>Selling, General and Administrative (“SG&amp;A”) SG&amp;A includes the total cost of payroll, related benefits and other personnel expense for employees who do not have a direct role associated with revenue generation including those involved with developing new service offerings. SG&amp;A expenses include all general operating costs including, but not limited to, rent and occupancy costs, telecommunications costs, information technology infrastructure costs, technology development costs, software licensing costs, advertising and marketing expenses, recruiting expenses, costs associated with developing new service offerings and expenses related to the use of certain subcontractors and professional services firms. SG&amp;A expenses do not include depreciation and amortization, which is stated separately in the Consolidated Statements of Operations.</t>
        </is>
      </c>
    </row>
    <row r="20">
      <c r="A20" s="4" t="inlineStr">
        <is>
          <t>Advertising and Marketing Cost</t>
        </is>
      </c>
      <c r="B20" s="4" t="inlineStr">
        <is>
          <t>Advertising and Marketing CostsAdvertising and marketing costs are included in SG&amp;amp;A expenses and are expensed as incurred.</t>
        </is>
      </c>
    </row>
    <row r="21">
      <c r="A21" s="4" t="inlineStr">
        <is>
          <t>Accounting for Leases</t>
        </is>
      </c>
      <c r="B21" s="4" t="inlineStr">
        <is>
          <t>Accounting for Leases We lease various property and equipment. All leases are classified as operating leases. Rent expense for operating leases, which may have rent escalation provisions or rent holidays, is recorded on a straight-line basis over the noncancellable lease period. The difference between rent expensed and rent paid is recorded as deferred rent. Lease incentives received from landlords are recorded as a deferred rent credit and amortized to rent expense over the term of the lease. Deferred rent is included in other noncurrent liabilities and accounts payable and accrued expenses on the Consolidated Balance Sheet. Effective January 1, 2022, we adopted ASC 842 Leases , see Recent Accounting Pronouncements below for further details.</t>
        </is>
      </c>
    </row>
    <row r="22">
      <c r="A22" s="4" t="inlineStr">
        <is>
          <t>Income Taxes</t>
        </is>
      </c>
      <c r="B22" s="4" t="inlineStr">
        <is>
          <t>Income Taxes We are organized as a C Corporation and own a controlling interest in Cure TopCo which is organized as a partnership for tax purposes.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may recognize tax liabilities when, despite our belief that our tax return positions are supportable, we believe that certain positions may not be fully sustained upon review by the tax authorities. Benefits from tax positions are measured at the largest amount of benefit that is greater than fifty percent likely of being realized upon settlement. To the extent that the final tax outcome of these matters is different than the amounts recorded, such differences impact income tax expense in the period such determination is made. At the time of the Remedy Combination, Remedy Partners was converted from a Delaware corporation to a Delaware limited liability company after a series of transactions pursuant to which New Remedy Corp. became the sole equity holder of Remedy Partners. New Remedy Corp. then contributed 100% of the equity interests of Remedy Partners to Cure TopCo in exchange for Series A Preferred Units. Certain federal and state tax attributes that previously related to Remedy Partners became attributes of New Remedy Corp. For presentation purposes, the tax treatment was as if New Remedy Corp. existed and held these tax attributes for the entire year ended December 31, 2019. We recognize interest and penalties related to income taxes as a component of income tax expense.</t>
        </is>
      </c>
    </row>
    <row r="23">
      <c r="A23" s="4" t="inlineStr">
        <is>
          <t>Equity-Based Compensation</t>
        </is>
      </c>
      <c r="B23" s="4" t="inlineStr">
        <is>
          <t>Equity-Based Compensation We recognize equity-based compensation for all equity-based awards granted to employees based on the grant date fair value of the award. The resulting compensation expense is generally recognized on a straight-line basis over the requisite service period. Forfeitures are recognized as they occur. Our policy is to issue new Class A common shares upon the exercise of stock options and vesting of restricted stock units (“RSUs”). Following our IPO in February 2021, equity awards have been issued to certain employees and our Board of Directors in the form of RSUs and/or stock options. RSUs are subject to time-based vesting and vest either on the one-year anniversary of the grant date or ratably over four years. The grant date fair value of RSUs is based on the closing stock price of our Class A common stock on the date of grant and is recognized as equity-based compensation expense over the vesting period. Stock options are subject to time-based vesting and vest ratably over three . Prior to our IPO in February 2021, equity-based compensation related to awards that were profits interests. The determination of equity-based compensation expense related to profits interests was calculated based on an option pricing model as of the grant date. The determination of equity-based compensation expense related to stock options in New Remedy Corp was calculated using a Black-Scholes option pricing model and is affected by the estimated share price, volatility over the expected term of the awards, expected term, risk free interest rate and expected dividends. Certain of the profits interests are subject to performance-vesting criteria, as set forth in the applicable award agreement. The vesting of the profits interests that are subject to performance-based vesting criteria is also generally dependent upon the participant’s continued employment. The criteria associated with the performance-vesting criteria, as defined in the applicable award agreements, is not probable as assessed at the end of each reporting period. As such, we have not recorded any equity-based compensation expense related to the portion of the equity awards that is subject to performance-based vesting criteria.</t>
        </is>
      </c>
    </row>
    <row r="24">
      <c r="A24" s="4" t="inlineStr">
        <is>
          <t>Customer Equity Appreciation Rights</t>
        </is>
      </c>
      <c r="B24" s="4" t="inlineStr">
        <is>
          <t xml:space="preserve">Customer Equity Appreciation Rights In December 2019 and September 2020, we entered into equity appreciation rights (EAR) agreements with one of our customers. Although the initial EAR agreement was executed in December 2019, the service period did not begin until 2020 and, therefore, there was no impact on our results of operations until 2020. The initial grant date fair value of the EARs are estimated in a similar manner, subject to the same management assumptions, as described for equity-based compensation ( See Note 15 Equity-Based Compensation ) as the EARs are a form of equity-based award. However, since the EARs are granted to a customer, they are also subject to accounting guidance for revenue recognition. Accordingly, their initial grant date fair values are recorded as a reduction to the transaction price over the service period for the associated customer’s in-home evaluations (“IHE”) services. Forfeitures, if any, as a result of annual purchase commitments not being met, will be recognized as an increase to revenue in the period the forfeiture occurs. On December 31, 2021, we entered into an amendment of the EARs, which did not result in any incremental expense as the fair value at the time of modification did not exceed the fair value of the original December 2019 EAR and September 2020 EAR immediately prior to the modification. Accordingly, we will continue to recognize the original grant date fair value of the 2019 EAR and 2020 EAR awards as a reduction to revenue . See Note 18 Commitments and Contingencies. As the awards will ultimately be settled in cash, they are classified as noncurrent liabilities with estimated changes in fair market value recorded each accounting period based on management’s current assumptions related to the underlying valuation approaches. These changes in fair market value are recorded in other (income) expense, net on the Consolidated Statement of Operations. As of December 31, 2021, cash settlement was not considered probable, due to the change in control and liquidity provisions of each EAR. </t>
        </is>
      </c>
    </row>
    <row r="25">
      <c r="A25" s="4" t="inlineStr">
        <is>
          <t>Earnings (loss) Per Share</t>
        </is>
      </c>
      <c r="B25" s="4" t="inlineStr">
        <is>
          <t>Earnings (loss) Per Share Basic earnings (loss) per share of Class A common stock is computed by dividing net income (loss) attributable to Signify Health by the weighted-average number of shares of Class A common stock outstanding during the period. Diluted earnings (loss) per share of Class A common stock is computed by dividing net income (loss) available to Signify Health by the weighted-average number of shares of Class A common stock outstanding adjusted to give effect to potentially dilutive securities. Earnings (loss) per unit for the period prior to the IPO resulted in values that would not be meaningful to the users of these audited Consolidated Financial Statements due to the significant nature of the Reorganization Transactions on the capital structure. Therefore, earnings (loss) per unit information has not been presented for the year ended December 31, 2020 and 2019. Shares of Class B common stock do not participate in our earnings or losses and are therefore not participating securities. As such, separate presentation of basic and diluted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income (loss) attributable to Signify Health. LLC Units held by the Continuing Pre-IPO LLC Members are redeemable in accordance with the Cure TopCo LLCA, at our election, for shares of Class A common stock on a one-for-one basis or a cash payment. The potential dilutive effect of LLC Units are evaluated under the if-converted method. The potential dilutive effect of stock options and RSUs are evaluated under the treasury stock method.</t>
        </is>
      </c>
    </row>
    <row r="26">
      <c r="A26" s="4" t="inlineStr">
        <is>
          <t>Debt Issuance Costs</t>
        </is>
      </c>
      <c r="B26" s="4" t="inlineStr">
        <is>
          <t>Debt Issuance Costs Debt issuance costs incurred in connection with our term loan borrowings are being presented as a reduction of long-term debt. Since there are no borrowings outstanding under the Revolving Facility, debt issuance costs related to the Revolving Facility are included in other assets. Debt issuance costs are amortized through interest expense using the effective interest rate method over the expected life of the related debt instruments.</t>
        </is>
      </c>
    </row>
    <row r="27">
      <c r="A27" s="4" t="inlineStr">
        <is>
          <t>Fair Value Measurement</t>
        </is>
      </c>
      <c r="B27" s="4" t="inlineStr">
        <is>
          <t>Fair Value Measurement We disclose the fair value of financial instruments based on the following fair value hierarchy: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may be required to pay additional consideration in relation to certain acquisitions based on certain future events. Acquisition-related contingent consideration is initially measured and recorded at fair value as an element of consideration paid in connection with an acquisition with subsequent adjustments recognized in SG&amp;A expense in the Consolidated Statements of Operations. We determine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Financial Statements. We have entered into EAR agreements and a Letter Agreement with one of our customers which will ultimately be settled in cash. The EARs and Letter Agreement were initially measured and recorded at fair value with subsequent adjustments recognized in other (income) expense, net. We determine the fair value of the EARs and Letter Agreement quarterly based on the Monte Carlo valuation technique which takes into consideration Level 3 unobservable inputs. Changes in these unobservable inputs could significantly impact the fair value of the obligation recorded in the accompanying Consolidated Financial Statements.</t>
        </is>
      </c>
    </row>
    <row r="28">
      <c r="A28" s="4" t="inlineStr">
        <is>
          <t>Recent Accounting Pronouncements</t>
        </is>
      </c>
      <c r="B28" s="4" t="inlineStr">
        <is>
          <t>Recent Accounting Pronouncements Recently Adopted In June 2018, the FASB issued Accounting Standards Update No. 2018-07, Compensation—Stock Compensation (Topic 718): Improvements to Nonemployee Share-Based Payment Accounting (“ASU 2018-07”) which expanded the scope of Topic 718 to include share-based payment transactions for acquiring goods and services from nonemployees. ASU 2018-07 was effective for fiscal years beginning after December 15, 2019, and interim periods within fiscal years beginning after December 15, 2020. We elected to early adopt this new guidance for interim periods in 2020 with no significant impact to our financial statements. In November 2019, the FASB issued ASU 2019-08, Compensation – Stock Compensation (Topic 718) and Revenue from Contracts with Customers (Topic 606): Codification Improvements – Share-Based Consideration Payable to a Customer (“ASU 2019-08”) which requires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ASU 2019-08 was effective for fiscal years beginning after December 15, 2019, and interim periods within fiscal years beginning after December 15, 2020. We elected to early adopt this new guidance for interim periods in 2020, which had an impact on the customer Equity Appreciation Rights (“EAR”) agreements. The initial grant date fair value of the EAR agreements is being recorded as a reduction of the transaction price beginning in 2020. See Note 18 Commitments and Contingencies . Pending Adoption We are an “emerging growth company” under the Jumpstart Our Business Startups Act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The effective dates below are the effective dates we expect to adopt the new accounting pronouncements, which are those permitted for a company that is not an issuer. In February 2016, the FASB issued ASU 2016-02, Leases (Topic 842) which requires lessees to recognize leases on the balance sheet by recording a right-of-use asset and lease liability. This guidance is effective for non-public entities for annual reporting period s beginning after December 15, 2021. We adopted this new guidance as of January 1, 2022 and will apply the transition option, whereby prior comparative periods will not be retrospectively presented in the consolidated financial statements. We will elect the package of practical expedients not to reassess prior conclusions related to contracts containing leases, lease classification and initial direct costs and the lessee practical expedient to combine lease and non-lease components for all asset classes. We will make a policy election to not recognize right-of-use assets and lease liabilities for short-term leases for all asset classes. We expect that the adoption of ASC 842 will materially impact our consolidated balance sheet and will not have a material impact on our results of operations. Based on our current agreements, we estimate that upon the adoption of ASC 842 on January 1, 2022, we will record a right-of-use asset of approximately $20.0 - $30.0 million and corresponding operating lease liability of approximately $30.0 - $40.0 million, based on the present value of the remaining minimum rental payments associated with our active leases. The difference between the right-of-use asset and the corresponding lease liability is due to the balance of deferred rent and lease incentives at transition. As our current leases do not provide an implicit rate, nor is one readily available, we will use the incremental borrowing rate based on information available at January 1, 2022 to determine the present value of the future minimum rental payments. In June 2016, the FASB issued ASU 2016-13, Financial Instruments – Credit Losses (Topic 326) (“ASU 2016-13”) which introduced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non-public entities for fiscal years beginning after December 15, 2022, including interim periods within those fiscal years. Early adoption is permitted. We are evaluating the impact of this new guidance on our consolidated financial statements.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SU 2021-08 is effective for public entities for fiscal years beginning after December 15, 2022, including interim periods within those fiscal years, and should be applied prospectively to business combinations occurring on or after the effective date of the amendments. Early adoption is permitted. We are evaluating the impact of this new guidance on our consolidated financial statements. In November 2021, the FASB issued ASU 2021-10, Government Assistance (Topic 832) Disclosures by Business Entities about Government Assistance (“ASU 2021-10”) which requires annual disclosures that increase the transparency of transactions with a government accounted for by applying a grant or contribution accounting model, including (1) the types of transactions, (2) the accounting for those transactions, and (3) the effect of those transactions on an entity’s financial statements. ASU 2021-10 is effective for all entities for fiscal years beginning after December 31, 2021. Early adoption is permitted. We are evaluating the impact of this new guidance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reconciles cash, cash equivalents, and restricted cash per the Consolidated Statements of Cash Flows to the Consolidated Balance Sheets: December 31, December 31, 2021 2020 (in millions) Cash and cash equivalents $ 678.5 $ 72.6 Restricted cash 5.7 4.4 Total cash, cash equivalents, and restricted cash $ 684.2 $ 77.0 </t>
        </is>
      </c>
    </row>
    <row r="5">
      <c r="A5" s="4" t="inlineStr">
        <is>
          <t>Schedule of Restricted Cash</t>
        </is>
      </c>
      <c r="B5" s="4" t="inlineStr">
        <is>
          <t xml:space="preserve">The following table reconciles cash, cash equivalents, and restricted cash per the Consolidated Statements of Cash Flows to the Consolidated Balance Sheets: December 31, December 31, 2021 2020 (in millions) Cash and cash equivalents $ 678.5 $ 72.6 Restricted cash 5.7 4.4 Total cash, cash equivalents, and restricted cash $ 684.2 $ 77.0 </t>
        </is>
      </c>
    </row>
    <row r="6">
      <c r="A6" s="4" t="inlineStr">
        <is>
          <t>Schedule of Estimated Useful Lives in Computing Depreciation and Amortization</t>
        </is>
      </c>
      <c r="B6" s="4" t="inlineStr">
        <is>
          <t xml:space="preserve">The estimated useful lives used in computing depreciation and amortization are as follows: Estimated Useful Life Leasehold improvements Shorter of lease term or asset life Computer equipment and software 3 - 5 years Furniture and fixtures 3 - 7 years Property and equipment, net were as follows as of each of the dates presented: December 31, 2021 December 31, 2020 (in millions) Computer equipment $ 22.0 $ 16.6 Leasehold Improvements 18.5 18.5 Furniture and fixtures 6.5 5.8 Software 2.5 2.4 Projects in progress 0.7 0.3 Property and equipment, gross 50.2 43.6 Less: Accumulated depreciation and amortization (26.5) (18.2) Property and equipment, net $ 23.7 $ 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reliminary Fair Value of Net Assets Acquired</t>
        </is>
      </c>
      <c r="B4" s="4" t="inlineStr">
        <is>
          <t xml:space="preserve">The table below presents the preliminary fair value of net assets acquired as of the acquisition date: Restricted cash $ 0.4 Intangible assets 13.9 Total identifiable assets acquired 14.3 Deferred tax liability 1.9 Total liabilities assumed 1.9 Net identifiable assets acquired 12.4 Goodwill 17.9 Total of assets acquired and liabilities assumed $ 30.3 The table below presents the fair value of net assets acquired and pushed down as of the acquisition date: Cash $ 114.7 Accounts receivable 89.2 Contract assets 112.8 Prepaid expenses and other current assets 3.7 Restricted cash 21.3 Property and equipment 6.6 Other assets 0.8 Intangible assets 167.0 Total identifiable assets acquired 516.1 Accounts payable and accrued liabilities 161.6 Contract liabilities 60.3 Other current liabilities 8.2 Deferred tax liabilities 30.4 Total liabilities assumed 260.5 Net identifiable assets acquired 255.6 Goodwill 408.4 Total of assets acquired and liabilities assumed $ 664.0 The table below presents the fair value of net assets acquired at the date of acquisition: Cash $ 0.1 Accounts receivable 0.3 Prepaid expenses and other current assets 0.2 Other assets 0.1 Property and equipment 0.3 Intangible assets 8.2 Total identifiable assets acquired 9.2 Accounts payable and accrued liabilities 0.1 Other current liabilities 2.0 Total liabilities assumed 2.1 Net identifiable assets acquired 7.1 Goodwill 47.9 Total of assets acquired and liabilities assumed $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carrying amount and classification of the VIEs’ assets and liabilities included in the Consolidated Balance Sheets, net of intercompany amounts, are as follows: December 31, 2021 December 31, 2020 (in millions) ASSETS Current assets Cash and cash equivalents $ 10.6 $ 1.8 Accounts receivable, net 14.6 — Total current assets 25.2 1.8 Total assets $ 25.2 $ 1.8 LIABILITIES AND EQUITY Current liabilities Accounts payable and accrued expenses $ 3.4 $ 0.1 Total current liabilities 3.4 0.1 Total liabilities 3.4 0.1 Company capital 29.3 (0.7) (Accumulated deficit) retained earnings (7.5) 2.4 Total equity 21.8 1.7 Total liabilities and equity $ 25.2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by source of revenue, which we believe best presents the nature, amount and timing of revenue. Year ended December 31, 2021 2020 2019 (in millions) Evaluations $ 645.7 $ 441.4 $ 369.6 Other 7.4 9.2 7.4 Home &amp; Community Services Total Revenue 653.1 450.6 377.0 Episodes 111.3 149.3 107.8 Other 9.0 10.7 17.0 Episodes of Care Services Total Revenue 120.3 160.0 124.8 Consolidated Revenue Total $ 773.4 $ 610.6 $ 501.8 </t>
        </is>
      </c>
    </row>
    <row r="5">
      <c r="A5" s="4" t="inlineStr">
        <is>
          <t>Schedule of Contract Assets and Contract Liabilities</t>
        </is>
      </c>
      <c r="B5" s="4" t="inlineStr">
        <is>
          <t xml:space="preserve">The following table provides information about accounts included on the Consolidated Balance Sheets. December 31, 2021 December 31, 2020 Episodes of Care Services Home &amp; Community Services Total Episodes of Care Services Home &amp; Community Services Total (in millions) Assets Accounts receivable, net (1) $ 100.1 $ 117.1 $ 217.2 $ 183.3 $ 87.3 $ 270.6 Contract assets (2) $ 82.8 $ 1.5 $ 84.3 $ 27.8 $ — $ 27.8 Liabilities Shared savings payable (3) $ 63.4 $ — $ 63.4 $ 80.8 $ — $ 80.8 Contract liabilities (4) $ 27.8 $ 5.1 $ 32.9 $ 4.8 $ 1.4 $ 6.2 Deferred revenue (5) $ 0.1 $ 3.5 $ 3.6 $ 2.4 $ 1.4 $ 3.8 (1) Accounts receivable, net for Episodes of Care Services included $56.2 million due from CMS as of December 31, 2021 primarily related to the fifth reconciliation period of the BPCI-A program and reflects a lower program size when compared to December 31, 2020. As of December 31, 2020, accounts receivable, net for Episodes of Care Services included $145.6 million due from CMS primarily related to the third reconciliation period of the BPCI-A program. Accounts receivable, net for Home &amp; Community Services includes $3.7 million and $8.4 million in amounts not yet billed to customers, as of December 31, 2021 and 2020, respectively. The remaining amount of accounts receivable for both Episodes of Care Services and Home &amp; Community Services represent amounts to be received from customers. Home &amp; Community Services accounts receivable as of December 31, 2021 reflects strong IHE volume in the fourth quarter and a return to a higher mix of in-person IHEs compared to vIHEs. (2) Contract assets represent management’s estimate of amounts we expect to receive under the BPCI-A program related to the next two reconciliation periods. As of December 31, 2021, contract assets cover episodes of care commencing in the period from April 2021 through March 2022. Estimates for program size and savings rate are based on information available as of the date of the financial statements. We record an estimate of revenue related to these performance obligations over the 13-month period starting in the period the related episodes of care commence and through the estimated receipt of the semi-annual CMS reconciliation file. Any changes to these estimates based on new information will be recorded in the period such information is received. Total savings generated and revenue earned for the episodes of care in which a component of the contract asset recorded as of December 31, 2021 relates to, will be included in the semi-annual reconciliation expected from CMS during the second quarter of 2022. The increase in contract assets from December 31, 2020 to December 31, 2021 is primarily driven by the new CMS-imposed delay in cash collections related to expirations under the BPCI-A program and a higher constraint applied to estimated revenue as of December 31, 2020 primarily driven by uncertainties related to the COVID-19 impact on program size and savings rate. Contract assets in the Home &amp; Community Services segment of $1.5 million as of December 31, 2021 represent management’s estimate of amounts to be received from clients as a result of certain service levels being achieved during the contractual periods. (3) Total shared savings payable is included in accounts payable and accrued expenses on the Consolidated Balance Sheets. Shared savings payable for Episodes of Care Services included $23.9 million due to CMS as of December 31, 2021, which we expect to settle with CMS during the next semi-annual reconciliation period in the second quarter of 2022. Shared savings payable for Episodes of Care Services included $6.8 million due to CMS as of December 31, 2020, the majority of which was settled with CMS in the first quarter of 2021. Shared savings payable included $34.3 million as of December 31, 2021 primarily related to the fifth reconciliation received in December 2021, which is expected to be paid to customers related to their portion of savings earned under the BPCI-A program. Additionally, there is $5.2 million included in shared savings payable at December 31, 2021, which represents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4) Contract liabilities in our Episodes of Care Services segment represent management’s estimate of savings amounts we expect to share with our customers based on contractual shared savings percentages related to the amounts we expect to be entitled to receive under the BPCI-A program for the next two reconciliation periods and service level agreements with certain customers. As of December 31, 2021, contract liabilities of $27.8 million cover episodes of care commencing in the period from April 2021 through March 2022. These amounts offset the gross amount we expect to receive for the same period included in contract assets as of December 31, 2021. Contract liabilities in the Home &amp; Community Services segment of $5.1 million as of December 31, 2021 represent management’s estimate of potential refund liabilities due to certain clients as a result of certain service levels not being achieved during the contractual periods primarily due to COVID-19. (5) Deferred revenue is included in other current liabilities on the Consolidated Balance Sheets and primarily relates to advance payments received from certain customers. The table below summarizes the activity recorded in the contract asset and liability accounts for the periods presented. Year ended December 31, Contract Assets 2021 2020 2019 (in millions) Balance at beginning of period $ 27.8 $ 38.3 $ — Acquired in Remedy Partners Acquisition — — 112.9 Performance obligation completed, converted to accounts receivable (90.6) (154.5) (112.9) Estimated revenue recognized related to performance obligations satisfied at a point-in-time 1.5 — — Estimated revenue recognized related to performance obligations satisfied over time 145.6 144.0 38.3 Balance at end of period $ 84.3 $ 27.8 $ 38.3 Year ended December 31, Contract Liabilities 2021 2020 2019 (in millions) Balance at beginning of period $ 6.2 $ 3.1 $ — Assumed in Remedy Partners Acquisition — — 60.3 Performance obligation completed, converted to shared savings payable (27.2) (44.1) (60.3) Payments made to customer (0.8) — — Estimated amounts due to customer related to performance obligations satisfied at a point-in-time 4.5 1.4 — Estimated amounts due to customer related to performance obligations satisfied over time 50.2 45.8 3.1 Balance at end of period $ 32.9 $ 6.2 $ 3.1 Year ended December 31, Deferred Revenue 2021 2020 2019 (in millions) Balance at beginning of period $ 3.8 $ 1.2 $ 0.4 Acquired in TAV Health Acquisition — — 1.0 Payments received from customers 12.0 11.8 2.8 Revenue recognized upon completion of performance obligation (12.2) (9.2) (3.0) Balance at end of period $ 3.6 $ 3.8 $ 1.2 Year ended December 31, Shared Savings Payable 2021 2020 2019 (in millions) Balance at beginning of period $ 80.8 $ 58.2 $ — Assumed in Remedy Partners Acquisition — — 65.5 Amounts paid to customer and/or CMS (189.2) (124.8) (129.9) Amounts due to customer upon completion of performance obligation 171.8 147.4 122.6 Balance at end of period $ 63.4 $ 80.8 $ 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Feb. 16, 2021</t>
        </is>
      </c>
      <c r="D1" s="2" t="inlineStr">
        <is>
          <t>Dec. 31, 2020</t>
        </is>
      </c>
    </row>
    <row r="2">
      <c r="A2" s="4" t="inlineStr">
        <is>
          <t>Class A Common Stock</t>
        </is>
      </c>
    </row>
    <row r="3">
      <c r="A3" s="4" t="inlineStr">
        <is>
          <t>Common stock par value (in dollars per share)</t>
        </is>
      </c>
      <c r="B3" s="9" t="n">
        <v>0.01</v>
      </c>
      <c r="C3" s="9" t="n">
        <v>0.01</v>
      </c>
      <c r="D3" s="9" t="n">
        <v>0.01</v>
      </c>
    </row>
    <row r="4">
      <c r="A4" s="4" t="inlineStr">
        <is>
          <t>Common stock issued (in shares)</t>
        </is>
      </c>
      <c r="B4" s="6" t="n">
        <v>170987365</v>
      </c>
      <c r="D4" s="6" t="n">
        <v>0</v>
      </c>
    </row>
    <row r="5">
      <c r="A5" s="4" t="inlineStr">
        <is>
          <t>Common stock outstanding (in shares)</t>
        </is>
      </c>
      <c r="B5" s="6" t="n">
        <v>170987365</v>
      </c>
      <c r="D5" s="6" t="n">
        <v>0</v>
      </c>
    </row>
    <row r="6">
      <c r="A6" s="4" t="inlineStr">
        <is>
          <t>Class B Common Stock</t>
        </is>
      </c>
    </row>
    <row r="7">
      <c r="A7" s="4" t="inlineStr">
        <is>
          <t>Common stock par value (in dollars per share)</t>
        </is>
      </c>
      <c r="B7" s="9" t="n">
        <v>0.01</v>
      </c>
      <c r="C7" s="9" t="n">
        <v>0.01</v>
      </c>
      <c r="D7" s="9" t="n">
        <v>0.01</v>
      </c>
    </row>
    <row r="8">
      <c r="A8" s="4" t="inlineStr">
        <is>
          <t>Common stock issued (in shares)</t>
        </is>
      </c>
      <c r="B8" s="6" t="n">
        <v>56838744</v>
      </c>
      <c r="D8" s="6" t="n">
        <v>0</v>
      </c>
    </row>
    <row r="9">
      <c r="A9" s="4" t="inlineStr">
        <is>
          <t>Common stock outstanding (in shares)</t>
        </is>
      </c>
      <c r="B9" s="6" t="n">
        <v>56838744</v>
      </c>
      <c r="D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estimated useful lives used in computing depreciation and amortization are as follows: Estimated Useful Life Leasehold improvements Shorter of lease term or asset life Computer equipment and software 3 - 5 years Furniture and fixtures 3 - 7 years Property and equipment, net were as follows as of each of the dates presented: December 31, 2021 December 31, 2020 (in millions) Computer equipment $ 22.0 $ 16.6 Leasehold Improvements 18.5 18.5 Furniture and fixtures 6.5 5.8 Software 2.5 2.4 Projects in progress 0.7 0.3 Property and equipment, gross 50.2 43.6 Less: Accumulated depreciation and amortization (26.5) (18.2) Property and equipment, net $ 23.7 $ 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were as follows as of each of the dates presented: December 31, 2021 December 31, 2020 Estimated Useful Life (years) Gross Carrying Amount Accumulated amortization Net Carrying Value Gross Carrying Amount Accumulated amortization Net Carrying Value (in millions) Customer relationships 3 - 20 $ 530.5 $ (129.1) $ 401.4 $ 530.5 $ (92.9) $ 437.6 Acquired and capitalized software 3 - 6 134.3 (80.4) 53.9 123.6 (54.3) 69.3 Total $ 664.8 $ (209.5) $ 455.3 $ 654.1 $ (147.2) $ 506.9 </t>
        </is>
      </c>
    </row>
    <row r="5">
      <c r="A5" s="4" t="inlineStr">
        <is>
          <t>Schedule of Expected Amortization Expense</t>
        </is>
      </c>
      <c r="B5" s="4" t="inlineStr">
        <is>
          <t xml:space="preserve">Expected amortization expense as of December 31, 2021 related to intangible assets, including internal-use software development costs, was as follows: (in millions) 2022 $ 56.7 2023 52.0 2024 36.5 2025 31.7 2026 31.3 Thereafter 247.1 $ 4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 in Carrying Amount of Goodwill</t>
        </is>
      </c>
      <c r="B4" s="4" t="inlineStr">
        <is>
          <t xml:space="preserve">The change in the carrying amount of goodwill for each reporting unit is as follows: Home &amp; Community Services Episodes of Care Services Total (in millions) Balance at January 1, 2020 $ 170.4 $ 408.4 $ 578.8 Business combinations — 17.9 17.9 Balance at December 31, 2020 $ 170.4 $ 426.3 $ 596.7 Measurement period adjustments — 0.4 0.4 Balance at December 31, 2021 $ 170.4 $ 426.7 $ 59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December 31, December 31, 2021 2020 (in millions) Shared savings payable $ 63.4 $ 80.8 Accrued payroll and payroll-related expenses 46.5 47.1 Other accrued expenses 19.6 19.0 Accounts payable 5.6 0.7 Accrued income taxes 1.6 — Total accounts payable and accrued liabilities $ 136.7 $ 1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was as follows: December 31, December 31, 2021 2020 (in millions) Revolving Facility $ — $ — Term Loan — 272.5 2020 Incremental Term Loans — 140.0 2021 Term Loan 349.1 — Total debt 349.1 412.5 Unamortized debt issuance costs (6.0) (5.5) Unamortized discount on debt (4.7) (5.7) Total debt, net 338.4 401.3 Less current maturities (3.5) (4.2) Total long-term debt $ 334.9 $ 397.1 </t>
        </is>
      </c>
    </row>
    <row r="5">
      <c r="A5" s="4" t="inlineStr">
        <is>
          <t>Future Principal Maturities of Long-Term Debt</t>
        </is>
      </c>
      <c r="B5" s="4" t="inlineStr">
        <is>
          <t xml:space="preserve">The aggregate principal maturities of long-term debt due subsequent to December 31, 2021 are as follows: (in millions) 2022 $ 3.5 2023 3.5 2024 3.5 2025 3.5 2026 3.5 Thereafter 331.6 $ 34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December 31, 2021 Balance Sheet Classification Type of Instrument Level 1 Level 2 Level 3 Total (in millions) Cash equivalents Money market funds $ 400.1 $ — $ — $ 400.1 Customer EAR liability Customer equity appreciation rights — — 48.6 48.6 Contingent consideration Consideration due to sellers — — — — December 31, 2020 Balance Sheet Classification Type of Instrument Level 1 Level 2 Level 3 Total (in millions) Cash equivalents Money market funds $ 20.0 $ — $ — $ 20.0 Customer EAR liability Customer equity appreciation rights — — 21.6 21.6 Contingent consideration Consideration due to sellers — — 15.2 15.2 </t>
        </is>
      </c>
    </row>
    <row r="5">
      <c r="A5" s="4" t="inlineStr">
        <is>
          <t>Changes in Level 3 Liabilities Measured at Fair Value on a Recurring Basis</t>
        </is>
      </c>
      <c r="B5" s="4" t="inlineStr">
        <is>
          <t xml:space="preserve">The changes in Level 3 liabilities measured at fair value on a recurring basis were as follows: Contingent Consideration Year ended December 31, 2021 2020 2019 (in millions) Beginning of period $ 15.2 $ 39.8 $ 39.1 Payment of contingent consideration (15.0) (40.0) — Remeasurement of contingent consideration included in selling, general and administrative expense (0.2) 0.2 0.7 Initial measurement of contingent consideration due to sellers $ — $ 15.2 $ — Balance at end of period $ — $ 15.2 $ 39.8 Customer equity appreciation rights Year ended December 31, 2021 2020 (in millions) Beginning of period $ 21.6 $ — Grant date fair value estimate recorded as reduction to revenue 19.7 12.4 Remeasurement of fair value included in other expense (income), net 7.3 9.2 Balance at end of period $ 48.6 $ 21.6 </t>
        </is>
      </c>
    </row>
    <row r="6">
      <c r="A6" s="4" t="inlineStr">
        <is>
          <t>Schedule of Valuation Techniques and Significant Unobservable Inputs</t>
        </is>
      </c>
      <c r="B6" s="4" t="inlineStr">
        <is>
          <t>The valuation techniques and significant unobservable inputs used in recurring Level 3 fair value measurements were as follows as of December 31, 2021: Fair Value (in millions) Valuation Technique Significant Unobservable Inputs Assumption Customer equity appreciation rights $ 48.6 Monte Carlo Volatility 50.0% Dividend yield 0% Risk-free rate 1.05% Expected term (years) 3.5 The valuation techniques and significant unobservable inputs used in recurring Level 3 fair value measurements were as follows as of December 31, 2020: Fair Value (in millions) Valuation Technique Significant Unobservable Inputs Assumption Customer equity appreciation rights $ 21.6 Monte Carlo Volatility 55.0% Dividend yield 0% Risk-free rate 0.11% Expected term (years) 1.35 Fair Value Valuation Technique Significant Unobservable Inputs Discount Rate Consideration due to sellers $ 15.2 Discounted approach Discount Rate 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ummary of Ownership Interests in Cure TopCo</t>
        </is>
      </c>
      <c r="B4" s="4" t="inlineStr">
        <is>
          <t>The following table summarizes the ownership interests in Cure TopCo as of December 31, 2021: LLC Units Ownership Percentage Number of LLC Units held by Signify Health, Inc. 170,987,365 75.1% Number of LLC Units held by noncontrolling interests 56,838,744 24.9% Total LLC Units outstanding 227,826,109 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The following is a summary of stock option activity for awards subject to time-based vesting for the period following our IPO: Outstanding Options Weighted average exercise price per share Weighted average remaining contractual life (Years) Aggregate Intrinsic Value (in millions) Outstanding at February 12, 2021 5,039,180 $ 5.23 $ 132.7 Granted 1,447,618 $ 24.52 Forfeited (508,872) $ 17.13 Exercised (1,033,101) $ 3.75 Expired (18,468) $ 6.68 Outstanding at December 31, 2021 4,926,357 $ 9.98 6.26 $ 32.7 Vested and exercisable at December 31, 2021 2,508,436 $ 4.08 $ 25.4 </t>
        </is>
      </c>
    </row>
    <row r="5">
      <c r="A5" s="4" t="inlineStr">
        <is>
          <t>Schedule of Restricted Stock Units Activity</t>
        </is>
      </c>
      <c r="B5" s="4" t="inlineStr">
        <is>
          <t xml:space="preserve">A summary of restricted stock unit activity for the period presented is as follows: Restricted Stock Units Weighted Avg. Grant Date FMV Outstanding at February 12, 2021 — $ — Granted 699,070 $ 19.67 Forfeited (96,325) $ 27.85 Outstanding at December 31, 2021 602,745 $ 18.37 </t>
        </is>
      </c>
    </row>
    <row r="6">
      <c r="A6" s="4" t="inlineStr">
        <is>
          <t>Schedule of Weighted Average Assumptions</t>
        </is>
      </c>
      <c r="B6" s="4" t="inlineStr">
        <is>
          <t>We used the weighted average assumptions to estimate the fair value of stock options granted for the periods presented as follows. No stock options were granted during the year ended December 31, 2020. Year ended December 31, 2021 Expected term (years) 6.10 Expected volatility 51.60 % Expected dividend yield — Weighted average risk-free interest rate 0.80 % Weighted average grant date fair value $ 11.95 Year ended December 31, 2020 Expected volatility 41.6% Expected dividend yield — Risk-free interest rate 1.3% Expected life (years) 2.9</t>
        </is>
      </c>
    </row>
    <row r="7">
      <c r="A7" s="4" t="inlineStr">
        <is>
          <t>Summary of ESPP Share Reserve Activity</t>
        </is>
      </c>
      <c r="B7" s="4" t="inlineStr">
        <is>
          <t>A summary of ESPP share reserve activity for the year ended December 31, 2021 is as follows: Shares Weighted average price Available for future purchases, beginning of year — Shares reserved for issuance (a) 4,730,371 Common stock purchased (163,125) $ 12.09 Available for future purchases, end of year 4,567,246 (a) On January 1, 2022, the number of shares reserved for issuance was increased by 2,418,470.</t>
        </is>
      </c>
    </row>
    <row r="8">
      <c r="A8" s="4" t="inlineStr">
        <is>
          <t>Summary of Incentive Unit Activity</t>
        </is>
      </c>
      <c r="B8" s="4" t="inlineStr">
        <is>
          <t xml:space="preserve">A summary of Incentive Unit activity for the period presented is as follows: 2021 Incentive Units Weighted Avg. Grant Date FMV Outstanding at February 12 14,505,258 $ 2.94 Forfeited (704,819) $ 4.34 Cancelled — $ — Exchanges (420,881) $ 2.38 Outstanding at December 31 13,379,558 $ 2.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 xml:space="preserve">The following table sets forth reconciliations of the numerators and denominators used to compute basic and diluted earnings (loss) per share of Class A common stock for the year ended December 31, 2021. The basic and diluted earnings (loss) per share for the year ended December 31, 2021 represents only the period from February 12, 2021 to December 31, 2021, which represents the period wherein we had outstanding Class A common stock. Year ended December 31, 2021 (in millions) Net income $ 9.9 Less: Net loss attributable to pre-Reorganization Transactions (17.2) Less: Net income attributable to the noncontrolling interest 7.4 Net income attributable to Signify Health, Inc. $ 19.7 Weighted average shares of Class A common stock outstanding - Basic 168,662,126 Dilutive Shares: Stock Options 3,324,779 RSUs 77,895 LLC Units — Total Dilutive shares 3,402,674 Weighted average shares of Class A common stock outstanding - Diluted 172,064,800 Earnings (loss) per share of Class A common stock - Basic $ 0.12 Earnings (loss) per share of Class A common stock - Diluted $ 0.11 </t>
        </is>
      </c>
    </row>
    <row r="5">
      <c r="A5" s="4" t="inlineStr">
        <is>
          <t>Schedule of Antidilutive Shares Outstanding Excluded from Computation of Diluted Earnings Per Share</t>
        </is>
      </c>
      <c r="B5" s="4" t="inlineStr">
        <is>
          <t xml:space="preserve">The following table summarizes the stock options, RSUs, and weighted-average LLC Units that were anti-dilutive for the periods indicated. As a result, these shares, which were outstanding, were excluded from the computation of diluted earnings (loss) per share for the periods indicated: Year ended December 31, 2021 Antidilutive Shares: Stock Options 1,247,902 RSUs 522,765 LLC Units 56,838,7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related Expenses (Tables)</t>
        </is>
      </c>
      <c r="B1" s="2" t="inlineStr">
        <is>
          <t>12 Months Ended</t>
        </is>
      </c>
    </row>
    <row r="2">
      <c r="B2" s="2" t="inlineStr">
        <is>
          <t>Dec. 31, 2021</t>
        </is>
      </c>
    </row>
    <row r="3">
      <c r="A3" s="3" t="inlineStr">
        <is>
          <t>Other Income and Expenses [Abstract]</t>
        </is>
      </c>
    </row>
    <row r="4">
      <c r="A4" s="4" t="inlineStr">
        <is>
          <t>Summary of Approved Severance Activity</t>
        </is>
      </c>
      <c r="B4" s="4" t="inlineStr">
        <is>
          <t xml:space="preserve">Included within the compensation expense amounts described above for years ended December 31, 2020 and 2019 is severance related to an approved plan by our Board of Directors. The following table summarizes the approved severance activity for the years ended December 31, 2020 and 2019. Balance at January 1, 2019 $ 1.7 Severance and related costs 1.6 Cash payments (2.1) Balance at December 31, 2019 1.2 Cash payments (1.2) Balance at December 31, 202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7" t="n">
        <v>773.4</v>
      </c>
      <c r="D4" s="7" t="n">
        <v>610.6</v>
      </c>
      <c r="E4" s="7" t="n">
        <v>501.8</v>
      </c>
    </row>
    <row r="5">
      <c r="A5" s="3" t="inlineStr">
        <is>
          <t>Operating expenses</t>
        </is>
      </c>
    </row>
    <row r="6">
      <c r="A6" s="4" t="inlineStr">
        <is>
          <t>Service expense (exclusive of depreciation and amortization shown below)</t>
        </is>
      </c>
      <c r="C6" s="8" t="n">
        <v>393.5</v>
      </c>
      <c r="D6" s="8" t="n">
        <v>306.7</v>
      </c>
      <c r="E6" s="8" t="n">
        <v>247.2</v>
      </c>
    </row>
    <row r="7">
      <c r="A7" s="4" t="inlineStr">
        <is>
          <t>Selling, general and administrative expense (exclusive of depreciation and amortization, shown below)</t>
        </is>
      </c>
      <c r="C7" s="8" t="n">
        <v>244.5</v>
      </c>
      <c r="D7" s="6" t="n">
        <v>208</v>
      </c>
      <c r="E7" s="8" t="n">
        <v>168.6</v>
      </c>
    </row>
    <row r="8">
      <c r="A8" s="4" t="inlineStr">
        <is>
          <t>Transaction-related expenses</t>
        </is>
      </c>
      <c r="C8" s="8" t="n">
        <v>9.9</v>
      </c>
      <c r="D8" s="8" t="n">
        <v>15.2</v>
      </c>
      <c r="E8" s="8" t="n">
        <v>22.4</v>
      </c>
    </row>
    <row r="9">
      <c r="A9" s="4" t="inlineStr">
        <is>
          <t>Loss on impairment</t>
        </is>
      </c>
      <c r="C9" s="8" t="n">
        <v>11.2</v>
      </c>
      <c r="D9" s="8" t="n">
        <v>0.8</v>
      </c>
      <c r="E9" s="8" t="n">
        <v>6.4</v>
      </c>
    </row>
    <row r="10">
      <c r="A10" s="4" t="inlineStr">
        <is>
          <t>Depreciation and amortization</t>
        </is>
      </c>
      <c r="C10" s="8" t="n">
        <v>70.7</v>
      </c>
      <c r="D10" s="8" t="n">
        <v>62.3</v>
      </c>
      <c r="E10" s="6" t="n">
        <v>66</v>
      </c>
    </row>
    <row r="11">
      <c r="A11" s="4" t="inlineStr">
        <is>
          <t>Total operating expenses</t>
        </is>
      </c>
      <c r="C11" s="8" t="n">
        <v>729.8</v>
      </c>
      <c r="D11" s="6" t="n">
        <v>593</v>
      </c>
      <c r="E11" s="8" t="n">
        <v>510.6</v>
      </c>
    </row>
    <row r="12">
      <c r="A12" s="4" t="inlineStr">
        <is>
          <t>Income (loss) from operations</t>
        </is>
      </c>
      <c r="C12" s="8" t="n">
        <v>43.6</v>
      </c>
      <c r="D12" s="8" t="n">
        <v>17.6</v>
      </c>
      <c r="E12" s="8" t="n">
        <v>-8.800000000000001</v>
      </c>
    </row>
    <row r="13">
      <c r="A13" s="4" t="inlineStr">
        <is>
          <t>Interest expense</t>
        </is>
      </c>
      <c r="C13" s="8" t="n">
        <v>21.7</v>
      </c>
      <c r="D13" s="8" t="n">
        <v>22.2</v>
      </c>
      <c r="E13" s="8" t="n">
        <v>21.2</v>
      </c>
    </row>
    <row r="14">
      <c r="A14" s="4" t="inlineStr">
        <is>
          <t>Loss on extinguishment of debt</t>
        </is>
      </c>
      <c r="C14" s="6" t="n">
        <v>5</v>
      </c>
      <c r="D14" s="6" t="n">
        <v>0</v>
      </c>
      <c r="E14" s="6" t="n">
        <v>0</v>
      </c>
    </row>
    <row r="15">
      <c r="A15" s="4" t="inlineStr">
        <is>
          <t>Other (income) expense</t>
        </is>
      </c>
      <c r="C15" s="8" t="n">
        <v>2.8</v>
      </c>
      <c r="D15" s="6" t="n">
        <v>9</v>
      </c>
      <c r="E15" s="8" t="n">
        <v>-1.6</v>
      </c>
    </row>
    <row r="16">
      <c r="A16" s="4" t="inlineStr">
        <is>
          <t>Other (income) expense, net</t>
        </is>
      </c>
      <c r="C16" s="8" t="n">
        <v>29.5</v>
      </c>
      <c r="D16" s="8" t="n">
        <v>31.2</v>
      </c>
      <c r="E16" s="8" t="n">
        <v>19.6</v>
      </c>
    </row>
    <row r="17">
      <c r="A17" s="4" t="inlineStr">
        <is>
          <t>Income (loss) before income taxes</t>
        </is>
      </c>
      <c r="C17" s="8" t="n">
        <v>14.1</v>
      </c>
      <c r="D17" s="8" t="n">
        <v>-13.6</v>
      </c>
      <c r="E17" s="8" t="n">
        <v>-28.4</v>
      </c>
    </row>
    <row r="18">
      <c r="A18" s="4" t="inlineStr">
        <is>
          <t>Income tax expense</t>
        </is>
      </c>
      <c r="C18" s="8" t="n">
        <v>4.2</v>
      </c>
      <c r="D18" s="8" t="n">
        <v>0.9</v>
      </c>
      <c r="E18" s="8" t="n">
        <v>0.1</v>
      </c>
    </row>
    <row r="19">
      <c r="A19" s="4" t="inlineStr">
        <is>
          <t>Net income (loss)</t>
        </is>
      </c>
      <c r="C19" s="7" t="n">
        <v>9.9</v>
      </c>
      <c r="D19" s="8" t="n">
        <v>-14.5</v>
      </c>
      <c r="E19" s="8" t="n">
        <v>-28.5</v>
      </c>
    </row>
    <row r="20">
      <c r="A20" s="4" t="inlineStr">
        <is>
          <t>Net income (loss) attributable to parent</t>
        </is>
      </c>
      <c r="D20" s="7" t="n">
        <v>-14.5</v>
      </c>
      <c r="E20" s="7" t="n">
        <v>-28.5</v>
      </c>
    </row>
    <row r="21">
      <c r="A21" s="3" t="inlineStr">
        <is>
          <t>Earnings per share of Class A common stock</t>
        </is>
      </c>
    </row>
    <row r="22">
      <c r="A22" s="4" t="inlineStr">
        <is>
          <t>Basic (in dollars per share)</t>
        </is>
      </c>
      <c r="B22" s="4" t="inlineStr">
        <is>
          <t>[1]</t>
        </is>
      </c>
      <c r="C22" s="9" t="n">
        <v>0.12</v>
      </c>
    </row>
    <row r="23">
      <c r="A23" s="4" t="inlineStr">
        <is>
          <t>Diluted (in dollars per share)</t>
        </is>
      </c>
      <c r="B23" s="4" t="inlineStr">
        <is>
          <t>[1]</t>
        </is>
      </c>
      <c r="C23" s="9" t="n">
        <v>0.11</v>
      </c>
    </row>
    <row r="24">
      <c r="A24" s="3" t="inlineStr">
        <is>
          <t>Weighted average shares of Class A common stock outstanding</t>
        </is>
      </c>
    </row>
    <row r="25">
      <c r="A25" s="4" t="inlineStr">
        <is>
          <t>Basic (in shares)</t>
        </is>
      </c>
      <c r="B25" s="4" t="inlineStr">
        <is>
          <t>[1]</t>
        </is>
      </c>
      <c r="C25" s="6" t="n">
        <v>168662126</v>
      </c>
    </row>
    <row r="26">
      <c r="A26" s="4" t="inlineStr">
        <is>
          <t>Diluted (in shares)</t>
        </is>
      </c>
      <c r="B26" s="4" t="inlineStr">
        <is>
          <t>[1]</t>
        </is>
      </c>
      <c r="C26" s="6" t="n">
        <v>172064800</v>
      </c>
    </row>
    <row r="27"/>
    <row r="28">
      <c r="A28" s="4" t="inlineStr">
        <is>
          <t>[1]</t>
        </is>
      </c>
      <c r="B28" s="4" t="inlineStr">
        <is>
          <t>(1)Basic and diluted net loss per share of Class A common stock is applicable only for the periods subsequent to February 12, 2021, which is the period following the initial public offering ("IPO") and related Reorganization Transactions (as defined in Note 1 to the Audited Consolidated Financial Statements). See Note 16 for the basis for the computation of net earnings (loss) per share.</t>
        </is>
      </c>
    </row>
  </sheetData>
  <mergeCells count="4">
    <mergeCell ref="A1:B2"/>
    <mergeCell ref="C1:E1"/>
    <mergeCell ref="A27:D27"/>
    <mergeCell ref="B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As of December 31, 2021, future minimum lease payments under non-cancellable operating leases were as follows: 2022 $ 10.2 2023 8.7 2024 6.1 2025 9.3 2026 8.6 Thereafter 21.5 $ 64.4 </t>
        </is>
      </c>
    </row>
    <row r="5">
      <c r="A5" s="4" t="inlineStr">
        <is>
          <t>Summary of SEU Activity</t>
        </is>
      </c>
      <c r="B5" s="4" t="inlineStr">
        <is>
          <t xml:space="preserve">The following table summarizes the change in the SEU liability: Year ended December 31, 2021 (in millions) Balance at beginning of period $ — SEU expense included in service expense 0.6 SEU expense included in SG&amp;A expense 1.1 Cash payments (1.5) Balance at end of period $ 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Components of income (loss) before income taxes are as follows: Year ended December 31, 2021 2020 2019 (in millions) Domestic $ 14.1 $ (13.6) $ (28.4) Foreign — — — Total income (loss) before income taxes $ 14.1 $ (13.6) $ (28.4)</t>
        </is>
      </c>
    </row>
    <row r="5">
      <c r="A5" s="4" t="inlineStr">
        <is>
          <t>Schedule of Provision for Income Tax Expense</t>
        </is>
      </c>
      <c r="B5" s="4" t="inlineStr">
        <is>
          <t xml:space="preserve">The provision for income tax expense consists of the following: Year ended December 31, 2021 2020 2019 (in millions) Current tax provision Federal $ 4.9 $ — $ — State 2.3 0.9 0.1 Total current provision 7.2 0.9 0.1 Deferred tax provision Federal (2.1) — — State (0.9) — — Total deferred (benefit) (3.0) — — Total provision $ 4.2 $ 0.9 $ 0.1 </t>
        </is>
      </c>
    </row>
    <row r="6">
      <c r="A6" s="4" t="inlineStr">
        <is>
          <t>Schedule of Effective Income Tax Rate Reconciliation</t>
        </is>
      </c>
      <c r="B6" s="4" t="inlineStr">
        <is>
          <t xml:space="preserve">Income tax expense (benefit) differs from the amounts computed by applying the statutory income tax rate of 21% to income (loss) before income taxes as follows: Year ended December 31, 2021 2020 2019 (in millions) Tax at Federal Statutory Rate $ 3.0 $ — $ — State taxes, net of federal benefit 0.5 0.9 0.1 Stock-based compensation (3.1) — — Non-deductible expenses 0.6 — — Remeasurement of TRA liability (0.8) — — Noncontrolling interest 0.9 — — Valuation allowance 4.0 — — Other (0.9) — — Income tax expense $ 4.2 $ 0.9 $ 0.1 </t>
        </is>
      </c>
    </row>
    <row r="7">
      <c r="A7" s="4" t="inlineStr">
        <is>
          <t>Schedule of Deferred Tax Assets and Liabilities</t>
        </is>
      </c>
      <c r="B7" s="4" t="inlineStr">
        <is>
          <t>The components of the deferred tax assets and liabilities are as follows: Year ended December 31, 2021 2020 (in millions) Deferred tax assets: Investment in Partnership $ 36.7 $ — Net operating losses 5.0 1.6 Share based compensation 1.8 — Deferred tax assets, gross 43.5 1.6 Valuation allowance (4.0) — Total deferred tax assets, net 39.5 1.6 Deferred tax liabilities: Intangibles 0.7 3.5 Total deferred tax liabilities 0.7 3.5 Net deferred tax assets (liabilities) $ 38.8 $ (1.9)</t>
        </is>
      </c>
    </row>
    <row r="8">
      <c r="A8" s="4" t="inlineStr">
        <is>
          <t>Schedule of Unrecognized Tax Benefits Roll Forward</t>
        </is>
      </c>
      <c r="B8" s="4" t="inlineStr">
        <is>
          <t>The following is a reconciliation of the beginning and ending amount of unrecognized tax benefits (which excludes federal benefits of state taxes, interest, and penalties): (in millions) Balance at December 31, 2020 $ — Increases in uncertain tax benefits as a result of tax positions taken in prior year 0.1 Balance at December 31, 2021 $ 0.1 The Company recognizes interest and penalties related to unrecognized tax benefits as a component of income tax expense. For the years ended December 31, 2021 and 2020, there were no interest or penalties related to unrecognized tax benefits. Based upon the expiration of statutes of limitations and possible settlements in several jurisdictions, we believe it is reasonably possible that the total amount of previously unrecognized tax benefits would remain the same within twelve months after the year ended December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Operating Segment Results</t>
        </is>
      </c>
      <c r="B4" s="4" t="inlineStr">
        <is>
          <t>Our operating segment results for the periods presented were as follows: Year ended December 31, 2021 2020 2019 (in millions) Revenue Home &amp; Community Services $ 653.1 $ 450.6 $ 377.0 Episodes of Care Services 120.3 160.0 124.8 Segment Adjusted EBITDA Home &amp; Community Services 195.2 96.3 90.5 Episodes of Care Services (24.0) 28.6 2.8 Less: reconciling items to income (loss) before income taxes: Unallocated costs (1) 64.7 54.0 34.5 Depreciation and amortization 70.7 62.3 66.0 Interest expense 21.7 22.2 21.2 Income (loss) before income taxes $ 14.1 $ (13.6) $ (28.4) (1) Unallocated costs as follows: Asset impairment 11.2 0.8 6.4 Other (income) expense, net (2) 2.8 9.0 (1.6) Loss on Debt Extinguishment 5.0 — — Equity-based compensation 12.9 12.1 4.5 SEU Expense 1.7 — — Customer equity appreciation rights 19.7 12.4 — Transaction-related expenses 9.9 15.2 22.4 Non-allocated costs (3) 1.5 4.5 2.8 Total unallocated costs $ 64.7 $ 54.0 $ 34.5 (2) Other (income) expense, net includes the remeasurement of the fair value of the outstanding customer EAR. (3) Non-allocated costs included remeasurement of contingent consideration, management fees paid to our capital partner and certain non-recurring expenses, including those associated with the closure of certain facilities, the sale of certain assets, one-time expenses related to the COVID-19 pandemic and the early termination of certain contracts. These costs are not considered by our Chief Operating Decision Maker in making resource allocation decis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s of Customer Concentration Risk</t>
        </is>
      </c>
      <c r="B4" s="4" t="inlineStr">
        <is>
          <t>Year ended December 31, 2021 2020 2019 Customer A 26 % 25 % 23 % Customer B 24 % 17 % 21 % Customer C 11 % 1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Unaudited Quarterly Results</t>
        </is>
      </c>
      <c r="B4" s="4" t="inlineStr">
        <is>
          <t>The following table summarizes our unaudited quarterly results for the last two years: Year ended December 31, 2021 First Quarter Second Quarter Third Quarter Fourth Quarter Total Revenue (1)(2) $ 180.0 $ 212.8 $ 199.2 $ 181.4 $ 773.4 (Loss) income from operations (3) 1.9 25.5 12.5 3.7 43.6 Net (loss) income (4) (51.7) (0.1) 29.3 32.4 9.9 Earnings (loss) per share of Class A common stock - Basic (0.14) — 0.12 0.13 0.12 Earnings (loss) per share of Class A common stock - Diluted (0.14) — 0.12 0.13 0.11 Year ended December 31, 2020 First Quarter Second Quarter Third Quarter Fourth Quarter Total Revenue (1)(2) $ 131.7 $ 130.7 $ 154.7 $ 193.5 $ 610.6 (Loss) income from operations (3.6) 13.7 (1.7) 9.2 17.6 Net (loss) income (8.9) 7.0 (13.3) 0.7 (14.5) Earnings (loss) per share of Class A common stock - Basic (5) NM NM NM NM NM Earnings (loss) per share of Class A common stock - Diluted (5) NM NM NM NM NM (1) Historically, there has been a seasonal pattern to our revenue in our Home &amp; Community Services segment with revenues in the fourth quarter of each calendar year generally lower than the other quarters due to fewer IHEs scheduled in the fourth quarter. However, in 2020, the COVID-19 pandemic led to a large number of in-person IHEs being performed in the second half of the year, particularly in the fourth quarter, which resulted in higher revenue during this time period. (2) During the second and fourth quarters of 2021, we recorded approximately $9.7 million and ($0.5) million, respectively, in adjustments to estimated revenue in our ECS segment. During the second, third and fourth quarters of 2020, we recorded $8.9 million, $9.2 million and $13.4 million, respectively, in adjustments to estimated revenue in our ECS segment. See Note 6 Revenue Recognition. (3) Loss (income) from operations includes an asset impairment of $11.2 million in the fourth quarter 2021 related to the PatientBlox technology intangible asset. See Note 8 Intangible Assets. (4) Net (loss) income includes $56.8 million, $14.6 million, $(27.3) million and $(36.7) million in remeasurement of the outstanding EARs in each of the first, second, third and fourth quarters of 2021, respectively. (5) Basic and diluted earnings (loss) per share of Class A common stock is applicable only for the periods subsequent to February 12, 2021, which is the period following the IPO and related Reorganization Transac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Parent Company Balance Sheets</t>
        </is>
      </c>
      <c r="B4" s="4" t="inlineStr">
        <is>
          <t xml:space="preserve">December 31, December 31, 2021 2020 ASSETS Current assets Cash and cash equivalents $ 0.7 $ — Other current assets 2.6 — Total current assets 3.3 — Investment in subsidiary 1,508.2 — Deferred tax assets 38.8 — Other assets 0.6 — Total assets $ 1,550.9 — LIABILITIES AND STOCKHOLDERS' EQUITY Current liabilities Accrued expenses $ 1.6 $ — Total current liabilities 1.6 — Tax receivable agreement liability 56.3 — Other noncurrent liabilities 0.1 — Total liabilities 58.0 — Class A common stock, par value $0.01 (170,987,365 and 0 issued and outstanding at December 31, 2021 and December 31, 2020, respectively) 1.7 — Class B common stock, par value $0.01 (56,838,744 and 0 issued and outstanding at December 31, 2021 and December 31, 2020, respectively) 0.6 — Additional paid-in capital 1,101.3 — Retained earnings 19.7 — Contingently redeemable noncontrolling interest 369.6 — Total stockholders' equity 1,492.9 — Total liabilities and stockholders' equity $ 1,550.9 $ — </t>
        </is>
      </c>
    </row>
    <row r="5">
      <c r="A5" s="4" t="inlineStr">
        <is>
          <t>Parent Company Statements of Income</t>
        </is>
      </c>
      <c r="B5" s="4" t="inlineStr">
        <is>
          <t xml:space="preserve">December 31, December 31, 2021 2020 Operating expenses Selling, general and administrative expense 2.3 — Total operating expenses 2.3 — Loss from operations (2.3) — Other (income) expense: Equity in income of subsidiaries (23.6) — Other (income) expense (4.0) — Other (income) expense, net (27.6) — Income before income taxes 25.3 — Income tax expense 5.6 — Net income $ 19.7 $ — </t>
        </is>
      </c>
    </row>
    <row r="6">
      <c r="A6" s="4" t="inlineStr">
        <is>
          <t>Parent Company Statements of Cash Flows</t>
        </is>
      </c>
      <c r="B6" s="4" t="inlineStr">
        <is>
          <t xml:space="preserve">Year ended December 31, 2021 2020 Operating activities Net income $ 19.7 $ — Adjustments to reconcile net income to net cash used in operating activities: Equity in income of subsidiaries (23.6) Equity-based compensation 1.7 — Deferred income taxes (1.1) — TRA liability adjustment (4.0) — Changes in operating assets and liabilities 8.0 Net cash used in operating activities 0.7 — Investing activities Investment in subsidiaries (610.4) — Net cash used in investing activities (610.4) — Financing activities Proceeds from IPO, net 604.5 — Proceeds related to the issuance of common stock under stock plans 5.9 — Net cash provided by financing activities 610.4 — Increase in cash, cash equivalents and restricted cash 0.7 — Cash, cash equivalents and restricted cash - beginning of period — — Cash, cash equivalents and restricted cash - end of period $ 0.7 $ — Supplemental disclosures of cash flow information Noncash transactions Assumption of liabilities from New Remedy Corp 26.0 — Items arising from LLC interest ownership exchanges: Establishment of liabilities under tax receivable agreement 5.0 — Deferred tax asset 9.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37" customWidth="1" min="2" max="2"/>
    <col width="26" customWidth="1" min="3" max="3"/>
    <col width="14" customWidth="1" min="4" max="4"/>
    <col width="14" customWidth="1" min="5" max="5"/>
  </cols>
  <sheetData>
    <row r="1">
      <c r="A1" s="1" t="inlineStr">
        <is>
          <t>Nature of Operations (Details) $ / shares in Units, $ in Millions</t>
        </is>
      </c>
      <c r="B1" s="2" t="inlineStr">
        <is>
          <t>Feb. 16, 2021USD ($)$ / sharesshares</t>
        </is>
      </c>
      <c r="C1" s="2" t="inlineStr">
        <is>
          <t>Dec. 31, 2021classsegment</t>
        </is>
      </c>
      <c r="D1" s="2" t="inlineStr">
        <is>
          <t>Dec. 31, 2019</t>
        </is>
      </c>
      <c r="E1" s="2" t="inlineStr">
        <is>
          <t>Mar. 13, 2019</t>
        </is>
      </c>
    </row>
    <row r="2">
      <c r="A2" s="3" t="inlineStr">
        <is>
          <t>Subsidiary, Sale of Stock [Line Items]</t>
        </is>
      </c>
    </row>
    <row r="3">
      <c r="A3" s="4" t="inlineStr">
        <is>
          <t>Number of operating segments | segment</t>
        </is>
      </c>
      <c r="C3" s="6" t="n">
        <v>2</v>
      </c>
    </row>
    <row r="4">
      <c r="A4" s="4" t="inlineStr">
        <is>
          <t>Number of classes of non-voting common units | class</t>
        </is>
      </c>
      <c r="C4" s="6" t="n">
        <v>1</v>
      </c>
    </row>
    <row r="5">
      <c r="A5" s="4" t="inlineStr">
        <is>
          <t>Number of classes of common stock | class</t>
        </is>
      </c>
      <c r="C5" s="6" t="n">
        <v>2</v>
      </c>
    </row>
    <row r="6">
      <c r="A6" s="4" t="inlineStr">
        <is>
          <t>Remedy Partners</t>
        </is>
      </c>
    </row>
    <row r="7">
      <c r="A7" s="3" t="inlineStr">
        <is>
          <t>Subsidiary, Sale of Stock [Line Items]</t>
        </is>
      </c>
    </row>
    <row r="8">
      <c r="A8" s="4" t="inlineStr">
        <is>
          <t>Outstanding equity interests acquired (as a percent)</t>
        </is>
      </c>
      <c r="D8" s="4" t="inlineStr">
        <is>
          <t>100.00%</t>
        </is>
      </c>
    </row>
    <row r="9">
      <c r="A9" s="4" t="inlineStr">
        <is>
          <t>TAV Health</t>
        </is>
      </c>
    </row>
    <row r="10">
      <c r="A10" s="3" t="inlineStr">
        <is>
          <t>Subsidiary, Sale of Stock [Line Items]</t>
        </is>
      </c>
    </row>
    <row r="11">
      <c r="A11" s="4" t="inlineStr">
        <is>
          <t>Outstanding equity interests acquired (as a percent)</t>
        </is>
      </c>
      <c r="E11" s="4" t="inlineStr">
        <is>
          <t>100.00%</t>
        </is>
      </c>
    </row>
    <row r="12">
      <c r="A12" s="4" t="inlineStr">
        <is>
          <t>Cure TopCo</t>
        </is>
      </c>
    </row>
    <row r="13">
      <c r="A13" s="3" t="inlineStr">
        <is>
          <t>Subsidiary, Sale of Stock [Line Items]</t>
        </is>
      </c>
    </row>
    <row r="14">
      <c r="A14" s="4" t="inlineStr">
        <is>
          <t>Economic ownership interest by parent (as a percent)</t>
        </is>
      </c>
      <c r="B14" s="4" t="inlineStr">
        <is>
          <t>74.10%</t>
        </is>
      </c>
      <c r="C14" s="4" t="inlineStr">
        <is>
          <t>75.10%</t>
        </is>
      </c>
    </row>
    <row r="15">
      <c r="A15" s="4" t="inlineStr">
        <is>
          <t>Economic ownership interest by noncontrolling interest (as a percent)</t>
        </is>
      </c>
      <c r="B15" s="4" t="inlineStr">
        <is>
          <t>25.90%</t>
        </is>
      </c>
      <c r="C15" s="4" t="inlineStr">
        <is>
          <t>24.90%</t>
        </is>
      </c>
    </row>
    <row r="16">
      <c r="A16" s="4" t="inlineStr">
        <is>
          <t>IPO</t>
        </is>
      </c>
    </row>
    <row r="17">
      <c r="A17" s="3" t="inlineStr">
        <is>
          <t>Subsidiary, Sale of Stock [Line Items]</t>
        </is>
      </c>
    </row>
    <row r="18">
      <c r="A18" s="4" t="inlineStr">
        <is>
          <t>Gross proceeds from IPO</t>
        </is>
      </c>
      <c r="B18" s="7" t="n">
        <v>648.6</v>
      </c>
    </row>
    <row r="19">
      <c r="A19" s="4" t="inlineStr">
        <is>
          <t>Net proceeds from IPO</t>
        </is>
      </c>
      <c r="B19" s="8" t="n">
        <v>609.7</v>
      </c>
    </row>
    <row r="20">
      <c r="A20" s="4" t="inlineStr">
        <is>
          <t>Underwriting discounts and commissions</t>
        </is>
      </c>
      <c r="B20" s="7" t="n">
        <v>38.9</v>
      </c>
    </row>
    <row r="21">
      <c r="A21" s="4" t="inlineStr">
        <is>
          <t>IPO | Class A Common Stock</t>
        </is>
      </c>
    </row>
    <row r="22">
      <c r="A22" s="3" t="inlineStr">
        <is>
          <t>Subsidiary, Sale of Stock [Line Items]</t>
        </is>
      </c>
    </row>
    <row r="23">
      <c r="A23" s="4" t="inlineStr">
        <is>
          <t>Sale of stock, number of shares issued in transaction (in shares) | shares</t>
        </is>
      </c>
      <c r="B23" s="6" t="n">
        <v>27025000</v>
      </c>
    </row>
    <row r="24">
      <c r="A24" s="4" t="inlineStr">
        <is>
          <t>Sale of stock, price per share (in dollars per share) | $ / shares</t>
        </is>
      </c>
      <c r="B24" s="5" t="n">
        <v>24</v>
      </c>
    </row>
    <row r="25">
      <c r="A25" s="4" t="inlineStr">
        <is>
          <t>Over-Allotment Option | Class A Common Stock</t>
        </is>
      </c>
    </row>
    <row r="26">
      <c r="A26" s="3" t="inlineStr">
        <is>
          <t>Subsidiary, Sale of Stock [Line Items]</t>
        </is>
      </c>
    </row>
    <row r="27">
      <c r="A27" s="4" t="inlineStr">
        <is>
          <t>Sale of stock, number of shares issued in transaction (in shares) | shares</t>
        </is>
      </c>
      <c r="B27" s="6" t="n">
        <v>35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21" customWidth="1" min="6" max="6"/>
  </cols>
  <sheetData>
    <row r="1">
      <c r="A1" s="1" t="inlineStr">
        <is>
          <t>Significant Accounting Policies - Narrative (Details) $ in Millions</t>
        </is>
      </c>
      <c r="B1" s="2" t="inlineStr">
        <is>
          <t>Jan. 15, 2019</t>
        </is>
      </c>
      <c r="C1" s="2" t="inlineStr">
        <is>
          <t>Dec. 31, 2021USD ($)segment</t>
        </is>
      </c>
      <c r="D1" s="2" t="inlineStr">
        <is>
          <t>Dec. 31, 2020USD ($)</t>
        </is>
      </c>
      <c r="E1" s="2" t="inlineStr">
        <is>
          <t>Dec. 31, 2019USD ($)</t>
        </is>
      </c>
      <c r="F1" s="2" t="inlineStr">
        <is>
          <t>Jan. 01, 2022USD ($)</t>
        </is>
      </c>
    </row>
    <row r="2">
      <c r="A2" s="3" t="inlineStr">
        <is>
          <t>Cash and Cash Equivalents [Line Items]</t>
        </is>
      </c>
    </row>
    <row r="3">
      <c r="A3" s="4" t="inlineStr">
        <is>
          <t>Number of operating segments | segment</t>
        </is>
      </c>
      <c r="C3" s="6" t="n">
        <v>2</v>
      </c>
    </row>
    <row r="4">
      <c r="A4" s="4" t="inlineStr">
        <is>
          <t>Return of funds following conclusion of effective period of CMS master agreement, period</t>
        </is>
      </c>
      <c r="C4" s="4" t="inlineStr">
        <is>
          <t>18 months</t>
        </is>
      </c>
    </row>
    <row r="5">
      <c r="A5" s="4" t="inlineStr">
        <is>
          <t>Restricted cash</t>
        </is>
      </c>
      <c r="C5" s="7" t="n">
        <v>5.7</v>
      </c>
      <c r="D5" s="7" t="n">
        <v>4.4</v>
      </c>
    </row>
    <row r="6">
      <c r="A6" s="4" t="inlineStr">
        <is>
          <t>Allowance for doubtful accounts</t>
        </is>
      </c>
      <c r="C6" s="8" t="n">
        <v>7.9</v>
      </c>
      <c r="D6" s="8" t="n">
        <v>5.1</v>
      </c>
    </row>
    <row r="7">
      <c r="A7" s="4" t="inlineStr">
        <is>
          <t>Advertising and marketing costs</t>
        </is>
      </c>
      <c r="C7" s="7" t="n">
        <v>1.2</v>
      </c>
      <c r="D7" s="8" t="n">
        <v>1.7</v>
      </c>
      <c r="E7" s="7" t="n">
        <v>3.3</v>
      </c>
    </row>
    <row r="8">
      <c r="A8" s="4" t="inlineStr">
        <is>
          <t>New Remedy Corp | Cure TopCo | Remedy Partners</t>
        </is>
      </c>
    </row>
    <row r="9">
      <c r="A9" s="3" t="inlineStr">
        <is>
          <t>Cash and Cash Equivalents [Line Items]</t>
        </is>
      </c>
    </row>
    <row r="10">
      <c r="A10" s="4" t="inlineStr">
        <is>
          <t>Contribution of equity interests (as a percent)</t>
        </is>
      </c>
      <c r="B10" s="4" t="inlineStr">
        <is>
          <t>100.00%</t>
        </is>
      </c>
    </row>
    <row r="11">
      <c r="A11" s="4" t="inlineStr">
        <is>
          <t>Minimum | Forecast</t>
        </is>
      </c>
    </row>
    <row r="12">
      <c r="A12" s="3" t="inlineStr">
        <is>
          <t>Cash and Cash Equivalents [Line Items]</t>
        </is>
      </c>
    </row>
    <row r="13">
      <c r="A13" s="4" t="inlineStr">
        <is>
          <t>Right-of-use asset</t>
        </is>
      </c>
      <c r="F13" s="5" t="n">
        <v>20</v>
      </c>
    </row>
    <row r="14">
      <c r="A14" s="4" t="inlineStr">
        <is>
          <t>Operating lease liability</t>
        </is>
      </c>
      <c r="F14" s="6" t="n">
        <v>30</v>
      </c>
    </row>
    <row r="15">
      <c r="A15" s="4" t="inlineStr">
        <is>
          <t>Minimum | RSUs</t>
        </is>
      </c>
    </row>
    <row r="16">
      <c r="A16" s="3" t="inlineStr">
        <is>
          <t>Cash and Cash Equivalents [Line Items]</t>
        </is>
      </c>
    </row>
    <row r="17">
      <c r="A17" s="4" t="inlineStr">
        <is>
          <t>Vesting period of award</t>
        </is>
      </c>
      <c r="C17" s="4" t="inlineStr">
        <is>
          <t>1 year</t>
        </is>
      </c>
    </row>
    <row r="18">
      <c r="A18" s="4" t="inlineStr">
        <is>
          <t>Minimum | Stock Options</t>
        </is>
      </c>
    </row>
    <row r="19">
      <c r="A19" s="3" t="inlineStr">
        <is>
          <t>Cash and Cash Equivalents [Line Items]</t>
        </is>
      </c>
    </row>
    <row r="20">
      <c r="A20" s="4" t="inlineStr">
        <is>
          <t>Vesting period of award</t>
        </is>
      </c>
      <c r="C20" s="4" t="inlineStr">
        <is>
          <t>3 years</t>
        </is>
      </c>
    </row>
    <row r="21">
      <c r="A21" s="4" t="inlineStr">
        <is>
          <t>Maximum | Forecast</t>
        </is>
      </c>
    </row>
    <row r="22">
      <c r="A22" s="3" t="inlineStr">
        <is>
          <t>Cash and Cash Equivalents [Line Items]</t>
        </is>
      </c>
    </row>
    <row r="23">
      <c r="A23" s="4" t="inlineStr">
        <is>
          <t>Right-of-use asset</t>
        </is>
      </c>
      <c r="F23" s="6" t="n">
        <v>30</v>
      </c>
    </row>
    <row r="24">
      <c r="A24" s="4" t="inlineStr">
        <is>
          <t>Operating lease liability</t>
        </is>
      </c>
      <c r="F24" s="5" t="n">
        <v>40</v>
      </c>
    </row>
    <row r="25">
      <c r="A25" s="4" t="inlineStr">
        <is>
          <t>Maximum | RSUs</t>
        </is>
      </c>
    </row>
    <row r="26">
      <c r="A26" s="3" t="inlineStr">
        <is>
          <t>Cash and Cash Equivalents [Line Items]</t>
        </is>
      </c>
    </row>
    <row r="27">
      <c r="A27" s="4" t="inlineStr">
        <is>
          <t>Vesting period of award</t>
        </is>
      </c>
      <c r="C27" s="4" t="inlineStr">
        <is>
          <t>4 years</t>
        </is>
      </c>
    </row>
    <row r="28">
      <c r="A28" s="4" t="inlineStr">
        <is>
          <t>Maximum | Stock Options</t>
        </is>
      </c>
    </row>
    <row r="29">
      <c r="A29" s="3" t="inlineStr">
        <is>
          <t>Cash and Cash Equivalents [Line Items]</t>
        </is>
      </c>
    </row>
    <row r="30">
      <c r="A30" s="4" t="inlineStr">
        <is>
          <t>Vesting period of award</t>
        </is>
      </c>
      <c r="C30" s="4" t="inlineStr">
        <is>
          <t>4 years</t>
        </is>
      </c>
    </row>
    <row r="31">
      <c r="A31" s="4" t="inlineStr">
        <is>
          <t>Software Development | Minimum</t>
        </is>
      </c>
    </row>
    <row r="32">
      <c r="A32" s="3" t="inlineStr">
        <is>
          <t>Cash and Cash Equivalents [Line Items]</t>
        </is>
      </c>
    </row>
    <row r="33">
      <c r="A33" s="4" t="inlineStr">
        <is>
          <t>Expected economic life</t>
        </is>
      </c>
      <c r="C33" s="4" t="inlineStr">
        <is>
          <t>3 years</t>
        </is>
      </c>
    </row>
    <row r="34">
      <c r="A34" s="4" t="inlineStr">
        <is>
          <t>Software Development | Maximum</t>
        </is>
      </c>
    </row>
    <row r="35">
      <c r="A35" s="3" t="inlineStr">
        <is>
          <t>Cash and Cash Equivalents [Line Items]</t>
        </is>
      </c>
    </row>
    <row r="36">
      <c r="A36" s="4" t="inlineStr">
        <is>
          <t>Expected economic life</t>
        </is>
      </c>
      <c r="C36" s="4" t="inlineStr">
        <is>
          <t>6 years</t>
        </is>
      </c>
    </row>
    <row r="37">
      <c r="A37" s="4" t="inlineStr">
        <is>
          <t>PatientBlox</t>
        </is>
      </c>
    </row>
    <row r="38">
      <c r="A38" s="3" t="inlineStr">
        <is>
          <t>Cash and Cash Equivalents [Line Items]</t>
        </is>
      </c>
    </row>
    <row r="39">
      <c r="A39" s="4" t="inlineStr">
        <is>
          <t>Restricted cash</t>
        </is>
      </c>
      <c r="C39" s="5" t="n">
        <v>0</v>
      </c>
      <c r="D39" s="8" t="n">
        <v>0.4</v>
      </c>
    </row>
    <row r="40">
      <c r="A40" s="4" t="inlineStr">
        <is>
          <t>Secondary Repayment Source</t>
        </is>
      </c>
    </row>
    <row r="41">
      <c r="A41" s="3" t="inlineStr">
        <is>
          <t>Cash and Cash Equivalents [Line Items]</t>
        </is>
      </c>
    </row>
    <row r="42">
      <c r="A42" s="4" t="inlineStr">
        <is>
          <t>Restricted cash</t>
        </is>
      </c>
      <c r="C42" s="8" t="n">
        <v>0.5</v>
      </c>
      <c r="D42" s="8" t="n">
        <v>0.5</v>
      </c>
    </row>
    <row r="43">
      <c r="A43" s="4" t="inlineStr">
        <is>
          <t>Release of restricted cash from escrow</t>
        </is>
      </c>
      <c r="D43" s="8" t="n">
        <v>15.8</v>
      </c>
    </row>
    <row r="44">
      <c r="A44" s="4" t="inlineStr">
        <is>
          <t>Holding Pool</t>
        </is>
      </c>
    </row>
    <row r="45">
      <c r="A45" s="3" t="inlineStr">
        <is>
          <t>Cash and Cash Equivalents [Line Items]</t>
        </is>
      </c>
    </row>
    <row r="46">
      <c r="A46" s="4" t="inlineStr">
        <is>
          <t>Restricted cash</t>
        </is>
      </c>
      <c r="C46" s="7" t="n">
        <v>5.2</v>
      </c>
      <c r="D46" s="7"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678.5</v>
      </c>
      <c r="C3" s="7" t="n">
        <v>72.59999999999999</v>
      </c>
    </row>
    <row r="4">
      <c r="A4" s="4" t="inlineStr">
        <is>
          <t>Restricted cash</t>
        </is>
      </c>
      <c r="B4" s="8" t="n">
        <v>5.7</v>
      </c>
      <c r="C4" s="8" t="n">
        <v>4.4</v>
      </c>
    </row>
    <row r="5">
      <c r="A5" s="4" t="inlineStr">
        <is>
          <t>Total cash, cash equivalents, and restricted cash</t>
        </is>
      </c>
      <c r="B5" s="7" t="n">
        <v>684.2</v>
      </c>
      <c r="C5" s="5" t="n">
        <v>77</v>
      </c>
      <c r="D5" s="7" t="n">
        <v>50.2</v>
      </c>
      <c r="E5" s="7" t="n">
        <v>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in Computing Depreciation and Amortization (Details)</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Estimated Useful Life</t>
        </is>
      </c>
      <c r="B5" s="4" t="inlineStr">
        <is>
          <t>3 years</t>
        </is>
      </c>
    </row>
    <row r="6">
      <c r="A6" s="4" t="inlineStr">
        <is>
          <t>Computer equipment and software | Maximum</t>
        </is>
      </c>
    </row>
    <row r="7">
      <c r="A7" s="3" t="inlineStr">
        <is>
          <t>Property, Plant and Equipment [Line Items]</t>
        </is>
      </c>
    </row>
    <row r="8">
      <c r="A8" s="4" t="inlineStr">
        <is>
          <t>Estimated Useful Life</t>
        </is>
      </c>
      <c r="B8" s="4" t="inlineStr">
        <is>
          <t>5 years</t>
        </is>
      </c>
    </row>
    <row r="9">
      <c r="A9" s="4" t="inlineStr">
        <is>
          <t>Furniture and fixtures | Minimum</t>
        </is>
      </c>
    </row>
    <row r="10">
      <c r="A10" s="3" t="inlineStr">
        <is>
          <t>Property, Plant and Equipment [Line Items]</t>
        </is>
      </c>
    </row>
    <row r="11">
      <c r="A11" s="4" t="inlineStr">
        <is>
          <t>Estimated Useful Life</t>
        </is>
      </c>
      <c r="B11" s="4" t="inlineStr">
        <is>
          <t>3 years</t>
        </is>
      </c>
    </row>
    <row r="12">
      <c r="A12" s="4" t="inlineStr">
        <is>
          <t>Furniture and fixtures | Maximum</t>
        </is>
      </c>
    </row>
    <row r="13">
      <c r="A13" s="3" t="inlineStr">
        <is>
          <t>Property, Plant and Equipment [Line Items]</t>
        </is>
      </c>
    </row>
    <row r="14">
      <c r="A14" s="4" t="inlineStr">
        <is>
          <t>Estimated Useful Life</t>
        </is>
      </c>
      <c r="B14"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65" customWidth="1" min="6" max="6"/>
    <col width="33" customWidth="1" min="7" max="7"/>
    <col width="33" customWidth="1" min="8" max="8"/>
    <col width="27" customWidth="1" min="9" max="9"/>
    <col width="25" customWidth="1" min="10" max="10"/>
    <col width="40" customWidth="1" min="11" max="11"/>
  </cols>
  <sheetData>
    <row r="1">
      <c r="A1" s="1" t="inlineStr">
        <is>
          <t>Consolidated Statements of Changes in Stockholders' / Members’ Equity - USD ($) $ in Millions</t>
        </is>
      </c>
      <c r="B1" s="2" t="inlineStr">
        <is>
          <t>Total</t>
        </is>
      </c>
      <c r="C1" s="2" t="inlineStr">
        <is>
          <t>Class A Common Stock</t>
        </is>
      </c>
      <c r="D1" s="2" t="inlineStr">
        <is>
          <t>Class B Common Stock</t>
        </is>
      </c>
      <c r="E1" s="2" t="inlineStr">
        <is>
          <t>Members' Equity</t>
        </is>
      </c>
      <c r="F1" s="2" t="inlineStr">
        <is>
          <t>Members' EquityCumulative Effect, Period of Adoption, Adjustment</t>
        </is>
      </c>
      <c r="G1" s="2" t="inlineStr">
        <is>
          <t>Common StockClass A Common Stock</t>
        </is>
      </c>
      <c r="H1" s="2" t="inlineStr">
        <is>
          <t>Common StockClass B Common Stock</t>
        </is>
      </c>
      <c r="I1" s="2" t="inlineStr">
        <is>
          <t>Additional paid-in capital</t>
        </is>
      </c>
      <c r="J1" s="2" t="inlineStr">
        <is>
          <t>Non-controlling interest</t>
        </is>
      </c>
      <c r="K1" s="2" t="inlineStr">
        <is>
          <t>Retained earnings (Accumulated deficit)</t>
        </is>
      </c>
    </row>
    <row r="2">
      <c r="A2" s="4" t="inlineStr">
        <is>
          <t>Beginning balance at Dec. 31, 2018</t>
        </is>
      </c>
      <c r="E2" s="5" t="n">
        <v>284</v>
      </c>
      <c r="F2" s="7" t="n">
        <v>-0.2</v>
      </c>
    </row>
    <row r="3">
      <c r="A3" s="3" t="inlineStr">
        <is>
          <t>Increase (Decrease) in Members' Equity [Roll Forward]</t>
        </is>
      </c>
    </row>
    <row r="4">
      <c r="A4" s="4" t="inlineStr">
        <is>
          <t>Contribution of Remedy</t>
        </is>
      </c>
      <c r="E4" s="8" t="n">
        <v>698.3</v>
      </c>
    </row>
    <row r="5">
      <c r="A5" s="4" t="inlineStr">
        <is>
          <t>Acquisition of TAV Health</t>
        </is>
      </c>
      <c r="E5" s="8" t="n">
        <v>26.1</v>
      </c>
    </row>
    <row r="6">
      <c r="A6" s="4" t="inlineStr">
        <is>
          <t>Member contributions</t>
        </is>
      </c>
      <c r="E6" s="6" t="n">
        <v>3</v>
      </c>
    </row>
    <row r="7">
      <c r="A7" s="4" t="inlineStr">
        <is>
          <t>Member distributions</t>
        </is>
      </c>
      <c r="E7" s="8" t="n">
        <v>-22.5</v>
      </c>
    </row>
    <row r="8">
      <c r="A8" s="4" t="inlineStr">
        <is>
          <t>Repurchase of member units</t>
        </is>
      </c>
      <c r="E8" s="8" t="n">
        <v>-2.7</v>
      </c>
    </row>
    <row r="9">
      <c r="A9" s="4" t="inlineStr">
        <is>
          <t>Tax payments on behalf of members</t>
        </is>
      </c>
      <c r="E9" s="8" t="n">
        <v>-5.1</v>
      </c>
    </row>
    <row r="10">
      <c r="A10" s="4" t="inlineStr">
        <is>
          <t>Equity-based compensation</t>
        </is>
      </c>
      <c r="E10" s="8" t="n">
        <v>4.5</v>
      </c>
    </row>
    <row r="11">
      <c r="A11" s="4" t="inlineStr">
        <is>
          <t>Proceeds from exercises of stock options</t>
        </is>
      </c>
      <c r="E11" s="8" t="n">
        <v>0.7</v>
      </c>
    </row>
    <row r="12">
      <c r="A12" s="4" t="inlineStr">
        <is>
          <t>Net loss</t>
        </is>
      </c>
      <c r="B12" s="7" t="n">
        <v>-28.5</v>
      </c>
      <c r="E12" s="8" t="n">
        <v>-28.5</v>
      </c>
    </row>
    <row r="13">
      <c r="A13" s="4" t="inlineStr">
        <is>
          <t>Ending balance at Dec. 31, 2019</t>
        </is>
      </c>
      <c r="E13" s="8" t="n">
        <v>957.6</v>
      </c>
    </row>
    <row r="14">
      <c r="A14" s="3" t="inlineStr">
        <is>
          <t>Increase (Decrease) in Stockholders' Equity [Roll Forward]</t>
        </is>
      </c>
    </row>
    <row r="15">
      <c r="A15" s="4" t="inlineStr">
        <is>
          <t>Proceeds from exercises of stock options</t>
        </is>
      </c>
      <c r="E15" s="8" t="n">
        <v>0.7</v>
      </c>
    </row>
    <row r="16">
      <c r="A16" s="4" t="inlineStr">
        <is>
          <t>Net income</t>
        </is>
      </c>
      <c r="B16" s="8" t="n">
        <v>-28.5</v>
      </c>
      <c r="E16" s="8" t="n">
        <v>-28.5</v>
      </c>
    </row>
    <row r="17">
      <c r="A17" s="4" t="inlineStr">
        <is>
          <t>Member distributions</t>
        </is>
      </c>
      <c r="E17" s="8" t="n">
        <v>-8.199999999999999</v>
      </c>
    </row>
    <row r="18">
      <c r="A18" s="4" t="inlineStr">
        <is>
          <t>Repurchase of member units</t>
        </is>
      </c>
      <c r="E18" s="8" t="n">
        <v>-56.9</v>
      </c>
    </row>
    <row r="19">
      <c r="A19" s="4" t="inlineStr">
        <is>
          <t>Tax payments on behalf of members</t>
        </is>
      </c>
      <c r="E19" s="6" t="n">
        <v>1</v>
      </c>
    </row>
    <row r="20">
      <c r="A20" s="4" t="inlineStr">
        <is>
          <t>Equity-based compensation</t>
        </is>
      </c>
      <c r="E20" s="8" t="n">
        <v>12.1</v>
      </c>
    </row>
    <row r="21">
      <c r="A21" s="4" t="inlineStr">
        <is>
          <t>Proceeds from exercises of stock options</t>
        </is>
      </c>
      <c r="E21" s="8" t="n">
        <v>3.5</v>
      </c>
    </row>
    <row r="22">
      <c r="A22" s="4" t="inlineStr">
        <is>
          <t>Repurchase of stock on behalf of New Remedy Corp</t>
        </is>
      </c>
      <c r="E22" s="8" t="n">
        <v>-0.6</v>
      </c>
    </row>
    <row r="23">
      <c r="A23" s="4" t="inlineStr">
        <is>
          <t>Net loss</t>
        </is>
      </c>
      <c r="B23" s="8" t="n">
        <v>-14.5</v>
      </c>
      <c r="E23" s="8" t="n">
        <v>-14.5</v>
      </c>
    </row>
    <row r="24">
      <c r="A24" s="4" t="inlineStr">
        <is>
          <t>Ending balance at Dec. 31, 2020</t>
        </is>
      </c>
      <c r="B24" s="6" t="n">
        <v>894</v>
      </c>
      <c r="E24" s="6" t="n">
        <v>894</v>
      </c>
    </row>
    <row r="25">
      <c r="A25" s="3" t="inlineStr">
        <is>
          <t>Increase (Decrease) in Stockholders' Equity [Roll Forward]</t>
        </is>
      </c>
    </row>
    <row r="26">
      <c r="A26" s="4" t="inlineStr">
        <is>
          <t>Proceeds from exercises of stock options</t>
        </is>
      </c>
      <c r="E26" s="8" t="n">
        <v>3.5</v>
      </c>
    </row>
    <row r="27">
      <c r="A27" s="4" t="inlineStr">
        <is>
          <t>Net income</t>
        </is>
      </c>
      <c r="B27" s="8" t="n">
        <v>-14.5</v>
      </c>
      <c r="E27" s="8" t="n">
        <v>-14.5</v>
      </c>
    </row>
    <row r="28">
      <c r="A28" s="4" t="inlineStr">
        <is>
          <t>Ending balance (in shares) at Dec. 31, 2020</t>
        </is>
      </c>
      <c r="C28" s="6" t="n">
        <v>0</v>
      </c>
      <c r="D28" s="6" t="n">
        <v>0</v>
      </c>
    </row>
    <row r="29">
      <c r="A29" s="3" t="inlineStr">
        <is>
          <t>Increase (Decrease) in Members' Equity [Roll Forward]</t>
        </is>
      </c>
    </row>
    <row r="30">
      <c r="A30" s="4" t="inlineStr">
        <is>
          <t>Net loss</t>
        </is>
      </c>
      <c r="B30" s="8" t="n">
        <v>9.9</v>
      </c>
    </row>
    <row r="31">
      <c r="A31" s="4" t="inlineStr">
        <is>
          <t>Ending balance at Dec. 31, 2021</t>
        </is>
      </c>
      <c r="E31" s="5" t="n">
        <v>0</v>
      </c>
    </row>
    <row r="32">
      <c r="A32" s="3" t="inlineStr">
        <is>
          <t>Increase (Decrease) in Stockholders' Equity [Roll Forward]</t>
        </is>
      </c>
    </row>
    <row r="33">
      <c r="A33" s="4" t="inlineStr">
        <is>
          <t>Net income</t>
        </is>
      </c>
      <c r="B33" s="8" t="n">
        <v>9.9</v>
      </c>
    </row>
    <row r="34">
      <c r="A34" s="4" t="inlineStr">
        <is>
          <t>Ending balance at Dec. 31, 2021</t>
        </is>
      </c>
      <c r="B34" s="7" t="n">
        <v>1492.9</v>
      </c>
      <c r="G34" s="7" t="n">
        <v>1.7</v>
      </c>
      <c r="H34" s="7" t="n">
        <v>0.6</v>
      </c>
      <c r="I34" s="7" t="n">
        <v>1101.3</v>
      </c>
      <c r="J34" s="7" t="n">
        <v>369.6</v>
      </c>
      <c r="K34" s="7" t="n">
        <v>19.7</v>
      </c>
    </row>
    <row r="35">
      <c r="A35" s="4" t="inlineStr">
        <is>
          <t>Ending balance (in shares) at Dec. 31, 2021</t>
        </is>
      </c>
      <c r="C35" s="6" t="n">
        <v>170987365</v>
      </c>
      <c r="D35" s="6" t="n">
        <v>56838744</v>
      </c>
      <c r="G35" s="6" t="n">
        <v>170987365</v>
      </c>
      <c r="H35" s="6" t="n">
        <v>568387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3"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 (Details) - USD ($)</t>
        </is>
      </c>
      <c r="B1" s="2" t="inlineStr">
        <is>
          <t>Nov. 18, 2020</t>
        </is>
      </c>
      <c r="C1" s="2" t="inlineStr">
        <is>
          <t>Mar. 13, 2019</t>
        </is>
      </c>
      <c r="D1" s="2" t="inlineStr">
        <is>
          <t>Jan. 15, 2019</t>
        </is>
      </c>
      <c r="E1" s="2" t="inlineStr">
        <is>
          <t>May 31, 2021</t>
        </is>
      </c>
      <c r="F1" s="2" t="inlineStr">
        <is>
          <t>May 31, 2019</t>
        </is>
      </c>
      <c r="G1" s="2" t="inlineStr">
        <is>
          <t>Sep. 30, 2022</t>
        </is>
      </c>
      <c r="H1" s="2" t="inlineStr">
        <is>
          <t>Sep. 30, 2021</t>
        </is>
      </c>
      <c r="I1" s="2" t="inlineStr">
        <is>
          <t>Dec. 31, 2021</t>
        </is>
      </c>
      <c r="J1" s="2" t="inlineStr">
        <is>
          <t>Dec. 31, 2020</t>
        </is>
      </c>
      <c r="K1" s="2" t="inlineStr">
        <is>
          <t>Dec. 31, 2019</t>
        </is>
      </c>
    </row>
    <row r="2">
      <c r="A2" s="3" t="inlineStr">
        <is>
          <t>Business Acquisition [Line Items]</t>
        </is>
      </c>
    </row>
    <row r="3">
      <c r="A3" s="4" t="inlineStr">
        <is>
          <t>Payment of contingent consideration</t>
        </is>
      </c>
      <c r="I3" s="5" t="n">
        <v>13100000</v>
      </c>
      <c r="J3" s="5" t="n">
        <v>38200000</v>
      </c>
      <c r="K3" s="5" t="n">
        <v>0</v>
      </c>
    </row>
    <row r="4">
      <c r="A4" s="4" t="inlineStr">
        <is>
          <t>Contingent consideration</t>
        </is>
      </c>
      <c r="I4" s="6" t="n">
        <v>0</v>
      </c>
      <c r="J4" s="6" t="n">
        <v>13100000</v>
      </c>
    </row>
    <row r="5">
      <c r="A5" s="4" t="inlineStr">
        <is>
          <t>Payment to sellers of Remedy</t>
        </is>
      </c>
      <c r="I5" s="6" t="n">
        <v>0</v>
      </c>
      <c r="J5" s="5" t="n">
        <v>0</v>
      </c>
      <c r="K5" s="6" t="n">
        <v>83800000</v>
      </c>
    </row>
    <row r="6">
      <c r="A6" s="4" t="inlineStr">
        <is>
          <t>PatientBlox</t>
        </is>
      </c>
    </row>
    <row r="7">
      <c r="A7" s="3" t="inlineStr">
        <is>
          <t>Business Acquisition [Line Items]</t>
        </is>
      </c>
    </row>
    <row r="8">
      <c r="A8" s="4" t="inlineStr">
        <is>
          <t>Payments of cash consideration</t>
        </is>
      </c>
      <c r="B8" s="5" t="n">
        <v>15100000</v>
      </c>
    </row>
    <row r="9">
      <c r="A9" s="4" t="inlineStr">
        <is>
          <t>Payment of contingent consideration</t>
        </is>
      </c>
      <c r="E9" s="5" t="n">
        <v>15000000</v>
      </c>
      <c r="H9" s="5" t="n">
        <v>15000000</v>
      </c>
    </row>
    <row r="10">
      <c r="A10" s="4" t="inlineStr">
        <is>
          <t>Contingent consideration</t>
        </is>
      </c>
      <c r="B10" s="6" t="n">
        <v>15200000</v>
      </c>
      <c r="I10" s="6" t="n">
        <v>0</v>
      </c>
    </row>
    <row r="11">
      <c r="A11" s="4" t="inlineStr">
        <is>
          <t>Recognition of total consideration at acquisition date</t>
        </is>
      </c>
      <c r="B11" s="6" t="n">
        <v>30300000</v>
      </c>
    </row>
    <row r="12">
      <c r="A12" s="4" t="inlineStr">
        <is>
          <t>Expected deductible goodwill for tax purposes</t>
        </is>
      </c>
      <c r="I12" s="5" t="n">
        <v>0</v>
      </c>
    </row>
    <row r="13">
      <c r="A13" s="4" t="inlineStr">
        <is>
          <t>Intangible assets</t>
        </is>
      </c>
      <c r="B13" s="6" t="n">
        <v>13900000</v>
      </c>
    </row>
    <row r="14">
      <c r="A14" s="4" t="inlineStr">
        <is>
          <t>Deferred tax liability</t>
        </is>
      </c>
      <c r="B14" s="6" t="n">
        <v>1900000</v>
      </c>
    </row>
    <row r="15">
      <c r="A15" s="4" t="inlineStr">
        <is>
          <t>PatientBlox | Forecast</t>
        </is>
      </c>
    </row>
    <row r="16">
      <c r="A16" s="3" t="inlineStr">
        <is>
          <t>Business Acquisition [Line Items]</t>
        </is>
      </c>
    </row>
    <row r="17">
      <c r="A17" s="4" t="inlineStr">
        <is>
          <t>Payment of contingent consideration</t>
        </is>
      </c>
      <c r="G17" s="5" t="n">
        <v>5000000</v>
      </c>
    </row>
    <row r="18">
      <c r="A18" s="4" t="inlineStr">
        <is>
          <t>PatientBlox | Computer Software, Intangible Asset</t>
        </is>
      </c>
    </row>
    <row r="19">
      <c r="A19" s="3" t="inlineStr">
        <is>
          <t>Business Acquisition [Line Items]</t>
        </is>
      </c>
    </row>
    <row r="20">
      <c r="A20" s="4" t="inlineStr">
        <is>
          <t>Intangible assets</t>
        </is>
      </c>
      <c r="B20" s="5" t="n">
        <v>13900000</v>
      </c>
    </row>
    <row r="21">
      <c r="A21" s="4" t="inlineStr">
        <is>
          <t>Estimated Useful Life (years)</t>
        </is>
      </c>
      <c r="B21" s="4" t="inlineStr">
        <is>
          <t>5 years</t>
        </is>
      </c>
    </row>
    <row r="22">
      <c r="A22" s="4" t="inlineStr">
        <is>
          <t>Remedy Partners</t>
        </is>
      </c>
    </row>
    <row r="23">
      <c r="A23" s="3" t="inlineStr">
        <is>
          <t>Business Acquisition [Line Items]</t>
        </is>
      </c>
    </row>
    <row r="24">
      <c r="A24" s="4" t="inlineStr">
        <is>
          <t>Payments of cash consideration</t>
        </is>
      </c>
      <c r="D24" s="5" t="n">
        <v>405000000</v>
      </c>
    </row>
    <row r="25">
      <c r="A25" s="4" t="inlineStr">
        <is>
          <t>Recognition of total consideration at acquisition date</t>
        </is>
      </c>
      <c r="D25" s="6" t="n">
        <v>664000000</v>
      </c>
    </row>
    <row r="26">
      <c r="A26" s="4" t="inlineStr">
        <is>
          <t>Expected deductible goodwill for tax purposes</t>
        </is>
      </c>
      <c r="C26" s="5" t="n">
        <v>0</v>
      </c>
      <c r="D26" s="6" t="n">
        <v>0</v>
      </c>
    </row>
    <row r="27">
      <c r="A27" s="4" t="inlineStr">
        <is>
          <t>Intangible assets</t>
        </is>
      </c>
      <c r="C27" s="6" t="n">
        <v>8200000</v>
      </c>
      <c r="D27" s="6" t="n">
        <v>167000000</v>
      </c>
    </row>
    <row r="28">
      <c r="A28" s="4" t="inlineStr">
        <is>
          <t>Payment to sellers of Remedy</t>
        </is>
      </c>
      <c r="F28" s="5" t="n">
        <v>83800000</v>
      </c>
    </row>
    <row r="29">
      <c r="A29" s="4" t="inlineStr">
        <is>
          <t>Current tax liabilities</t>
        </is>
      </c>
      <c r="D29" s="6" t="n">
        <v>3900000</v>
      </c>
    </row>
    <row r="30">
      <c r="A30" s="4" t="inlineStr">
        <is>
          <t>Deferred tax liability</t>
        </is>
      </c>
      <c r="D30" s="6" t="n">
        <v>30400000</v>
      </c>
    </row>
    <row r="31">
      <c r="A31" s="4" t="inlineStr">
        <is>
          <t>Total revenue</t>
        </is>
      </c>
      <c r="K31" s="6" t="n">
        <v>107800000</v>
      </c>
    </row>
    <row r="32">
      <c r="A32" s="4" t="inlineStr">
        <is>
          <t>Net loss</t>
        </is>
      </c>
      <c r="K32" s="5" t="n">
        <v>32300000</v>
      </c>
    </row>
    <row r="33">
      <c r="A33" s="4" t="inlineStr">
        <is>
          <t>Outstanding equity interests acquired (as a percent)</t>
        </is>
      </c>
      <c r="K33" s="4" t="inlineStr">
        <is>
          <t>100.00%</t>
        </is>
      </c>
    </row>
    <row r="34">
      <c r="A34" s="4" t="inlineStr">
        <is>
          <t>Remedy Partners | Computer Software, Intangible Asset</t>
        </is>
      </c>
    </row>
    <row r="35">
      <c r="A35" s="3" t="inlineStr">
        <is>
          <t>Business Acquisition [Line Items]</t>
        </is>
      </c>
    </row>
    <row r="36">
      <c r="A36" s="4" t="inlineStr">
        <is>
          <t>Intangible assets</t>
        </is>
      </c>
      <c r="C36" s="5" t="n">
        <v>7700000</v>
      </c>
      <c r="D36" s="5" t="n">
        <v>43000000</v>
      </c>
    </row>
    <row r="37">
      <c r="A37" s="4" t="inlineStr">
        <is>
          <t>Estimated Useful Life (years)</t>
        </is>
      </c>
      <c r="C37" s="4" t="inlineStr">
        <is>
          <t>6 years</t>
        </is>
      </c>
      <c r="D37" s="4" t="inlineStr">
        <is>
          <t>5 years</t>
        </is>
      </c>
    </row>
    <row r="38">
      <c r="A38" s="4" t="inlineStr">
        <is>
          <t>Remedy Partners | Customer relationships</t>
        </is>
      </c>
    </row>
    <row r="39">
      <c r="A39" s="3" t="inlineStr">
        <is>
          <t>Business Acquisition [Line Items]</t>
        </is>
      </c>
    </row>
    <row r="40">
      <c r="A40" s="4" t="inlineStr">
        <is>
          <t>Intangible assets</t>
        </is>
      </c>
      <c r="C40" s="5" t="n">
        <v>500000</v>
      </c>
      <c r="D40" s="5" t="n">
        <v>118000000</v>
      </c>
    </row>
    <row r="41">
      <c r="A41" s="4" t="inlineStr">
        <is>
          <t>Estimated Useful Life (years)</t>
        </is>
      </c>
      <c r="C41" s="4" t="inlineStr">
        <is>
          <t>14 years</t>
        </is>
      </c>
      <c r="D41" s="4" t="inlineStr">
        <is>
          <t>9 years</t>
        </is>
      </c>
    </row>
    <row r="42">
      <c r="A42" s="4" t="inlineStr">
        <is>
          <t>Remedy Partners | Trade Names</t>
        </is>
      </c>
    </row>
    <row r="43">
      <c r="A43" s="3" t="inlineStr">
        <is>
          <t>Business Acquisition [Line Items]</t>
        </is>
      </c>
    </row>
    <row r="44">
      <c r="A44" s="4" t="inlineStr">
        <is>
          <t>Intangible assets</t>
        </is>
      </c>
      <c r="D44" s="5" t="n">
        <v>6000000</v>
      </c>
    </row>
    <row r="45">
      <c r="A45" s="4" t="inlineStr">
        <is>
          <t>Estimated Useful Life (years)</t>
        </is>
      </c>
      <c r="D45" s="4" t="inlineStr">
        <is>
          <t>5 years</t>
        </is>
      </c>
    </row>
    <row r="46">
      <c r="A46" s="4" t="inlineStr">
        <is>
          <t>TAV Health</t>
        </is>
      </c>
    </row>
    <row r="47">
      <c r="A47" s="3" t="inlineStr">
        <is>
          <t>Business Acquisition [Line Items]</t>
        </is>
      </c>
    </row>
    <row r="48">
      <c r="A48" s="4" t="inlineStr">
        <is>
          <t>Payments of cash consideration</t>
        </is>
      </c>
      <c r="C48" s="5" t="n">
        <v>28900000</v>
      </c>
    </row>
    <row r="49">
      <c r="A49" s="4" t="inlineStr">
        <is>
          <t>Recognition of total consideration at acquisition date</t>
        </is>
      </c>
      <c r="C49" s="6" t="n">
        <v>55000000</v>
      </c>
    </row>
    <row r="50">
      <c r="A50" s="4" t="inlineStr">
        <is>
          <t>Intangible assets</t>
        </is>
      </c>
      <c r="C50" s="5" t="n">
        <v>8200000</v>
      </c>
    </row>
    <row r="51">
      <c r="A51" s="4" t="inlineStr">
        <is>
          <t>Outstanding equity interests acquired (as a percent)</t>
        </is>
      </c>
      <c r="C51" s="4" t="inlineStr">
        <is>
          <t>100.00%</t>
        </is>
      </c>
    </row>
    <row r="52">
      <c r="A52" s="4" t="inlineStr">
        <is>
          <t>Issuance of common units (in shares)</t>
        </is>
      </c>
      <c r="C52" s="6" t="n">
        <v>130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Preliminary Fair Value of Net Assets Acquired (Details) - USD ($) $ in Millions</t>
        </is>
      </c>
      <c r="B1" s="2" t="inlineStr">
        <is>
          <t>Dec. 31, 2021</t>
        </is>
      </c>
      <c r="C1" s="2" t="inlineStr">
        <is>
          <t>Dec. 31, 2020</t>
        </is>
      </c>
      <c r="D1" s="2" t="inlineStr">
        <is>
          <t>Nov. 18, 2020</t>
        </is>
      </c>
      <c r="E1" s="2" t="inlineStr">
        <is>
          <t>Dec. 31, 2019</t>
        </is>
      </c>
      <c r="F1" s="2" t="inlineStr">
        <is>
          <t>Mar. 13, 2019</t>
        </is>
      </c>
      <c r="G1" s="2" t="inlineStr">
        <is>
          <t>Jan. 15, 2019</t>
        </is>
      </c>
    </row>
    <row r="2">
      <c r="A2" s="3" t="inlineStr">
        <is>
          <t>Business Acquisition [Line Items]</t>
        </is>
      </c>
    </row>
    <row r="3">
      <c r="A3" s="4" t="inlineStr">
        <is>
          <t>Goodwill</t>
        </is>
      </c>
      <c r="B3" s="7" t="n">
        <v>597.1</v>
      </c>
      <c r="C3" s="7" t="n">
        <v>596.7</v>
      </c>
      <c r="E3" s="7" t="n">
        <v>578.8</v>
      </c>
    </row>
    <row r="4">
      <c r="A4" s="4" t="inlineStr">
        <is>
          <t>PatientBlox</t>
        </is>
      </c>
    </row>
    <row r="5">
      <c r="A5" s="3" t="inlineStr">
        <is>
          <t>Business Acquisition [Line Items]</t>
        </is>
      </c>
    </row>
    <row r="6">
      <c r="A6" s="4" t="inlineStr">
        <is>
          <t>Restricted cash</t>
        </is>
      </c>
      <c r="D6" s="7" t="n">
        <v>0.4</v>
      </c>
    </row>
    <row r="7">
      <c r="A7" s="4" t="inlineStr">
        <is>
          <t>Intangible assets</t>
        </is>
      </c>
      <c r="D7" s="8" t="n">
        <v>13.9</v>
      </c>
    </row>
    <row r="8">
      <c r="A8" s="4" t="inlineStr">
        <is>
          <t>Total identifiable assets acquired</t>
        </is>
      </c>
      <c r="D8" s="8" t="n">
        <v>14.3</v>
      </c>
    </row>
    <row r="9">
      <c r="A9" s="4" t="inlineStr">
        <is>
          <t>Deferred tax liability</t>
        </is>
      </c>
      <c r="D9" s="8" t="n">
        <v>1.9</v>
      </c>
    </row>
    <row r="10">
      <c r="A10" s="4" t="inlineStr">
        <is>
          <t>Total liabilities assumed</t>
        </is>
      </c>
      <c r="D10" s="8" t="n">
        <v>1.9</v>
      </c>
    </row>
    <row r="11">
      <c r="A11" s="4" t="inlineStr">
        <is>
          <t>Net identifiable assets acquired</t>
        </is>
      </c>
      <c r="D11" s="8" t="n">
        <v>12.4</v>
      </c>
    </row>
    <row r="12">
      <c r="A12" s="4" t="inlineStr">
        <is>
          <t>Goodwill</t>
        </is>
      </c>
      <c r="D12" s="8" t="n">
        <v>17.9</v>
      </c>
    </row>
    <row r="13">
      <c r="A13" s="4" t="inlineStr">
        <is>
          <t>Total of assets acquired and liabilities assumed</t>
        </is>
      </c>
      <c r="D13" s="7" t="n">
        <v>30.3</v>
      </c>
    </row>
    <row r="14">
      <c r="A14" s="4" t="inlineStr">
        <is>
          <t>Remedy Partners</t>
        </is>
      </c>
    </row>
    <row r="15">
      <c r="A15" s="3" t="inlineStr">
        <is>
          <t>Business Acquisition [Line Items]</t>
        </is>
      </c>
    </row>
    <row r="16">
      <c r="A16" s="4" t="inlineStr">
        <is>
          <t>Cash</t>
        </is>
      </c>
      <c r="G16" s="7" t="n">
        <v>114.7</v>
      </c>
    </row>
    <row r="17">
      <c r="A17" s="4" t="inlineStr">
        <is>
          <t>Accounts receivable</t>
        </is>
      </c>
      <c r="G17" s="8" t="n">
        <v>89.2</v>
      </c>
    </row>
    <row r="18">
      <c r="A18" s="4" t="inlineStr">
        <is>
          <t>Contract assets</t>
        </is>
      </c>
      <c r="G18" s="8" t="n">
        <v>112.8</v>
      </c>
    </row>
    <row r="19">
      <c r="A19" s="4" t="inlineStr">
        <is>
          <t>Prepaid expenses and other current assets</t>
        </is>
      </c>
      <c r="G19" s="8" t="n">
        <v>3.7</v>
      </c>
    </row>
    <row r="20">
      <c r="A20" s="4" t="inlineStr">
        <is>
          <t>Restricted cash</t>
        </is>
      </c>
      <c r="G20" s="8" t="n">
        <v>21.3</v>
      </c>
    </row>
    <row r="21">
      <c r="A21" s="4" t="inlineStr">
        <is>
          <t>Property and equipment</t>
        </is>
      </c>
      <c r="G21" s="8" t="n">
        <v>6.6</v>
      </c>
    </row>
    <row r="22">
      <c r="A22" s="4" t="inlineStr">
        <is>
          <t>Other assets</t>
        </is>
      </c>
      <c r="G22" s="8" t="n">
        <v>0.8</v>
      </c>
    </row>
    <row r="23">
      <c r="A23" s="4" t="inlineStr">
        <is>
          <t>Intangible assets</t>
        </is>
      </c>
      <c r="F23" s="7" t="n">
        <v>8.199999999999999</v>
      </c>
      <c r="G23" s="6" t="n">
        <v>167</v>
      </c>
    </row>
    <row r="24">
      <c r="A24" s="4" t="inlineStr">
        <is>
          <t>Total identifiable assets acquired</t>
        </is>
      </c>
      <c r="G24" s="8" t="n">
        <v>516.1</v>
      </c>
    </row>
    <row r="25">
      <c r="A25" s="4" t="inlineStr">
        <is>
          <t>Accounts payable and accrued liabilities</t>
        </is>
      </c>
      <c r="G25" s="8" t="n">
        <v>161.6</v>
      </c>
    </row>
    <row r="26">
      <c r="A26" s="4" t="inlineStr">
        <is>
          <t>Contract liabilities</t>
        </is>
      </c>
      <c r="G26" s="8" t="n">
        <v>60.3</v>
      </c>
    </row>
    <row r="27">
      <c r="A27" s="4" t="inlineStr">
        <is>
          <t>Other current liabilities</t>
        </is>
      </c>
      <c r="G27" s="8" t="n">
        <v>8.199999999999999</v>
      </c>
    </row>
    <row r="28">
      <c r="A28" s="4" t="inlineStr">
        <is>
          <t>Deferred tax liability</t>
        </is>
      </c>
      <c r="G28" s="8" t="n">
        <v>30.4</v>
      </c>
    </row>
    <row r="29">
      <c r="A29" s="4" t="inlineStr">
        <is>
          <t>Total liabilities assumed</t>
        </is>
      </c>
      <c r="G29" s="8" t="n">
        <v>260.5</v>
      </c>
    </row>
    <row r="30">
      <c r="A30" s="4" t="inlineStr">
        <is>
          <t>Net identifiable assets acquired</t>
        </is>
      </c>
      <c r="G30" s="8" t="n">
        <v>255.6</v>
      </c>
    </row>
    <row r="31">
      <c r="A31" s="4" t="inlineStr">
        <is>
          <t>Goodwill</t>
        </is>
      </c>
      <c r="G31" s="8" t="n">
        <v>408.4</v>
      </c>
    </row>
    <row r="32">
      <c r="A32" s="4" t="inlineStr">
        <is>
          <t>Total of assets acquired and liabilities assumed</t>
        </is>
      </c>
      <c r="G32" s="5" t="n">
        <v>664</v>
      </c>
    </row>
    <row r="33">
      <c r="A33" s="4" t="inlineStr">
        <is>
          <t>TAV Health</t>
        </is>
      </c>
    </row>
    <row r="34">
      <c r="A34" s="3" t="inlineStr">
        <is>
          <t>Business Acquisition [Line Items]</t>
        </is>
      </c>
    </row>
    <row r="35">
      <c r="A35" s="4" t="inlineStr">
        <is>
          <t>Cash</t>
        </is>
      </c>
      <c r="F35" s="8" t="n">
        <v>0.1</v>
      </c>
    </row>
    <row r="36">
      <c r="A36" s="4" t="inlineStr">
        <is>
          <t>Accounts receivable</t>
        </is>
      </c>
      <c r="F36" s="8" t="n">
        <v>0.3</v>
      </c>
    </row>
    <row r="37">
      <c r="A37" s="4" t="inlineStr">
        <is>
          <t>Prepaid expenses and other current assets</t>
        </is>
      </c>
      <c r="F37" s="8" t="n">
        <v>0.2</v>
      </c>
    </row>
    <row r="38">
      <c r="A38" s="4" t="inlineStr">
        <is>
          <t>Property and equipment</t>
        </is>
      </c>
      <c r="F38" s="8" t="n">
        <v>0.3</v>
      </c>
    </row>
    <row r="39">
      <c r="A39" s="4" t="inlineStr">
        <is>
          <t>Other assets</t>
        </is>
      </c>
      <c r="F39" s="8" t="n">
        <v>0.1</v>
      </c>
    </row>
    <row r="40">
      <c r="A40" s="4" t="inlineStr">
        <is>
          <t>Intangible assets</t>
        </is>
      </c>
      <c r="F40" s="8" t="n">
        <v>8.199999999999999</v>
      </c>
    </row>
    <row r="41">
      <c r="A41" s="4" t="inlineStr">
        <is>
          <t>Total identifiable assets acquired</t>
        </is>
      </c>
      <c r="F41" s="8" t="n">
        <v>9.199999999999999</v>
      </c>
    </row>
    <row r="42">
      <c r="A42" s="4" t="inlineStr">
        <is>
          <t>Accounts payable and accrued liabilities</t>
        </is>
      </c>
      <c r="F42" s="8" t="n">
        <v>0.1</v>
      </c>
    </row>
    <row r="43">
      <c r="A43" s="4" t="inlineStr">
        <is>
          <t>Other current liabilities</t>
        </is>
      </c>
      <c r="F43" s="6" t="n">
        <v>2</v>
      </c>
    </row>
    <row r="44">
      <c r="A44" s="4" t="inlineStr">
        <is>
          <t>Total liabilities assumed</t>
        </is>
      </c>
      <c r="F44" s="8" t="n">
        <v>2.1</v>
      </c>
    </row>
    <row r="45">
      <c r="A45" s="4" t="inlineStr">
        <is>
          <t>Net identifiable assets acquired</t>
        </is>
      </c>
      <c r="F45" s="8" t="n">
        <v>7.1</v>
      </c>
    </row>
    <row r="46">
      <c r="A46" s="4" t="inlineStr">
        <is>
          <t>Goodwill</t>
        </is>
      </c>
      <c r="F46" s="8" t="n">
        <v>47.9</v>
      </c>
    </row>
    <row r="47">
      <c r="A47" s="4" t="inlineStr">
        <is>
          <t>Total of assets acquired and liabilities assumed</t>
        </is>
      </c>
      <c r="F47" s="5"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8" customWidth="1" min="2" max="2"/>
    <col width="38" customWidth="1" min="3" max="3"/>
  </cols>
  <sheetData>
    <row r="1">
      <c r="A1" s="1" t="inlineStr">
        <is>
          <t>Variable Interest Entities - Narrative (Details) $ in Millions</t>
        </is>
      </c>
      <c r="B1" s="2" t="inlineStr">
        <is>
          <t>Dec. 31, 2021USD ($)physicianPractice</t>
        </is>
      </c>
      <c r="C1" s="2" t="inlineStr">
        <is>
          <t>Dec. 31, 2020USD ($)physicianPractice</t>
        </is>
      </c>
    </row>
    <row r="2">
      <c r="A2" s="3" t="inlineStr">
        <is>
          <t>Variable Interest Entity [Line Items]</t>
        </is>
      </c>
    </row>
    <row r="3">
      <c r="A3" s="4" t="inlineStr">
        <is>
          <t>Number of physician practices | physicianPractice</t>
        </is>
      </c>
      <c r="B3" s="6" t="n">
        <v>7</v>
      </c>
      <c r="C3" s="6" t="n">
        <v>1</v>
      </c>
    </row>
    <row r="4">
      <c r="A4" s="4" t="inlineStr">
        <is>
          <t>Assets</t>
        </is>
      </c>
      <c r="B4" s="7" t="n">
        <v>2127.2</v>
      </c>
      <c r="C4" s="7" t="n">
        <v>1522.3</v>
      </c>
    </row>
    <row r="5">
      <c r="A5" s="4" t="inlineStr">
        <is>
          <t>Variable Interest Entity, Primary Beneficiary</t>
        </is>
      </c>
    </row>
    <row r="6">
      <c r="A6" s="3" t="inlineStr">
        <is>
          <t>Variable Interest Entity [Line Items]</t>
        </is>
      </c>
    </row>
    <row r="7">
      <c r="A7" s="4" t="inlineStr">
        <is>
          <t>Assets</t>
        </is>
      </c>
      <c r="B7" s="7" t="n">
        <v>25.2</v>
      </c>
      <c r="C7" s="7"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Dec. 31, 2021</t>
        </is>
      </c>
      <c r="C1" s="2" t="inlineStr">
        <is>
          <t>Dec. 31, 2020</t>
        </is>
      </c>
    </row>
    <row r="2">
      <c r="A2" s="3" t="inlineStr">
        <is>
          <t>Current assets</t>
        </is>
      </c>
    </row>
    <row r="3">
      <c r="A3" s="4" t="inlineStr">
        <is>
          <t>Cash and cash equivalents</t>
        </is>
      </c>
      <c r="B3" s="7" t="n">
        <v>678.5</v>
      </c>
      <c r="C3" s="7" t="n">
        <v>72.59999999999999</v>
      </c>
    </row>
    <row r="4">
      <c r="A4" s="4" t="inlineStr">
        <is>
          <t>Accounts receivable, net</t>
        </is>
      </c>
      <c r="B4" s="8" t="n">
        <v>217.2</v>
      </c>
      <c r="C4" s="8" t="n">
        <v>270.6</v>
      </c>
    </row>
    <row r="5">
      <c r="A5" s="4" t="inlineStr">
        <is>
          <t>Total current assets</t>
        </is>
      </c>
      <c r="B5" s="8" t="n">
        <v>1000.6</v>
      </c>
      <c r="C5" s="8" t="n">
        <v>389.2</v>
      </c>
    </row>
    <row r="6">
      <c r="A6" s="4" t="inlineStr">
        <is>
          <t>Total assets</t>
        </is>
      </c>
      <c r="B6" s="8" t="n">
        <v>2127.2</v>
      </c>
      <c r="C6" s="8" t="n">
        <v>1522.3</v>
      </c>
    </row>
    <row r="7">
      <c r="A7" s="3" t="inlineStr">
        <is>
          <t>Current liabilities</t>
        </is>
      </c>
    </row>
    <row r="8">
      <c r="A8" s="4" t="inlineStr">
        <is>
          <t>Accounts payable and accrued expenses</t>
        </is>
      </c>
      <c r="B8" s="8" t="n">
        <v>136.7</v>
      </c>
      <c r="C8" s="8" t="n">
        <v>147.6</v>
      </c>
    </row>
    <row r="9">
      <c r="A9" s="4" t="inlineStr">
        <is>
          <t>Total current liabilities</t>
        </is>
      </c>
      <c r="B9" s="8" t="n">
        <v>183.1</v>
      </c>
      <c r="C9" s="8" t="n">
        <v>189.6</v>
      </c>
    </row>
    <row r="10">
      <c r="A10" s="4" t="inlineStr">
        <is>
          <t>Total liabilities</t>
        </is>
      </c>
      <c r="B10" s="8" t="n">
        <v>634.3</v>
      </c>
      <c r="C10" s="8" t="n">
        <v>628.3</v>
      </c>
    </row>
    <row r="11">
      <c r="A11" s="4" t="inlineStr">
        <is>
          <t>Company capital</t>
        </is>
      </c>
      <c r="B11" s="8" t="n">
        <v>1101.3</v>
      </c>
    </row>
    <row r="12">
      <c r="A12" s="4" t="inlineStr">
        <is>
          <t>(Accumulated deficit) retained earnings</t>
        </is>
      </c>
      <c r="B12" s="8" t="n">
        <v>19.7</v>
      </c>
    </row>
    <row r="13">
      <c r="A13" s="4" t="inlineStr">
        <is>
          <t>Total liabilities and stockholders' / members' equity</t>
        </is>
      </c>
      <c r="B13" s="8" t="n">
        <v>2127.2</v>
      </c>
      <c r="C13" s="8" t="n">
        <v>1522.3</v>
      </c>
    </row>
    <row r="14">
      <c r="A14" s="4" t="inlineStr">
        <is>
          <t>Variable Interest Entity, Primary Beneficiary</t>
        </is>
      </c>
    </row>
    <row r="15">
      <c r="A15" s="3" t="inlineStr">
        <is>
          <t>Current assets</t>
        </is>
      </c>
    </row>
    <row r="16">
      <c r="A16" s="4" t="inlineStr">
        <is>
          <t>Cash and cash equivalents</t>
        </is>
      </c>
      <c r="B16" s="8" t="n">
        <v>10.6</v>
      </c>
      <c r="C16" s="8" t="n">
        <v>1.8</v>
      </c>
    </row>
    <row r="17">
      <c r="A17" s="4" t="inlineStr">
        <is>
          <t>Accounts receivable, net</t>
        </is>
      </c>
      <c r="B17" s="8" t="n">
        <v>14.6</v>
      </c>
      <c r="C17" s="6" t="n">
        <v>0</v>
      </c>
    </row>
    <row r="18">
      <c r="A18" s="4" t="inlineStr">
        <is>
          <t>Total current assets</t>
        </is>
      </c>
      <c r="B18" s="8" t="n">
        <v>25.2</v>
      </c>
      <c r="C18" s="8" t="n">
        <v>1.8</v>
      </c>
    </row>
    <row r="19">
      <c r="A19" s="4" t="inlineStr">
        <is>
          <t>Total assets</t>
        </is>
      </c>
      <c r="B19" s="8" t="n">
        <v>25.2</v>
      </c>
      <c r="C19" s="8" t="n">
        <v>1.8</v>
      </c>
    </row>
    <row r="20">
      <c r="A20" s="3" t="inlineStr">
        <is>
          <t>Current liabilities</t>
        </is>
      </c>
    </row>
    <row r="21">
      <c r="A21" s="4" t="inlineStr">
        <is>
          <t>Accounts payable and accrued expenses</t>
        </is>
      </c>
      <c r="B21" s="8" t="n">
        <v>3.4</v>
      </c>
      <c r="C21" s="8" t="n">
        <v>0.1</v>
      </c>
    </row>
    <row r="22">
      <c r="A22" s="4" t="inlineStr">
        <is>
          <t>Total current liabilities</t>
        </is>
      </c>
      <c r="B22" s="8" t="n">
        <v>3.4</v>
      </c>
      <c r="C22" s="8" t="n">
        <v>0.1</v>
      </c>
    </row>
    <row r="23">
      <c r="A23" s="4" t="inlineStr">
        <is>
          <t>Total liabilities</t>
        </is>
      </c>
      <c r="B23" s="8" t="n">
        <v>3.4</v>
      </c>
      <c r="C23" s="8" t="n">
        <v>0.1</v>
      </c>
    </row>
    <row r="24">
      <c r="A24" s="4" t="inlineStr">
        <is>
          <t>Company capital</t>
        </is>
      </c>
      <c r="B24" s="8" t="n">
        <v>29.3</v>
      </c>
      <c r="C24" s="8" t="n">
        <v>-0.7</v>
      </c>
    </row>
    <row r="25">
      <c r="A25" s="4" t="inlineStr">
        <is>
          <t>(Accumulated deficit) retained earnings</t>
        </is>
      </c>
      <c r="B25" s="8" t="n">
        <v>-7.5</v>
      </c>
      <c r="C25" s="8" t="n">
        <v>2.4</v>
      </c>
    </row>
    <row r="26">
      <c r="A26" s="4" t="inlineStr">
        <is>
          <t>Total equity</t>
        </is>
      </c>
      <c r="B26" s="8" t="n">
        <v>21.8</v>
      </c>
      <c r="C26" s="8" t="n">
        <v>1.7</v>
      </c>
    </row>
    <row r="27">
      <c r="A27" s="4" t="inlineStr">
        <is>
          <t>Total liabilities and stockholders' / members' equity</t>
        </is>
      </c>
      <c r="B27" s="7" t="n">
        <v>25.2</v>
      </c>
      <c r="C27" s="7"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Recognition - Narrative (Detail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Disaggregation of Revenue [Line Items]</t>
        </is>
      </c>
    </row>
    <row r="4">
      <c r="A4" s="4" t="inlineStr">
        <is>
          <t>Number of operating segments | segment</t>
        </is>
      </c>
      <c r="J4" s="6" t="n">
        <v>2</v>
      </c>
    </row>
    <row r="5">
      <c r="A5" s="4" t="inlineStr">
        <is>
          <t>Episode performance measurement period</t>
        </is>
      </c>
      <c r="J5" s="4" t="inlineStr">
        <is>
          <t>6 months</t>
        </is>
      </c>
    </row>
    <row r="6">
      <c r="A6" s="4" t="inlineStr">
        <is>
          <t>Revenue performance obligation period</t>
        </is>
      </c>
      <c r="J6" s="4" t="inlineStr">
        <is>
          <t>13 months</t>
        </is>
      </c>
    </row>
    <row r="7">
      <c r="A7" s="4" t="inlineStr">
        <is>
          <t>Variable transaction price (as a percent)</t>
        </is>
      </c>
      <c r="J7" s="4" t="inlineStr">
        <is>
          <t>100.00%</t>
        </is>
      </c>
    </row>
    <row r="8">
      <c r="A8" s="4" t="inlineStr">
        <is>
          <t>Revenue</t>
        </is>
      </c>
      <c r="B8" s="7" t="n">
        <v>181.4</v>
      </c>
      <c r="C8" s="7" t="n">
        <v>199.2</v>
      </c>
      <c r="D8" s="7" t="n">
        <v>212.8</v>
      </c>
      <c r="E8" s="5" t="n">
        <v>180</v>
      </c>
      <c r="F8" s="7" t="n">
        <v>193.5</v>
      </c>
      <c r="G8" s="7" t="n">
        <v>154.7</v>
      </c>
      <c r="H8" s="7" t="n">
        <v>130.7</v>
      </c>
      <c r="I8" s="7" t="n">
        <v>131.7</v>
      </c>
      <c r="J8" s="7" t="n">
        <v>773.4</v>
      </c>
      <c r="K8" s="7" t="n">
        <v>610.6</v>
      </c>
      <c r="L8" s="7" t="n">
        <v>501.8</v>
      </c>
    </row>
    <row r="9">
      <c r="A9" s="4" t="inlineStr">
        <is>
          <t>Centers for Medicare and Medicaid Services</t>
        </is>
      </c>
    </row>
    <row r="10">
      <c r="A10" s="3" t="inlineStr">
        <is>
          <t>Disaggregation of Revenue [Line Items]</t>
        </is>
      </c>
    </row>
    <row r="11">
      <c r="A11" s="4" t="inlineStr">
        <is>
          <t>Changes in estimates related to variable consideration</t>
        </is>
      </c>
      <c r="J11" s="8" t="n">
        <v>13.5</v>
      </c>
      <c r="K11" s="8" t="n">
        <v>9.1</v>
      </c>
      <c r="L11" s="8" t="n">
        <v>2.1</v>
      </c>
    </row>
    <row r="12">
      <c r="A12" s="4" t="inlineStr">
        <is>
          <t>Cumulative catch up</t>
        </is>
      </c>
      <c r="J12" s="7" t="n">
        <v>-4.3</v>
      </c>
      <c r="K12" s="8" t="n">
        <v>13.2</v>
      </c>
      <c r="L12" s="5" t="n">
        <v>2</v>
      </c>
    </row>
    <row r="13">
      <c r="A13" s="4" t="inlineStr">
        <is>
          <t>Change in estimates for performance obligations</t>
        </is>
      </c>
      <c r="K13" s="8" t="n">
        <v>9.199999999999999</v>
      </c>
    </row>
    <row r="14">
      <c r="A14" s="4" t="inlineStr">
        <is>
          <t>One-time termination fee</t>
        </is>
      </c>
      <c r="K14" s="7" t="n">
        <v>3.3</v>
      </c>
    </row>
    <row r="15">
      <c r="A15" s="4" t="inlineStr">
        <is>
          <t>Episodes of Care Services Segment Customer</t>
        </is>
      </c>
    </row>
    <row r="16">
      <c r="A16" s="3" t="inlineStr">
        <is>
          <t>Disaggregation of Revenue [Line Items]</t>
        </is>
      </c>
    </row>
    <row r="17">
      <c r="A17" s="4" t="inlineStr">
        <is>
          <t>Total revenue (as a percent)</t>
        </is>
      </c>
      <c r="K17" s="4" t="inlineStr">
        <is>
          <t>5.00%</t>
        </is>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7" t="n">
        <v>181.4</v>
      </c>
      <c r="C4" s="7" t="n">
        <v>199.2</v>
      </c>
      <c r="D4" s="7" t="n">
        <v>212.8</v>
      </c>
      <c r="E4" s="5" t="n">
        <v>180</v>
      </c>
      <c r="F4" s="7" t="n">
        <v>193.5</v>
      </c>
      <c r="G4" s="7" t="n">
        <v>154.7</v>
      </c>
      <c r="H4" s="7" t="n">
        <v>130.7</v>
      </c>
      <c r="I4" s="7" t="n">
        <v>131.7</v>
      </c>
      <c r="J4" s="7" t="n">
        <v>773.4</v>
      </c>
      <c r="K4" s="7" t="n">
        <v>610.6</v>
      </c>
      <c r="L4" s="7" t="n">
        <v>501.8</v>
      </c>
    </row>
    <row r="5">
      <c r="A5" s="4" t="inlineStr">
        <is>
          <t>Home &amp; Community Services</t>
        </is>
      </c>
    </row>
    <row r="6">
      <c r="A6" s="3" t="inlineStr">
        <is>
          <t>Disaggregation of Revenue [Line Items]</t>
        </is>
      </c>
    </row>
    <row r="7">
      <c r="A7" s="4" t="inlineStr">
        <is>
          <t>Revenue</t>
        </is>
      </c>
      <c r="J7" s="8" t="n">
        <v>653.1</v>
      </c>
      <c r="K7" s="8" t="n">
        <v>450.6</v>
      </c>
      <c r="L7" s="6" t="n">
        <v>377</v>
      </c>
    </row>
    <row r="8">
      <c r="A8" s="4" t="inlineStr">
        <is>
          <t>Episodes of Care Services</t>
        </is>
      </c>
    </row>
    <row r="9">
      <c r="A9" s="3" t="inlineStr">
        <is>
          <t>Disaggregation of Revenue [Line Items]</t>
        </is>
      </c>
    </row>
    <row r="10">
      <c r="A10" s="4" t="inlineStr">
        <is>
          <t>Revenue</t>
        </is>
      </c>
      <c r="J10" s="8" t="n">
        <v>120.3</v>
      </c>
      <c r="K10" s="6" t="n">
        <v>160</v>
      </c>
      <c r="L10" s="8" t="n">
        <v>124.8</v>
      </c>
    </row>
    <row r="11">
      <c r="A11" s="4" t="inlineStr">
        <is>
          <t>Evaluations | Home &amp; Community Services</t>
        </is>
      </c>
    </row>
    <row r="12">
      <c r="A12" s="3" t="inlineStr">
        <is>
          <t>Disaggregation of Revenue [Line Items]</t>
        </is>
      </c>
    </row>
    <row r="13">
      <c r="A13" s="4" t="inlineStr">
        <is>
          <t>Revenue</t>
        </is>
      </c>
      <c r="J13" s="8" t="n">
        <v>645.7</v>
      </c>
      <c r="K13" s="8" t="n">
        <v>441.4</v>
      </c>
      <c r="L13" s="8" t="n">
        <v>369.6</v>
      </c>
    </row>
    <row r="14">
      <c r="A14" s="4" t="inlineStr">
        <is>
          <t>Other | Home &amp; Community Services</t>
        </is>
      </c>
    </row>
    <row r="15">
      <c r="A15" s="3" t="inlineStr">
        <is>
          <t>Disaggregation of Revenue [Line Items]</t>
        </is>
      </c>
    </row>
    <row r="16">
      <c r="A16" s="4" t="inlineStr">
        <is>
          <t>Revenue</t>
        </is>
      </c>
      <c r="J16" s="8" t="n">
        <v>7.4</v>
      </c>
      <c r="K16" s="8" t="n">
        <v>9.199999999999999</v>
      </c>
      <c r="L16" s="8" t="n">
        <v>7.4</v>
      </c>
    </row>
    <row r="17">
      <c r="A17" s="4" t="inlineStr">
        <is>
          <t>Other | Episodes of Care Services</t>
        </is>
      </c>
    </row>
    <row r="18">
      <c r="A18" s="3" t="inlineStr">
        <is>
          <t>Disaggregation of Revenue [Line Items]</t>
        </is>
      </c>
    </row>
    <row r="19">
      <c r="A19" s="4" t="inlineStr">
        <is>
          <t>Revenue</t>
        </is>
      </c>
      <c r="J19" s="6" t="n">
        <v>9</v>
      </c>
      <c r="K19" s="8" t="n">
        <v>10.7</v>
      </c>
      <c r="L19" s="6" t="n">
        <v>17</v>
      </c>
    </row>
    <row r="20">
      <c r="A20" s="4" t="inlineStr">
        <is>
          <t>Episodes | Episodes of Care Services</t>
        </is>
      </c>
    </row>
    <row r="21">
      <c r="A21" s="3" t="inlineStr">
        <is>
          <t>Disaggregation of Revenue [Line Items]</t>
        </is>
      </c>
    </row>
    <row r="22">
      <c r="A22" s="4" t="inlineStr">
        <is>
          <t>Revenue</t>
        </is>
      </c>
      <c r="J22" s="7" t="n">
        <v>111.3</v>
      </c>
      <c r="K22" s="7" t="n">
        <v>149.3</v>
      </c>
      <c r="L22" s="7" t="n">
        <v>107.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Related Balance Sheets Account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Accounts receivable, net</t>
        </is>
      </c>
      <c r="B3" s="7" t="n">
        <v>217.2</v>
      </c>
      <c r="C3" s="7" t="n">
        <v>270.6</v>
      </c>
    </row>
    <row r="4">
      <c r="A4" s="4" t="inlineStr">
        <is>
          <t>Contract assets</t>
        </is>
      </c>
      <c r="B4" s="8" t="n">
        <v>84.3</v>
      </c>
      <c r="C4" s="8" t="n">
        <v>27.8</v>
      </c>
      <c r="D4" s="7" t="n">
        <v>38.3</v>
      </c>
      <c r="E4" s="5" t="n">
        <v>0</v>
      </c>
    </row>
    <row r="5">
      <c r="A5" s="3" t="inlineStr">
        <is>
          <t>Liabilities</t>
        </is>
      </c>
    </row>
    <row r="6">
      <c r="A6" s="4" t="inlineStr">
        <is>
          <t>Shared savings payable</t>
        </is>
      </c>
      <c r="B6" s="8" t="n">
        <v>63.4</v>
      </c>
      <c r="C6" s="8" t="n">
        <v>80.8</v>
      </c>
      <c r="D6" s="8" t="n">
        <v>58.2</v>
      </c>
      <c r="E6" s="6" t="n">
        <v>0</v>
      </c>
    </row>
    <row r="7">
      <c r="A7" s="4" t="inlineStr">
        <is>
          <t>Contract liabilities</t>
        </is>
      </c>
      <c r="B7" s="8" t="n">
        <v>32.9</v>
      </c>
      <c r="C7" s="8" t="n">
        <v>6.2</v>
      </c>
      <c r="D7" s="8" t="n">
        <v>3.1</v>
      </c>
      <c r="E7" s="6" t="n">
        <v>0</v>
      </c>
    </row>
    <row r="8">
      <c r="A8" s="4" t="inlineStr">
        <is>
          <t>Deferred revenue</t>
        </is>
      </c>
      <c r="B8" s="8" t="n">
        <v>3.6</v>
      </c>
      <c r="C8" s="8" t="n">
        <v>3.8</v>
      </c>
      <c r="D8" s="7" t="n">
        <v>1.2</v>
      </c>
      <c r="E8" s="7" t="n">
        <v>0.4</v>
      </c>
    </row>
    <row r="9">
      <c r="A9" s="4" t="inlineStr">
        <is>
          <t>Third Reconciliation Period of BPCI-A Program</t>
        </is>
      </c>
    </row>
    <row r="10">
      <c r="A10" s="3" t="inlineStr">
        <is>
          <t>Liabilities</t>
        </is>
      </c>
    </row>
    <row r="11">
      <c r="A11" s="4" t="inlineStr">
        <is>
          <t>Shared savings payable</t>
        </is>
      </c>
      <c r="B11" s="8" t="n">
        <v>34.3</v>
      </c>
    </row>
    <row r="12">
      <c r="A12" s="4" t="inlineStr">
        <is>
          <t>Amounts Withheld Under BPCI-A Program</t>
        </is>
      </c>
    </row>
    <row r="13">
      <c r="A13" s="3" t="inlineStr">
        <is>
          <t>Liabilities</t>
        </is>
      </c>
    </row>
    <row r="14">
      <c r="A14" s="4" t="inlineStr">
        <is>
          <t>Shared savings payable</t>
        </is>
      </c>
      <c r="B14" s="8" t="n">
        <v>5.2</v>
      </c>
    </row>
    <row r="15">
      <c r="A15" s="4" t="inlineStr">
        <is>
          <t>Episodes of Care Services</t>
        </is>
      </c>
    </row>
    <row r="16">
      <c r="A16" s="3" t="inlineStr">
        <is>
          <t>ASSETS</t>
        </is>
      </c>
    </row>
    <row r="17">
      <c r="A17" s="4" t="inlineStr">
        <is>
          <t>Accounts receivable, net</t>
        </is>
      </c>
      <c r="B17" s="8" t="n">
        <v>100.1</v>
      </c>
      <c r="C17" s="8" t="n">
        <v>183.3</v>
      </c>
    </row>
    <row r="18">
      <c r="A18" s="4" t="inlineStr">
        <is>
          <t>Contract assets</t>
        </is>
      </c>
      <c r="B18" s="8" t="n">
        <v>82.8</v>
      </c>
      <c r="C18" s="8" t="n">
        <v>27.8</v>
      </c>
    </row>
    <row r="19">
      <c r="A19" s="3" t="inlineStr">
        <is>
          <t>Liabilities</t>
        </is>
      </c>
    </row>
    <row r="20">
      <c r="A20" s="4" t="inlineStr">
        <is>
          <t>Shared savings payable</t>
        </is>
      </c>
      <c r="B20" s="8" t="n">
        <v>63.4</v>
      </c>
      <c r="C20" s="8" t="n">
        <v>80.8</v>
      </c>
    </row>
    <row r="21">
      <c r="A21" s="4" t="inlineStr">
        <is>
          <t>Contract liabilities</t>
        </is>
      </c>
      <c r="B21" s="8" t="n">
        <v>27.8</v>
      </c>
      <c r="C21" s="8" t="n">
        <v>4.8</v>
      </c>
    </row>
    <row r="22">
      <c r="A22" s="4" t="inlineStr">
        <is>
          <t>Deferred revenue</t>
        </is>
      </c>
      <c r="B22" s="8" t="n">
        <v>0.1</v>
      </c>
      <c r="C22" s="8" t="n">
        <v>2.4</v>
      </c>
    </row>
    <row r="23">
      <c r="A23" s="4" t="inlineStr">
        <is>
          <t>Episodes of Care Services | Centers for Medicare and Medicaid Services</t>
        </is>
      </c>
    </row>
    <row r="24">
      <c r="A24" s="3" t="inlineStr">
        <is>
          <t>ASSETS</t>
        </is>
      </c>
    </row>
    <row r="25">
      <c r="A25" s="4" t="inlineStr">
        <is>
          <t>Accounts receivable, net</t>
        </is>
      </c>
      <c r="B25" s="8" t="n">
        <v>56.2</v>
      </c>
      <c r="C25" s="8" t="n">
        <v>145.6</v>
      </c>
    </row>
    <row r="26">
      <c r="A26" s="3" t="inlineStr">
        <is>
          <t>Liabilities</t>
        </is>
      </c>
    </row>
    <row r="27">
      <c r="A27" s="4" t="inlineStr">
        <is>
          <t>Shared savings payable</t>
        </is>
      </c>
      <c r="B27" s="8" t="n">
        <v>23.9</v>
      </c>
      <c r="C27" s="8" t="n">
        <v>6.8</v>
      </c>
    </row>
    <row r="28">
      <c r="A28" s="4" t="inlineStr">
        <is>
          <t>Home &amp; Community Services</t>
        </is>
      </c>
    </row>
    <row r="29">
      <c r="A29" s="3" t="inlineStr">
        <is>
          <t>ASSETS</t>
        </is>
      </c>
    </row>
    <row r="30">
      <c r="A30" s="4" t="inlineStr">
        <is>
          <t>Accounts receivable, net</t>
        </is>
      </c>
      <c r="B30" s="8" t="n">
        <v>117.1</v>
      </c>
      <c r="C30" s="8" t="n">
        <v>87.3</v>
      </c>
    </row>
    <row r="31">
      <c r="A31" s="4" t="inlineStr">
        <is>
          <t>Contract assets</t>
        </is>
      </c>
      <c r="B31" s="8" t="n">
        <v>1.5</v>
      </c>
      <c r="C31" s="6" t="n">
        <v>0</v>
      </c>
    </row>
    <row r="32">
      <c r="A32" s="3" t="inlineStr">
        <is>
          <t>Liabilities</t>
        </is>
      </c>
    </row>
    <row r="33">
      <c r="A33" s="4" t="inlineStr">
        <is>
          <t>Shared savings payable</t>
        </is>
      </c>
      <c r="B33" s="6" t="n">
        <v>0</v>
      </c>
      <c r="C33" s="6" t="n">
        <v>0</v>
      </c>
    </row>
    <row r="34">
      <c r="A34" s="4" t="inlineStr">
        <is>
          <t>Contract liabilities</t>
        </is>
      </c>
      <c r="B34" s="8" t="n">
        <v>5.1</v>
      </c>
      <c r="C34" s="8" t="n">
        <v>1.4</v>
      </c>
    </row>
    <row r="35">
      <c r="A35" s="4" t="inlineStr">
        <is>
          <t>Deferred revenue</t>
        </is>
      </c>
      <c r="B35" s="8" t="n">
        <v>3.5</v>
      </c>
      <c r="C35" s="8" t="n">
        <v>1.4</v>
      </c>
    </row>
    <row r="36">
      <c r="A36" s="4" t="inlineStr">
        <is>
          <t>Unbilled receivables</t>
        </is>
      </c>
      <c r="B36" s="7" t="n">
        <v>3.7</v>
      </c>
      <c r="C36" s="7"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Details) - USD ($) $ in Millions</t>
        </is>
      </c>
      <c r="B1" s="2" t="inlineStr">
        <is>
          <t>12 Months Ended</t>
        </is>
      </c>
    </row>
    <row r="2">
      <c r="B2" s="2" t="inlineStr">
        <is>
          <t>Dec. 31, 2021</t>
        </is>
      </c>
      <c r="C2" s="2" t="inlineStr">
        <is>
          <t>Dec. 31, 2020</t>
        </is>
      </c>
      <c r="D2" s="2" t="inlineStr">
        <is>
          <t>Dec. 31, 2019</t>
        </is>
      </c>
    </row>
    <row r="3">
      <c r="A3" s="3" t="inlineStr">
        <is>
          <t>Contract with Customer, Asset [Roll Forward]</t>
        </is>
      </c>
    </row>
    <row r="4">
      <c r="A4" s="4" t="inlineStr">
        <is>
          <t>Beginning balance</t>
        </is>
      </c>
      <c r="B4" s="7" t="n">
        <v>27.8</v>
      </c>
      <c r="C4" s="7" t="n">
        <v>38.3</v>
      </c>
      <c r="D4" s="5" t="n">
        <v>0</v>
      </c>
    </row>
    <row r="5">
      <c r="A5" s="4" t="inlineStr">
        <is>
          <t>Acquired in Remedy Partners Acquisition</t>
        </is>
      </c>
      <c r="B5" s="6" t="n">
        <v>0</v>
      </c>
      <c r="C5" s="6" t="n">
        <v>0</v>
      </c>
      <c r="D5" s="8" t="n">
        <v>112.9</v>
      </c>
    </row>
    <row r="6">
      <c r="A6" s="4" t="inlineStr">
        <is>
          <t>Performance obligation completed, converted to accounts receivable</t>
        </is>
      </c>
      <c r="B6" s="8" t="n">
        <v>-90.59999999999999</v>
      </c>
      <c r="C6" s="8" t="n">
        <v>-154.5</v>
      </c>
      <c r="D6" s="8" t="n">
        <v>-112.9</v>
      </c>
    </row>
    <row r="7">
      <c r="A7" s="4" t="inlineStr">
        <is>
          <t>Estimated revenue recognized related to performance obligations satisfied at a point-in-time</t>
        </is>
      </c>
      <c r="B7" s="8" t="n">
        <v>1.5</v>
      </c>
      <c r="C7" s="6" t="n">
        <v>0</v>
      </c>
      <c r="D7" s="6" t="n">
        <v>0</v>
      </c>
    </row>
    <row r="8">
      <c r="A8" s="4" t="inlineStr">
        <is>
          <t>Estimated revenue recognized related to performance obligations satisfied over time</t>
        </is>
      </c>
      <c r="B8" s="8" t="n">
        <v>145.6</v>
      </c>
      <c r="C8" s="6" t="n">
        <v>144</v>
      </c>
      <c r="D8" s="8" t="n">
        <v>38.3</v>
      </c>
    </row>
    <row r="9">
      <c r="A9" s="4" t="inlineStr">
        <is>
          <t>Ending balance</t>
        </is>
      </c>
      <c r="B9" s="7" t="n">
        <v>84.3</v>
      </c>
      <c r="C9" s="7" t="n">
        <v>27.8</v>
      </c>
      <c r="D9" s="7" t="n">
        <v>3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Liabilities (Details) - USD ($) $ in Millions</t>
        </is>
      </c>
      <c r="B1" s="2" t="inlineStr">
        <is>
          <t>12 Months Ended</t>
        </is>
      </c>
    </row>
    <row r="2">
      <c r="B2" s="2" t="inlineStr">
        <is>
          <t>Dec. 31, 2021</t>
        </is>
      </c>
      <c r="C2" s="2" t="inlineStr">
        <is>
          <t>Dec. 31, 2020</t>
        </is>
      </c>
      <c r="D2" s="2" t="inlineStr">
        <is>
          <t>Dec. 31, 2019</t>
        </is>
      </c>
    </row>
    <row r="3">
      <c r="A3" s="3" t="inlineStr">
        <is>
          <t>Contract with Customer, Refund Liability [Roll Forward]</t>
        </is>
      </c>
    </row>
    <row r="4">
      <c r="A4" s="4" t="inlineStr">
        <is>
          <t>Beginning balance</t>
        </is>
      </c>
      <c r="B4" s="7" t="n">
        <v>6.2</v>
      </c>
      <c r="C4" s="7" t="n">
        <v>3.1</v>
      </c>
      <c r="D4" s="5" t="n">
        <v>0</v>
      </c>
    </row>
    <row r="5">
      <c r="A5" s="4" t="inlineStr">
        <is>
          <t>Assumed in Remedy Partners Acquisition</t>
        </is>
      </c>
      <c r="B5" s="6" t="n">
        <v>0</v>
      </c>
      <c r="C5" s="6" t="n">
        <v>0</v>
      </c>
      <c r="D5" s="8" t="n">
        <v>60.3</v>
      </c>
    </row>
    <row r="6">
      <c r="A6" s="4" t="inlineStr">
        <is>
          <t>Performance obligation completed, converted to shared savings payable</t>
        </is>
      </c>
      <c r="B6" s="8" t="n">
        <v>-27.2</v>
      </c>
      <c r="C6" s="8" t="n">
        <v>-44.1</v>
      </c>
      <c r="D6" s="8" t="n">
        <v>-60.3</v>
      </c>
    </row>
    <row r="7">
      <c r="A7" s="4" t="inlineStr">
        <is>
          <t>Payments made to customer</t>
        </is>
      </c>
      <c r="B7" s="8" t="n">
        <v>-0.8</v>
      </c>
      <c r="C7" s="6" t="n">
        <v>0</v>
      </c>
      <c r="D7" s="6" t="n">
        <v>0</v>
      </c>
    </row>
    <row r="8">
      <c r="A8" s="4" t="inlineStr">
        <is>
          <t>Estimated amounts due to customer related to performance obligations satisfied at a point-in-time</t>
        </is>
      </c>
      <c r="B8" s="8" t="n">
        <v>4.5</v>
      </c>
      <c r="C8" s="8" t="n">
        <v>1.4</v>
      </c>
      <c r="D8" s="6" t="n">
        <v>0</v>
      </c>
    </row>
    <row r="9">
      <c r="A9" s="4" t="inlineStr">
        <is>
          <t>Estimated amounts due to customer related to performance obligations satisfied over time</t>
        </is>
      </c>
      <c r="B9" s="8" t="n">
        <v>50.2</v>
      </c>
      <c r="C9" s="8" t="n">
        <v>45.8</v>
      </c>
      <c r="D9" s="8" t="n">
        <v>3.1</v>
      </c>
    </row>
    <row r="10">
      <c r="A10" s="4" t="inlineStr">
        <is>
          <t>Ending balance</t>
        </is>
      </c>
      <c r="B10" s="7" t="n">
        <v>32.9</v>
      </c>
      <c r="C10" s="7" t="n">
        <v>6.2</v>
      </c>
      <c r="D10" s="7" t="n">
        <v>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Deferred Revenue (Details) - USD ($) $ in Millions</t>
        </is>
      </c>
      <c r="B1" s="2" t="inlineStr">
        <is>
          <t>12 Months Ended</t>
        </is>
      </c>
    </row>
    <row r="2">
      <c r="B2" s="2" t="inlineStr">
        <is>
          <t>Dec. 31, 2021</t>
        </is>
      </c>
      <c r="C2" s="2" t="inlineStr">
        <is>
          <t>Dec. 31, 2020</t>
        </is>
      </c>
      <c r="D2" s="2" t="inlineStr">
        <is>
          <t>Dec. 31, 2019</t>
        </is>
      </c>
    </row>
    <row r="3">
      <c r="A3" s="3" t="inlineStr">
        <is>
          <t>Contract with Customer, Liability [Roll Forward]</t>
        </is>
      </c>
    </row>
    <row r="4">
      <c r="A4" s="4" t="inlineStr">
        <is>
          <t>Beginning balance</t>
        </is>
      </c>
      <c r="B4" s="7" t="n">
        <v>3.8</v>
      </c>
      <c r="C4" s="7" t="n">
        <v>1.2</v>
      </c>
      <c r="D4" s="7" t="n">
        <v>0.4</v>
      </c>
    </row>
    <row r="5">
      <c r="A5" s="4" t="inlineStr">
        <is>
          <t>Acquired in TAV Health Acquisition</t>
        </is>
      </c>
      <c r="B5" s="6" t="n">
        <v>0</v>
      </c>
      <c r="C5" s="6" t="n">
        <v>0</v>
      </c>
      <c r="D5" s="6" t="n">
        <v>1</v>
      </c>
    </row>
    <row r="6">
      <c r="A6" s="4" t="inlineStr">
        <is>
          <t>Payments received from customers</t>
        </is>
      </c>
      <c r="B6" s="6" t="n">
        <v>12</v>
      </c>
      <c r="C6" s="8" t="n">
        <v>11.8</v>
      </c>
      <c r="D6" s="8" t="n">
        <v>2.8</v>
      </c>
    </row>
    <row r="7">
      <c r="A7" s="4" t="inlineStr">
        <is>
          <t>Revenue recognized upon completion of performance obligation</t>
        </is>
      </c>
      <c r="B7" s="8" t="n">
        <v>-12.2</v>
      </c>
      <c r="C7" s="8" t="n">
        <v>-9.199999999999999</v>
      </c>
      <c r="D7" s="6" t="n">
        <v>-3</v>
      </c>
    </row>
    <row r="8">
      <c r="A8" s="4" t="inlineStr">
        <is>
          <t>Ending balance</t>
        </is>
      </c>
      <c r="B8" s="7" t="n">
        <v>3.6</v>
      </c>
      <c r="C8" s="7" t="n">
        <v>3.8</v>
      </c>
      <c r="D8"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9.9</v>
      </c>
      <c r="C4" s="7" t="n">
        <v>-14.5</v>
      </c>
      <c r="D4" s="7" t="n">
        <v>-28.5</v>
      </c>
    </row>
    <row r="5">
      <c r="A5" s="3" t="inlineStr">
        <is>
          <t>Adjustments to reconcile net income (loss) to net cash provided by operating activities:</t>
        </is>
      </c>
    </row>
    <row r="6">
      <c r="A6" s="4" t="inlineStr">
        <is>
          <t>Depreciation and amortization</t>
        </is>
      </c>
      <c r="B6" s="8" t="n">
        <v>70.7</v>
      </c>
      <c r="C6" s="8" t="n">
        <v>62.3</v>
      </c>
      <c r="D6" s="6" t="n">
        <v>66</v>
      </c>
    </row>
    <row r="7">
      <c r="A7" s="4" t="inlineStr">
        <is>
          <t>Asset impairment</t>
        </is>
      </c>
      <c r="B7" s="8" t="n">
        <v>11.2</v>
      </c>
      <c r="C7" s="8" t="n">
        <v>0.8</v>
      </c>
      <c r="D7" s="8" t="n">
        <v>6.4</v>
      </c>
    </row>
    <row r="8">
      <c r="A8" s="4" t="inlineStr">
        <is>
          <t>Equity-based compensation</t>
        </is>
      </c>
      <c r="B8" s="8" t="n">
        <v>13.2</v>
      </c>
      <c r="C8" s="8" t="n">
        <v>12.1</v>
      </c>
      <c r="D8" s="8" t="n">
        <v>4.5</v>
      </c>
    </row>
    <row r="9">
      <c r="A9" s="4" t="inlineStr">
        <is>
          <t>Customer equity appreciation rights</t>
        </is>
      </c>
      <c r="B9" s="8" t="n">
        <v>19.7</v>
      </c>
      <c r="C9" s="8" t="n">
        <v>12.4</v>
      </c>
      <c r="D9" s="6" t="n">
        <v>0</v>
      </c>
    </row>
    <row r="10">
      <c r="A10" s="4" t="inlineStr">
        <is>
          <t>Remeasurement of customer equity appreciation rights</t>
        </is>
      </c>
      <c r="B10" s="8" t="n">
        <v>7.3</v>
      </c>
      <c r="C10" s="8" t="n">
        <v>9.199999999999999</v>
      </c>
      <c r="D10" s="6" t="n">
        <v>0</v>
      </c>
    </row>
    <row r="11">
      <c r="A11" s="4" t="inlineStr">
        <is>
          <t>Amortization of deferred financing fees</t>
        </is>
      </c>
      <c r="B11" s="8" t="n">
        <v>2.5</v>
      </c>
      <c r="C11" s="8" t="n">
        <v>1.8</v>
      </c>
      <c r="D11" s="8" t="n">
        <v>1.5</v>
      </c>
    </row>
    <row r="12">
      <c r="A12" s="4" t="inlineStr">
        <is>
          <t>Loss on extinguishment of debt</t>
        </is>
      </c>
      <c r="B12" s="6" t="n">
        <v>5</v>
      </c>
      <c r="C12" s="6" t="n">
        <v>0</v>
      </c>
      <c r="D12" s="8" t="n">
        <v>0.2</v>
      </c>
    </row>
    <row r="13">
      <c r="A13" s="4" t="inlineStr">
        <is>
          <t>Remeasurement of contingent consideration</t>
        </is>
      </c>
      <c r="B13" s="8" t="n">
        <v>-0.2</v>
      </c>
      <c r="C13" s="8" t="n">
        <v>0.2</v>
      </c>
      <c r="D13" s="8" t="n">
        <v>0.7</v>
      </c>
    </row>
    <row r="14">
      <c r="A14" s="4" t="inlineStr">
        <is>
          <t>Payment of contingent consideration</t>
        </is>
      </c>
      <c r="B14" s="8" t="n">
        <v>-1.9</v>
      </c>
      <c r="C14" s="8" t="n">
        <v>-1.8</v>
      </c>
      <c r="D14" s="6" t="n">
        <v>0</v>
      </c>
    </row>
    <row r="15">
      <c r="A15" s="4" t="inlineStr">
        <is>
          <t>Gain on sale of assets</t>
        </is>
      </c>
      <c r="B15" s="6" t="n">
        <v>0</v>
      </c>
      <c r="C15" s="6" t="n">
        <v>0</v>
      </c>
      <c r="D15" s="8" t="n">
        <v>-1.1</v>
      </c>
    </row>
    <row r="16">
      <c r="A16" s="4" t="inlineStr">
        <is>
          <t>Deferred income taxes</t>
        </is>
      </c>
      <c r="B16" s="6" t="n">
        <v>-3</v>
      </c>
      <c r="C16" s="6" t="n">
        <v>0</v>
      </c>
      <c r="D16" s="6" t="n">
        <v>0</v>
      </c>
    </row>
    <row r="17">
      <c r="A17" s="4" t="inlineStr">
        <is>
          <t>Tax Receivable Agreement liability adjustment</t>
        </is>
      </c>
      <c r="B17" s="6" t="n">
        <v>-4</v>
      </c>
      <c r="C17" s="6" t="n">
        <v>0</v>
      </c>
      <c r="D17" s="6" t="n">
        <v>0</v>
      </c>
    </row>
    <row r="18">
      <c r="A18" s="4" t="inlineStr">
        <is>
          <t>Other</t>
        </is>
      </c>
      <c r="B18" s="6" t="n">
        <v>0</v>
      </c>
      <c r="C18" s="8" t="n">
        <v>0.4</v>
      </c>
      <c r="D18" s="8" t="n">
        <v>0.6</v>
      </c>
    </row>
    <row r="19">
      <c r="A19" s="3" t="inlineStr">
        <is>
          <t>Changes in operating assets and liabilities:</t>
        </is>
      </c>
    </row>
    <row r="20">
      <c r="A20" s="4" t="inlineStr">
        <is>
          <t>Accounts receivable</t>
        </is>
      </c>
      <c r="B20" s="8" t="n">
        <v>53.4</v>
      </c>
      <c r="C20" s="8" t="n">
        <v>-102.5</v>
      </c>
      <c r="D20" s="8" t="n">
        <v>-37.8</v>
      </c>
    </row>
    <row r="21">
      <c r="A21" s="4" t="inlineStr">
        <is>
          <t>Prepaid expenses and other current assets</t>
        </is>
      </c>
      <c r="B21" s="8" t="n">
        <v>-1.1</v>
      </c>
      <c r="C21" s="8" t="n">
        <v>-6.9</v>
      </c>
      <c r="D21" s="8" t="n">
        <v>0.3</v>
      </c>
    </row>
    <row r="22">
      <c r="A22" s="4" t="inlineStr">
        <is>
          <t>Contract assets</t>
        </is>
      </c>
      <c r="B22" s="8" t="n">
        <v>-56.5</v>
      </c>
      <c r="C22" s="8" t="n">
        <v>10.5</v>
      </c>
      <c r="D22" s="8" t="n">
        <v>74.59999999999999</v>
      </c>
    </row>
    <row r="23">
      <c r="A23" s="4" t="inlineStr">
        <is>
          <t>Other assets</t>
        </is>
      </c>
      <c r="B23" s="8" t="n">
        <v>0.1</v>
      </c>
      <c r="C23" s="8" t="n">
        <v>-0.8</v>
      </c>
      <c r="D23" s="8" t="n">
        <v>0.3</v>
      </c>
    </row>
    <row r="24">
      <c r="A24" s="4" t="inlineStr">
        <is>
          <t>Accounts payable and accrued expenses</t>
        </is>
      </c>
      <c r="B24" s="8" t="n">
        <v>-10.5</v>
      </c>
      <c r="C24" s="8" t="n">
        <v>40.5</v>
      </c>
      <c r="D24" s="8" t="n">
        <v>2.8</v>
      </c>
    </row>
    <row r="25">
      <c r="A25" s="4" t="inlineStr">
        <is>
          <t>Contract liabilities</t>
        </is>
      </c>
      <c r="B25" s="8" t="n">
        <v>26.7</v>
      </c>
      <c r="C25" s="8" t="n">
        <v>3.1</v>
      </c>
      <c r="D25" s="8" t="n">
        <v>-57.2</v>
      </c>
    </row>
    <row r="26">
      <c r="A26" s="4" t="inlineStr">
        <is>
          <t>Other current liabilities</t>
        </is>
      </c>
      <c r="B26" s="8" t="n">
        <v>-6.6</v>
      </c>
      <c r="C26" s="8" t="n">
        <v>6.8</v>
      </c>
      <c r="D26" s="8" t="n">
        <v>1.6</v>
      </c>
    </row>
    <row r="27">
      <c r="A27" s="4" t="inlineStr">
        <is>
          <t>Other noncurrent liabilities</t>
        </is>
      </c>
      <c r="B27" s="6" t="n">
        <v>-6</v>
      </c>
      <c r="C27" s="8" t="n">
        <v>9.9</v>
      </c>
      <c r="D27" s="8" t="n">
        <v>6.8</v>
      </c>
    </row>
    <row r="28">
      <c r="A28" s="4" t="inlineStr">
        <is>
          <t>Net cash provided by operating activities</t>
        </is>
      </c>
      <c r="B28" s="8" t="n">
        <v>129.9</v>
      </c>
      <c r="C28" s="8" t="n">
        <v>43.5</v>
      </c>
      <c r="D28" s="8" t="n">
        <v>41.7</v>
      </c>
    </row>
    <row r="29">
      <c r="A29" s="3" t="inlineStr">
        <is>
          <t>Investing activities</t>
        </is>
      </c>
    </row>
    <row r="30">
      <c r="A30" s="4" t="inlineStr">
        <is>
          <t>Capital expenditures - property and equipment</t>
        </is>
      </c>
      <c r="B30" s="8" t="n">
        <v>-6.7</v>
      </c>
      <c r="C30" s="8" t="n">
        <v>-13.9</v>
      </c>
      <c r="D30" s="8" t="n">
        <v>-12.6</v>
      </c>
    </row>
    <row r="31">
      <c r="A31" s="4" t="inlineStr">
        <is>
          <t>Capital expenditures - internal-use software development</t>
        </is>
      </c>
      <c r="B31" s="8" t="n">
        <v>-21.9</v>
      </c>
      <c r="C31" s="8" t="n">
        <v>-20.2</v>
      </c>
      <c r="D31" s="8" t="n">
        <v>-12.9</v>
      </c>
    </row>
    <row r="32">
      <c r="A32" s="4" t="inlineStr">
        <is>
          <t>Proceeds from sale of assets</t>
        </is>
      </c>
      <c r="B32" s="6" t="n">
        <v>0</v>
      </c>
      <c r="C32" s="6" t="n">
        <v>0</v>
      </c>
      <c r="D32" s="8" t="n">
        <v>1.2</v>
      </c>
    </row>
    <row r="33">
      <c r="A33" s="4" t="inlineStr">
        <is>
          <t>Purchase of long-term investment</t>
        </is>
      </c>
      <c r="B33" s="6" t="n">
        <v>-5</v>
      </c>
      <c r="C33" s="6" t="n">
        <v>-1</v>
      </c>
      <c r="D33" s="6" t="n">
        <v>0</v>
      </c>
    </row>
    <row r="34">
      <c r="A34" s="4" t="inlineStr">
        <is>
          <t>Business combinations, net of cash acquired</t>
        </is>
      </c>
      <c r="B34" s="8" t="n">
        <v>-0.4</v>
      </c>
      <c r="C34" s="8" t="n">
        <v>-14.7</v>
      </c>
      <c r="D34" s="8" t="n">
        <v>-28.8</v>
      </c>
    </row>
    <row r="35">
      <c r="A35" s="4" t="inlineStr">
        <is>
          <t>Cash acquired from Remedy Partners Acquisition</t>
        </is>
      </c>
      <c r="B35" s="6" t="n">
        <v>0</v>
      </c>
      <c r="C35" s="6" t="n">
        <v>0</v>
      </c>
      <c r="D35" s="6" t="n">
        <v>136</v>
      </c>
    </row>
    <row r="36">
      <c r="A36" s="4" t="inlineStr">
        <is>
          <t>Net cash (used in) provided by investing activities</t>
        </is>
      </c>
      <c r="B36" s="6" t="n">
        <v>-34</v>
      </c>
      <c r="C36" s="8" t="n">
        <v>-49.8</v>
      </c>
      <c r="D36" s="8" t="n">
        <v>82.90000000000001</v>
      </c>
    </row>
    <row r="37">
      <c r="A37" s="3" t="inlineStr">
        <is>
          <t>Financing activities</t>
        </is>
      </c>
    </row>
    <row r="38">
      <c r="A38" s="4" t="inlineStr">
        <is>
          <t>Repayment of long-term debt</t>
        </is>
      </c>
      <c r="B38" s="8" t="n">
        <v>-413.4</v>
      </c>
      <c r="C38" s="8" t="n">
        <v>-2.8</v>
      </c>
      <c r="D38" s="8" t="n">
        <v>-2.8</v>
      </c>
    </row>
    <row r="39">
      <c r="A39" s="4" t="inlineStr">
        <is>
          <t>Proceeds from issuance of long-term debt</t>
        </is>
      </c>
      <c r="B39" s="6" t="n">
        <v>350</v>
      </c>
      <c r="C39" s="6" t="n">
        <v>140</v>
      </c>
      <c r="D39" s="6" t="n">
        <v>20</v>
      </c>
    </row>
    <row r="40">
      <c r="A40" s="4" t="inlineStr">
        <is>
          <t>Repayment of borrowings under revolving credit facility</t>
        </is>
      </c>
      <c r="B40" s="6" t="n">
        <v>0</v>
      </c>
      <c r="C40" s="6" t="n">
        <v>-92</v>
      </c>
      <c r="D40" s="6" t="n">
        <v>-25</v>
      </c>
    </row>
    <row r="41">
      <c r="A41" s="4" t="inlineStr">
        <is>
          <t>Proceeds from borrowings under revolving credit facility</t>
        </is>
      </c>
      <c r="B41" s="6" t="n">
        <v>0</v>
      </c>
      <c r="C41" s="6" t="n">
        <v>92</v>
      </c>
      <c r="D41" s="6" t="n">
        <v>25</v>
      </c>
    </row>
    <row r="42">
      <c r="A42" s="4" t="inlineStr">
        <is>
          <t>Repayments of borrowings under financing agreement</t>
        </is>
      </c>
      <c r="B42" s="8" t="n">
        <v>-0.5</v>
      </c>
      <c r="C42" s="8" t="n">
        <v>-0.2</v>
      </c>
      <c r="D42" s="6" t="n">
        <v>0</v>
      </c>
    </row>
    <row r="43">
      <c r="A43" s="4" t="inlineStr">
        <is>
          <t>Proceeds from borrowings under financing agreement</t>
        </is>
      </c>
      <c r="B43" s="6" t="n">
        <v>0</v>
      </c>
      <c r="C43" s="8" t="n">
        <v>0.6</v>
      </c>
      <c r="D43" s="6" t="n">
        <v>0</v>
      </c>
    </row>
    <row r="44">
      <c r="A44" s="4" t="inlineStr">
        <is>
          <t>Payment of contingent consideration</t>
        </is>
      </c>
      <c r="B44" s="8" t="n">
        <v>-13.1</v>
      </c>
      <c r="C44" s="8" t="n">
        <v>-38.2</v>
      </c>
      <c r="D44" s="6" t="n">
        <v>0</v>
      </c>
    </row>
    <row r="45">
      <c r="A45" s="4" t="inlineStr">
        <is>
          <t>Payment of debt issuance costs</t>
        </is>
      </c>
      <c r="B45" s="8" t="n">
        <v>-9.199999999999999</v>
      </c>
      <c r="C45" s="8" t="n">
        <v>-5.1</v>
      </c>
      <c r="D45" s="8" t="n">
        <v>-1.2</v>
      </c>
    </row>
    <row r="46">
      <c r="A46" s="4" t="inlineStr">
        <is>
          <t>Payment to sellers of Remedy</t>
        </is>
      </c>
      <c r="B46" s="6" t="n">
        <v>0</v>
      </c>
      <c r="C46" s="6" t="n">
        <v>0</v>
      </c>
      <c r="D46" s="8" t="n">
        <v>-83.8</v>
      </c>
    </row>
    <row r="47">
      <c r="A47" s="4" t="inlineStr">
        <is>
          <t>Distributions to non-controlling interest members</t>
        </is>
      </c>
      <c r="B47" s="6" t="n">
        <v>-13</v>
      </c>
      <c r="C47" s="8" t="n">
        <v>-8.199999999999999</v>
      </c>
      <c r="D47" s="8" t="n">
        <v>-22.5</v>
      </c>
    </row>
    <row r="48">
      <c r="A48" s="4" t="inlineStr">
        <is>
          <t>Proceeds from IPO, net</t>
        </is>
      </c>
      <c r="B48" s="8" t="n">
        <v>604.5</v>
      </c>
      <c r="C48" s="6" t="n">
        <v>0</v>
      </c>
      <c r="D48" s="6" t="n">
        <v>0</v>
      </c>
    </row>
    <row r="49">
      <c r="A49" s="4" t="inlineStr">
        <is>
          <t>Refunds (payments) of taxes on behalf of New Remedy Corp</t>
        </is>
      </c>
      <c r="B49" s="8" t="n">
        <v>0.1</v>
      </c>
      <c r="C49" s="6" t="n">
        <v>1</v>
      </c>
      <c r="D49" s="8" t="n">
        <v>-5.1</v>
      </c>
    </row>
    <row r="50">
      <c r="A50" s="4" t="inlineStr">
        <is>
          <t>Repurchase of member units</t>
        </is>
      </c>
      <c r="B50" s="6" t="n">
        <v>0</v>
      </c>
      <c r="C50" s="8" t="n">
        <v>-56.9</v>
      </c>
      <c r="D50" s="8" t="n">
        <v>-3.1</v>
      </c>
    </row>
    <row r="51">
      <c r="A51" s="4" t="inlineStr">
        <is>
          <t>Contributions from members</t>
        </is>
      </c>
      <c r="B51" s="6" t="n">
        <v>0</v>
      </c>
      <c r="C51" s="6" t="n">
        <v>0</v>
      </c>
      <c r="D51" s="6" t="n">
        <v>3</v>
      </c>
    </row>
    <row r="52">
      <c r="A52" s="4" t="inlineStr">
        <is>
          <t>Proceeds related to the issuance of common stock under stock plans</t>
        </is>
      </c>
      <c r="B52" s="8" t="n">
        <v>5.9</v>
      </c>
      <c r="C52" s="8" t="n">
        <v>2.9</v>
      </c>
      <c r="D52" s="8" t="n">
        <v>0.7</v>
      </c>
    </row>
    <row r="53">
      <c r="A53" s="4" t="inlineStr">
        <is>
          <t>Net cash provided by (used in) financing activities</t>
        </is>
      </c>
      <c r="B53" s="8" t="n">
        <v>511.3</v>
      </c>
      <c r="C53" s="8" t="n">
        <v>33.1</v>
      </c>
      <c r="D53" s="8" t="n">
        <v>-94.8</v>
      </c>
    </row>
    <row r="54">
      <c r="A54" s="4" t="inlineStr">
        <is>
          <t>Increase in cash, cash equivalents and restricted cash</t>
        </is>
      </c>
      <c r="B54" s="8" t="n">
        <v>607.2</v>
      </c>
      <c r="C54" s="8" t="n">
        <v>26.8</v>
      </c>
      <c r="D54" s="8" t="n">
        <v>29.8</v>
      </c>
    </row>
    <row r="55">
      <c r="A55" s="4" t="inlineStr">
        <is>
          <t>Cash, cash equivalents and restricted cash - beginning of period</t>
        </is>
      </c>
      <c r="B55" s="6" t="n">
        <v>77</v>
      </c>
      <c r="C55" s="8" t="n">
        <v>50.2</v>
      </c>
      <c r="D55" s="8" t="n">
        <v>20.4</v>
      </c>
    </row>
    <row r="56">
      <c r="A56" s="4" t="inlineStr">
        <is>
          <t>Cash, cash equivalents and restricted cash - end of period</t>
        </is>
      </c>
      <c r="B56" s="8" t="n">
        <v>684.2</v>
      </c>
      <c r="C56" s="6" t="n">
        <v>77</v>
      </c>
      <c r="D56" s="8" t="n">
        <v>50.2</v>
      </c>
    </row>
    <row r="57">
      <c r="A57" s="3" t="inlineStr">
        <is>
          <t>Supplemental disclosures of cash flow information</t>
        </is>
      </c>
    </row>
    <row r="58">
      <c r="A58" s="4" t="inlineStr">
        <is>
          <t>Cash paid for interest</t>
        </is>
      </c>
      <c r="B58" s="6" t="n">
        <v>20</v>
      </c>
      <c r="C58" s="8" t="n">
        <v>19.3</v>
      </c>
      <c r="D58" s="8" t="n">
        <v>19.3</v>
      </c>
    </row>
    <row r="59">
      <c r="A59" s="4" t="inlineStr">
        <is>
          <t>Cash payments, net of refunds, for taxes</t>
        </is>
      </c>
      <c r="B59" s="8" t="n">
        <v>7.3</v>
      </c>
      <c r="C59" s="8" t="n">
        <v>0.5</v>
      </c>
      <c r="D59" s="8" t="n">
        <v>0.2</v>
      </c>
    </row>
    <row r="60">
      <c r="A60" s="3" t="inlineStr">
        <is>
          <t>Noncash transactions</t>
        </is>
      </c>
    </row>
    <row r="61">
      <c r="A61" s="4" t="inlineStr">
        <is>
          <t>Capital expenditures not yet paid</t>
        </is>
      </c>
      <c r="B61" s="8" t="n">
        <v>0.7</v>
      </c>
      <c r="C61" s="8" t="n">
        <v>0.5</v>
      </c>
      <c r="D61" s="8" t="n">
        <v>0.2</v>
      </c>
    </row>
    <row r="62">
      <c r="A62" s="4" t="inlineStr">
        <is>
          <t>Assumption of liabilities from New Remedy Corp</t>
        </is>
      </c>
      <c r="B62" s="6" t="n">
        <v>26</v>
      </c>
      <c r="C62" s="6" t="n">
        <v>0</v>
      </c>
      <c r="D62" s="6" t="n">
        <v>0</v>
      </c>
    </row>
    <row r="63">
      <c r="A63" s="4" t="inlineStr">
        <is>
          <t>Issuance of membership units related to acquisition</t>
        </is>
      </c>
      <c r="B63" s="6" t="n">
        <v>0</v>
      </c>
      <c r="C63" s="6" t="n">
        <v>0</v>
      </c>
      <c r="D63" s="8" t="n">
        <v>26.1</v>
      </c>
    </row>
    <row r="64">
      <c r="A64" s="3" t="inlineStr">
        <is>
          <t>Items arising from LLC interest ownership exchanges:</t>
        </is>
      </c>
    </row>
    <row r="65">
      <c r="A65" s="4" t="inlineStr">
        <is>
          <t>Establishment of liabilities under tax receivable agreement</t>
        </is>
      </c>
      <c r="B65" s="6" t="n">
        <v>5</v>
      </c>
      <c r="C65" s="6" t="n">
        <v>0</v>
      </c>
      <c r="D65" s="6" t="n">
        <v>0</v>
      </c>
    </row>
    <row r="66">
      <c r="A66" s="4" t="inlineStr">
        <is>
          <t>Deferred tax asset</t>
        </is>
      </c>
      <c r="B66" s="7" t="n">
        <v>9.4</v>
      </c>
      <c r="C66" s="5" t="n">
        <v>0</v>
      </c>
      <c r="D6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Shared Savings Payable (Details) - USD ($) $ in Millions</t>
        </is>
      </c>
      <c r="B1" s="2" t="inlineStr">
        <is>
          <t>12 Months Ended</t>
        </is>
      </c>
    </row>
    <row r="2">
      <c r="B2" s="2" t="inlineStr">
        <is>
          <t>Dec. 31, 2021</t>
        </is>
      </c>
      <c r="C2" s="2" t="inlineStr">
        <is>
          <t>Dec. 31, 2020</t>
        </is>
      </c>
      <c r="D2" s="2" t="inlineStr">
        <is>
          <t>Dec. 31, 2019</t>
        </is>
      </c>
    </row>
    <row r="3">
      <c r="A3" s="3" t="inlineStr">
        <is>
          <t>Shared Savings Payable [Roll Forward]</t>
        </is>
      </c>
    </row>
    <row r="4">
      <c r="A4" s="4" t="inlineStr">
        <is>
          <t>Beginning balance</t>
        </is>
      </c>
      <c r="B4" s="7" t="n">
        <v>80.8</v>
      </c>
      <c r="C4" s="7" t="n">
        <v>58.2</v>
      </c>
      <c r="D4" s="5" t="n">
        <v>0</v>
      </c>
    </row>
    <row r="5">
      <c r="A5" s="4" t="inlineStr">
        <is>
          <t>Assumed in Remedy Partners Acquisition</t>
        </is>
      </c>
      <c r="B5" s="6" t="n">
        <v>0</v>
      </c>
      <c r="C5" s="6" t="n">
        <v>0</v>
      </c>
      <c r="D5" s="8" t="n">
        <v>65.5</v>
      </c>
    </row>
    <row r="6">
      <c r="A6" s="4" t="inlineStr">
        <is>
          <t>Amounts paid to customer and/or CMS</t>
        </is>
      </c>
      <c r="B6" s="8" t="n">
        <v>-189.2</v>
      </c>
      <c r="C6" s="8" t="n">
        <v>-124.8</v>
      </c>
      <c r="D6" s="8" t="n">
        <v>-129.9</v>
      </c>
    </row>
    <row r="7">
      <c r="A7" s="4" t="inlineStr">
        <is>
          <t>Amounts due to customer upon completion of performance obligation</t>
        </is>
      </c>
      <c r="B7" s="8" t="n">
        <v>171.8</v>
      </c>
      <c r="C7" s="8" t="n">
        <v>147.4</v>
      </c>
      <c r="D7" s="8" t="n">
        <v>122.6</v>
      </c>
    </row>
    <row r="8">
      <c r="A8" s="4" t="inlineStr">
        <is>
          <t>Ending balance</t>
        </is>
      </c>
      <c r="B8" s="7" t="n">
        <v>63.4</v>
      </c>
      <c r="C8" s="7" t="n">
        <v>80.8</v>
      </c>
      <c r="D8" s="7" t="n">
        <v>5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1</t>
        </is>
      </c>
      <c r="C1" s="2" t="inlineStr">
        <is>
          <t>Dec. 31, 2020</t>
        </is>
      </c>
    </row>
    <row r="2">
      <c r="A2" s="3" t="inlineStr">
        <is>
          <t>Property, Plant and Equipment [Line Items]</t>
        </is>
      </c>
    </row>
    <row r="3">
      <c r="A3" s="4" t="inlineStr">
        <is>
          <t>Property and equipment, gross</t>
        </is>
      </c>
      <c r="B3" s="7" t="n">
        <v>50.2</v>
      </c>
      <c r="C3" s="7" t="n">
        <v>43.6</v>
      </c>
    </row>
    <row r="4">
      <c r="A4" s="4" t="inlineStr">
        <is>
          <t>Less: Accumulated depreciation and amortization</t>
        </is>
      </c>
      <c r="B4" s="8" t="n">
        <v>-26.5</v>
      </c>
      <c r="C4" s="8" t="n">
        <v>-18.2</v>
      </c>
    </row>
    <row r="5">
      <c r="A5" s="4" t="inlineStr">
        <is>
          <t>Property and equipment, net</t>
        </is>
      </c>
      <c r="B5" s="8" t="n">
        <v>23.7</v>
      </c>
      <c r="C5" s="8" t="n">
        <v>25.4</v>
      </c>
    </row>
    <row r="6">
      <c r="A6" s="4" t="inlineStr">
        <is>
          <t>Computer equipment</t>
        </is>
      </c>
    </row>
    <row r="7">
      <c r="A7" s="3" t="inlineStr">
        <is>
          <t>Property, Plant and Equipment [Line Items]</t>
        </is>
      </c>
    </row>
    <row r="8">
      <c r="A8" s="4" t="inlineStr">
        <is>
          <t>Property and equipment, gross</t>
        </is>
      </c>
      <c r="B8" s="6" t="n">
        <v>22</v>
      </c>
      <c r="C8" s="8" t="n">
        <v>16.6</v>
      </c>
    </row>
    <row r="9">
      <c r="A9" s="4" t="inlineStr">
        <is>
          <t>Leasehold Improvements</t>
        </is>
      </c>
    </row>
    <row r="10">
      <c r="A10" s="3" t="inlineStr">
        <is>
          <t>Property, Plant and Equipment [Line Items]</t>
        </is>
      </c>
    </row>
    <row r="11">
      <c r="A11" s="4" t="inlineStr">
        <is>
          <t>Property and equipment, gross</t>
        </is>
      </c>
      <c r="B11" s="8" t="n">
        <v>18.5</v>
      </c>
      <c r="C11" s="8" t="n">
        <v>18.5</v>
      </c>
    </row>
    <row r="12">
      <c r="A12" s="4" t="inlineStr">
        <is>
          <t>Furniture and fixtures</t>
        </is>
      </c>
    </row>
    <row r="13">
      <c r="A13" s="3" t="inlineStr">
        <is>
          <t>Property, Plant and Equipment [Line Items]</t>
        </is>
      </c>
    </row>
    <row r="14">
      <c r="A14" s="4" t="inlineStr">
        <is>
          <t>Property and equipment, gross</t>
        </is>
      </c>
      <c r="B14" s="8" t="n">
        <v>6.5</v>
      </c>
      <c r="C14" s="8" t="n">
        <v>5.8</v>
      </c>
    </row>
    <row r="15">
      <c r="A15" s="4" t="inlineStr">
        <is>
          <t>Software</t>
        </is>
      </c>
    </row>
    <row r="16">
      <c r="A16" s="3" t="inlineStr">
        <is>
          <t>Property, Plant and Equipment [Line Items]</t>
        </is>
      </c>
    </row>
    <row r="17">
      <c r="A17" s="4" t="inlineStr">
        <is>
          <t>Property and equipment, gross</t>
        </is>
      </c>
      <c r="B17" s="8" t="n">
        <v>2.5</v>
      </c>
      <c r="C17" s="8" t="n">
        <v>2.4</v>
      </c>
    </row>
    <row r="18">
      <c r="A18" s="4" t="inlineStr">
        <is>
          <t>Projects in progress</t>
        </is>
      </c>
    </row>
    <row r="19">
      <c r="A19" s="3" t="inlineStr">
        <is>
          <t>Property, Plant and Equipment [Line Items]</t>
        </is>
      </c>
    </row>
    <row r="20">
      <c r="A20" s="4" t="inlineStr">
        <is>
          <t>Property and equipment, gross</t>
        </is>
      </c>
      <c r="B20" s="7" t="n">
        <v>0.7</v>
      </c>
      <c r="C20" s="7"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8400000</v>
      </c>
      <c r="C4" s="5" t="n">
        <v>7500000</v>
      </c>
      <c r="D4" s="5" t="n">
        <v>6800000</v>
      </c>
    </row>
    <row r="5">
      <c r="A5" s="4" t="inlineStr">
        <is>
          <t>Impairment of property and equipment</t>
        </is>
      </c>
      <c r="B5" s="5" t="n">
        <v>0</v>
      </c>
      <c r="C5" s="5" t="n">
        <v>0</v>
      </c>
      <c r="D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664.8</v>
      </c>
      <c r="C4" s="7" t="n">
        <v>654.1</v>
      </c>
    </row>
    <row r="5">
      <c r="A5" s="4" t="inlineStr">
        <is>
          <t>Accumulated amortization</t>
        </is>
      </c>
      <c r="B5" s="8" t="n">
        <v>-209.5</v>
      </c>
      <c r="C5" s="8" t="n">
        <v>-147.2</v>
      </c>
    </row>
    <row r="6">
      <c r="A6" s="4" t="inlineStr">
        <is>
          <t>Net Carrying Value</t>
        </is>
      </c>
      <c r="B6" s="8" t="n">
        <v>455.3</v>
      </c>
      <c r="C6" s="8" t="n">
        <v>506.9</v>
      </c>
    </row>
    <row r="7">
      <c r="A7" s="4" t="inlineStr">
        <is>
          <t>Customer relationships</t>
        </is>
      </c>
    </row>
    <row r="8">
      <c r="A8" s="3" t="inlineStr">
        <is>
          <t>Finite-Lived Intangible Assets [Line Items]</t>
        </is>
      </c>
    </row>
    <row r="9">
      <c r="A9" s="4" t="inlineStr">
        <is>
          <t>Gross Carrying Amount</t>
        </is>
      </c>
      <c r="B9" s="8" t="n">
        <v>530.5</v>
      </c>
      <c r="C9" s="8" t="n">
        <v>530.5</v>
      </c>
    </row>
    <row r="10">
      <c r="A10" s="4" t="inlineStr">
        <is>
          <t>Accumulated amortization</t>
        </is>
      </c>
      <c r="B10" s="8" t="n">
        <v>-129.1</v>
      </c>
      <c r="C10" s="8" t="n">
        <v>-92.90000000000001</v>
      </c>
    </row>
    <row r="11">
      <c r="A11" s="4" t="inlineStr">
        <is>
          <t>Net Carrying Value</t>
        </is>
      </c>
      <c r="B11" s="7" t="n">
        <v>401.4</v>
      </c>
      <c r="C11" s="8" t="n">
        <v>437.6</v>
      </c>
    </row>
    <row r="12">
      <c r="A12" s="4" t="inlineStr">
        <is>
          <t>Customer relationships | Minimum</t>
        </is>
      </c>
    </row>
    <row r="13">
      <c r="A13" s="3" t="inlineStr">
        <is>
          <t>Finite-Lived Intangible Assets [Line Items]</t>
        </is>
      </c>
    </row>
    <row r="14">
      <c r="A14" s="4" t="inlineStr">
        <is>
          <t>Estimated Useful Life (years)</t>
        </is>
      </c>
      <c r="B14" s="4" t="inlineStr">
        <is>
          <t>3 years</t>
        </is>
      </c>
    </row>
    <row r="15">
      <c r="A15" s="4" t="inlineStr">
        <is>
          <t>Customer relationships | Maximum</t>
        </is>
      </c>
    </row>
    <row r="16">
      <c r="A16" s="3" t="inlineStr">
        <is>
          <t>Finite-Lived Intangible Assets [Line Items]</t>
        </is>
      </c>
    </row>
    <row r="17">
      <c r="A17" s="4" t="inlineStr">
        <is>
          <t>Estimated Useful Life (years)</t>
        </is>
      </c>
      <c r="B17" s="4" t="inlineStr">
        <is>
          <t>20 years</t>
        </is>
      </c>
    </row>
    <row r="18">
      <c r="A18" s="4" t="inlineStr">
        <is>
          <t>Acquired and capitalized software</t>
        </is>
      </c>
    </row>
    <row r="19">
      <c r="A19" s="3" t="inlineStr">
        <is>
          <t>Finite-Lived Intangible Assets [Line Items]</t>
        </is>
      </c>
    </row>
    <row r="20">
      <c r="A20" s="4" t="inlineStr">
        <is>
          <t>Gross Carrying Amount</t>
        </is>
      </c>
      <c r="B20" s="7" t="n">
        <v>134.3</v>
      </c>
      <c r="C20" s="8" t="n">
        <v>123.6</v>
      </c>
    </row>
    <row r="21">
      <c r="A21" s="4" t="inlineStr">
        <is>
          <t>Accumulated amortization</t>
        </is>
      </c>
      <c r="B21" s="8" t="n">
        <v>-80.40000000000001</v>
      </c>
      <c r="C21" s="8" t="n">
        <v>-54.3</v>
      </c>
    </row>
    <row r="22">
      <c r="A22" s="4" t="inlineStr">
        <is>
          <t>Net Carrying Value</t>
        </is>
      </c>
      <c r="B22" s="7" t="n">
        <v>53.9</v>
      </c>
      <c r="C22" s="7" t="n">
        <v>69.3</v>
      </c>
    </row>
    <row r="23">
      <c r="A23" s="4" t="inlineStr">
        <is>
          <t>Acquired and capitalized software | Minimum</t>
        </is>
      </c>
    </row>
    <row r="24">
      <c r="A24" s="3" t="inlineStr">
        <is>
          <t>Finite-Lived Intangible Assets [Line Items]</t>
        </is>
      </c>
    </row>
    <row r="25">
      <c r="A25" s="4" t="inlineStr">
        <is>
          <t>Estimated Useful Life (years)</t>
        </is>
      </c>
      <c r="B25" s="4" t="inlineStr">
        <is>
          <t>3 years</t>
        </is>
      </c>
    </row>
    <row r="26">
      <c r="A26" s="4" t="inlineStr">
        <is>
          <t>Acquired and capitalized software | Maximum</t>
        </is>
      </c>
    </row>
    <row r="27">
      <c r="A27" s="3" t="inlineStr">
        <is>
          <t>Finite-Lived Intangible Assets [Line Items]</t>
        </is>
      </c>
    </row>
    <row r="28">
      <c r="A28" s="4" t="inlineStr">
        <is>
          <t>Estimated Useful Life (years)</t>
        </is>
      </c>
      <c r="B28"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tangible Assets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inite-Lived Intangible Assets [Line Items]</t>
        </is>
      </c>
    </row>
    <row r="4">
      <c r="A4" s="4" t="inlineStr">
        <is>
          <t>Capitalization of internally-developed software costs</t>
        </is>
      </c>
      <c r="C4" s="7" t="n">
        <v>21.9</v>
      </c>
      <c r="D4" s="7" t="n">
        <v>20.2</v>
      </c>
      <c r="E4" s="7" t="n">
        <v>12.9</v>
      </c>
    </row>
    <row r="5">
      <c r="A5" s="4" t="inlineStr">
        <is>
          <t>Fair value of intangible assets</t>
        </is>
      </c>
      <c r="B5" s="7" t="n">
        <v>455.3</v>
      </c>
      <c r="C5" s="8" t="n">
        <v>455.3</v>
      </c>
      <c r="D5" s="8" t="n">
        <v>506.9</v>
      </c>
    </row>
    <row r="6">
      <c r="A6" s="4" t="inlineStr">
        <is>
          <t>Amortization of intangible assets</t>
        </is>
      </c>
      <c r="C6" s="8" t="n">
        <v>62.3</v>
      </c>
      <c r="D6" s="8" t="n">
        <v>54.8</v>
      </c>
      <c r="E6" s="8" t="n">
        <v>59.2</v>
      </c>
    </row>
    <row r="7">
      <c r="A7" s="4" t="inlineStr">
        <is>
          <t>Software</t>
        </is>
      </c>
    </row>
    <row r="8">
      <c r="A8" s="3" t="inlineStr">
        <is>
          <t>Finite-Lived Intangible Assets [Line Items]</t>
        </is>
      </c>
    </row>
    <row r="9">
      <c r="A9" s="4" t="inlineStr">
        <is>
          <t>Impairment of finite-lived intangible assets</t>
        </is>
      </c>
      <c r="B9" s="8" t="n">
        <v>11.2</v>
      </c>
      <c r="D9" s="7" t="n">
        <v>0.8</v>
      </c>
      <c r="E9" s="7" t="n">
        <v>1.5</v>
      </c>
    </row>
    <row r="10">
      <c r="A10" s="4" t="inlineStr">
        <is>
          <t>Software | PatientBlox</t>
        </is>
      </c>
    </row>
    <row r="11">
      <c r="A11" s="3" t="inlineStr">
        <is>
          <t>Finite-Lived Intangible Assets [Line Items]</t>
        </is>
      </c>
    </row>
    <row r="12">
      <c r="A12" s="4" t="inlineStr">
        <is>
          <t>Impairment of finite-lived intangible assets</t>
        </is>
      </c>
      <c r="C12" s="8" t="n">
        <v>11.2</v>
      </c>
    </row>
    <row r="13">
      <c r="A13" s="4" t="inlineStr">
        <is>
          <t>Fair value of intangible assets</t>
        </is>
      </c>
      <c r="B13" s="7" t="n">
        <v>2.7</v>
      </c>
      <c r="C13" s="8" t="n">
        <v>2.7</v>
      </c>
    </row>
    <row r="14">
      <c r="A14" s="4" t="inlineStr">
        <is>
          <t>Trade Names</t>
        </is>
      </c>
    </row>
    <row r="15">
      <c r="A15" s="3" t="inlineStr">
        <is>
          <t>Finite-Lived Intangible Assets [Line Items]</t>
        </is>
      </c>
    </row>
    <row r="16">
      <c r="A16" s="4" t="inlineStr">
        <is>
          <t>Impairment of finite-lived intangible assets</t>
        </is>
      </c>
      <c r="C16" s="7" t="n">
        <v>4.9</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7" t="n">
        <v>56.7</v>
      </c>
    </row>
    <row r="4">
      <c r="A4" s="4" t="inlineStr">
        <is>
          <t>2023</t>
        </is>
      </c>
      <c r="B4" s="6" t="n">
        <v>52</v>
      </c>
    </row>
    <row r="5">
      <c r="A5" s="4" t="inlineStr">
        <is>
          <t>2024</t>
        </is>
      </c>
      <c r="B5" s="8" t="n">
        <v>36.5</v>
      </c>
    </row>
    <row r="6">
      <c r="A6" s="4" t="inlineStr">
        <is>
          <t>2025</t>
        </is>
      </c>
      <c r="B6" s="8" t="n">
        <v>31.7</v>
      </c>
    </row>
    <row r="7">
      <c r="A7" s="4" t="inlineStr">
        <is>
          <t>2026</t>
        </is>
      </c>
      <c r="B7" s="8" t="n">
        <v>31.3</v>
      </c>
    </row>
    <row r="8">
      <c r="A8" s="4" t="inlineStr">
        <is>
          <t>Thereafter</t>
        </is>
      </c>
      <c r="B8" s="8" t="n">
        <v>247.1</v>
      </c>
    </row>
    <row r="9">
      <c r="A9" s="4" t="inlineStr">
        <is>
          <t>Net Carrying Value</t>
        </is>
      </c>
      <c r="B9" s="7" t="n">
        <v>455.3</v>
      </c>
      <c r="C9" s="7" t="n">
        <v>50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 in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596.7</v>
      </c>
      <c r="C4" s="7" t="n">
        <v>578.8</v>
      </c>
    </row>
    <row r="5">
      <c r="A5" s="4" t="inlineStr">
        <is>
          <t>Business combinations</t>
        </is>
      </c>
      <c r="C5" s="8" t="n">
        <v>17.9</v>
      </c>
    </row>
    <row r="6">
      <c r="A6" s="4" t="inlineStr">
        <is>
          <t>Measurement period adjustments</t>
        </is>
      </c>
      <c r="B6" s="8" t="n">
        <v>0.4</v>
      </c>
    </row>
    <row r="7">
      <c r="A7" s="4" t="inlineStr">
        <is>
          <t>Ending balance</t>
        </is>
      </c>
      <c r="B7" s="8" t="n">
        <v>597.1</v>
      </c>
      <c r="C7" s="8" t="n">
        <v>596.7</v>
      </c>
    </row>
    <row r="8">
      <c r="A8" s="4" t="inlineStr">
        <is>
          <t>Home &amp; Community Services</t>
        </is>
      </c>
    </row>
    <row r="9">
      <c r="A9" s="3" t="inlineStr">
        <is>
          <t>Goodwill [Roll Forward]</t>
        </is>
      </c>
    </row>
    <row r="10">
      <c r="A10" s="4" t="inlineStr">
        <is>
          <t>Beginning balance</t>
        </is>
      </c>
      <c r="B10" s="8" t="n">
        <v>170.4</v>
      </c>
      <c r="C10" s="8" t="n">
        <v>170.4</v>
      </c>
    </row>
    <row r="11">
      <c r="A11" s="4" t="inlineStr">
        <is>
          <t>Business combinations</t>
        </is>
      </c>
      <c r="C11" s="6" t="n">
        <v>0</v>
      </c>
    </row>
    <row r="12">
      <c r="A12" s="4" t="inlineStr">
        <is>
          <t>Measurement period adjustments</t>
        </is>
      </c>
      <c r="B12" s="6" t="n">
        <v>0</v>
      </c>
    </row>
    <row r="13">
      <c r="A13" s="4" t="inlineStr">
        <is>
          <t>Ending balance</t>
        </is>
      </c>
      <c r="B13" s="8" t="n">
        <v>170.4</v>
      </c>
      <c r="C13" s="8" t="n">
        <v>170.4</v>
      </c>
    </row>
    <row r="14">
      <c r="A14" s="4" t="inlineStr">
        <is>
          <t>Episodes of Care Services</t>
        </is>
      </c>
    </row>
    <row r="15">
      <c r="A15" s="3" t="inlineStr">
        <is>
          <t>Goodwill [Roll Forward]</t>
        </is>
      </c>
    </row>
    <row r="16">
      <c r="A16" s="4" t="inlineStr">
        <is>
          <t>Beginning balance</t>
        </is>
      </c>
      <c r="B16" s="8" t="n">
        <v>426.3</v>
      </c>
      <c r="C16" s="8" t="n">
        <v>408.4</v>
      </c>
    </row>
    <row r="17">
      <c r="A17" s="4" t="inlineStr">
        <is>
          <t>Business combinations</t>
        </is>
      </c>
      <c r="C17" s="8" t="n">
        <v>17.9</v>
      </c>
    </row>
    <row r="18">
      <c r="A18" s="4" t="inlineStr">
        <is>
          <t>Measurement period adjustments</t>
        </is>
      </c>
      <c r="B18" s="8" t="n">
        <v>0.4</v>
      </c>
    </row>
    <row r="19">
      <c r="A19" s="4" t="inlineStr">
        <is>
          <t>Ending balance</t>
        </is>
      </c>
      <c r="B19" s="7" t="n">
        <v>426.7</v>
      </c>
      <c r="C19" s="7" t="n">
        <v>42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Payable and Accrued Expenses (Details) - USD ($) $ in Million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Shared savings payable</t>
        </is>
      </c>
      <c r="B3" s="7" t="n">
        <v>63.4</v>
      </c>
      <c r="C3" s="7" t="n">
        <v>80.8</v>
      </c>
      <c r="D3" s="7" t="n">
        <v>58.2</v>
      </c>
      <c r="E3" s="5" t="n">
        <v>0</v>
      </c>
    </row>
    <row r="4">
      <c r="A4" s="4" t="inlineStr">
        <is>
          <t>Accrued payroll and payroll-related expenses</t>
        </is>
      </c>
      <c r="B4" s="8" t="n">
        <v>46.5</v>
      </c>
      <c r="C4" s="8" t="n">
        <v>47.1</v>
      </c>
    </row>
    <row r="5">
      <c r="A5" s="4" t="inlineStr">
        <is>
          <t>Other accrued expenses</t>
        </is>
      </c>
      <c r="B5" s="8" t="n">
        <v>19.6</v>
      </c>
      <c r="C5" s="6" t="n">
        <v>19</v>
      </c>
    </row>
    <row r="6">
      <c r="A6" s="4" t="inlineStr">
        <is>
          <t>Accounts payable</t>
        </is>
      </c>
      <c r="B6" s="8" t="n">
        <v>5.6</v>
      </c>
      <c r="C6" s="8" t="n">
        <v>0.7</v>
      </c>
    </row>
    <row r="7">
      <c r="A7" s="4" t="inlineStr">
        <is>
          <t>Accrued income taxes</t>
        </is>
      </c>
      <c r="B7" s="8" t="n">
        <v>1.6</v>
      </c>
      <c r="C7" s="6" t="n">
        <v>0</v>
      </c>
    </row>
    <row r="8">
      <c r="A8" s="4" t="inlineStr">
        <is>
          <t>Total accounts payable and accrued liabilities</t>
        </is>
      </c>
      <c r="B8" s="7" t="n">
        <v>136.7</v>
      </c>
      <c r="C8" s="7" t="n">
        <v>1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1</t>
        </is>
      </c>
      <c r="C1" s="2" t="inlineStr">
        <is>
          <t>Dec. 31, 2020</t>
        </is>
      </c>
    </row>
    <row r="2">
      <c r="A2" s="3" t="inlineStr">
        <is>
          <t>Debt Instrument [Line Items]</t>
        </is>
      </c>
    </row>
    <row r="3">
      <c r="A3" s="4" t="inlineStr">
        <is>
          <t>Total debt</t>
        </is>
      </c>
      <c r="B3" s="7" t="n">
        <v>349.1</v>
      </c>
      <c r="C3" s="7" t="n">
        <v>412.5</v>
      </c>
    </row>
    <row r="4">
      <c r="A4" s="4" t="inlineStr">
        <is>
          <t>Unamortized debt issuance costs</t>
        </is>
      </c>
      <c r="B4" s="6" t="n">
        <v>-6</v>
      </c>
      <c r="C4" s="8" t="n">
        <v>-5.5</v>
      </c>
    </row>
    <row r="5">
      <c r="A5" s="4" t="inlineStr">
        <is>
          <t>Unamortized discount on debt</t>
        </is>
      </c>
      <c r="B5" s="8" t="n">
        <v>-4.7</v>
      </c>
      <c r="C5" s="8" t="n">
        <v>-5.7</v>
      </c>
    </row>
    <row r="6">
      <c r="A6" s="4" t="inlineStr">
        <is>
          <t>Total debt, net</t>
        </is>
      </c>
      <c r="B6" s="8" t="n">
        <v>338.4</v>
      </c>
      <c r="C6" s="8" t="n">
        <v>401.3</v>
      </c>
    </row>
    <row r="7">
      <c r="A7" s="4" t="inlineStr">
        <is>
          <t>Less current maturities</t>
        </is>
      </c>
      <c r="B7" s="8" t="n">
        <v>-3.5</v>
      </c>
      <c r="C7" s="8" t="n">
        <v>-4.2</v>
      </c>
    </row>
    <row r="8">
      <c r="A8" s="4" t="inlineStr">
        <is>
          <t>Total long-term debt</t>
        </is>
      </c>
      <c r="B8" s="8" t="n">
        <v>334.9</v>
      </c>
      <c r="C8" s="8" t="n">
        <v>397.1</v>
      </c>
    </row>
    <row r="9">
      <c r="A9" s="4" t="inlineStr">
        <is>
          <t>Revolving Facility | Line of Credit | Revolving Credit Facility</t>
        </is>
      </c>
    </row>
    <row r="10">
      <c r="A10" s="3" t="inlineStr">
        <is>
          <t>Debt Instrument [Line Items]</t>
        </is>
      </c>
    </row>
    <row r="11">
      <c r="A11" s="4" t="inlineStr">
        <is>
          <t>Total debt</t>
        </is>
      </c>
      <c r="B11" s="6" t="n">
        <v>0</v>
      </c>
      <c r="C11" s="6" t="n">
        <v>0</v>
      </c>
    </row>
    <row r="12">
      <c r="A12" s="4" t="inlineStr">
        <is>
          <t>Credit Agreement, Term Loan | Secured Debt</t>
        </is>
      </c>
    </row>
    <row r="13">
      <c r="A13" s="3" t="inlineStr">
        <is>
          <t>Debt Instrument [Line Items]</t>
        </is>
      </c>
    </row>
    <row r="14">
      <c r="A14" s="4" t="inlineStr">
        <is>
          <t>Total debt</t>
        </is>
      </c>
      <c r="B14" s="6" t="n">
        <v>0</v>
      </c>
      <c r="C14" s="8" t="n">
        <v>272.5</v>
      </c>
    </row>
    <row r="15">
      <c r="A15" s="4" t="inlineStr">
        <is>
          <t>2020 Incremental Term Loans | Secured Debt</t>
        </is>
      </c>
    </row>
    <row r="16">
      <c r="A16" s="3" t="inlineStr">
        <is>
          <t>Debt Instrument [Line Items]</t>
        </is>
      </c>
    </row>
    <row r="17">
      <c r="A17" s="4" t="inlineStr">
        <is>
          <t>Total debt</t>
        </is>
      </c>
      <c r="B17" s="6" t="n">
        <v>0</v>
      </c>
      <c r="C17" s="6" t="n">
        <v>140</v>
      </c>
    </row>
    <row r="18">
      <c r="A18" s="4" t="inlineStr">
        <is>
          <t>2021 Term Loan | Secured Debt</t>
        </is>
      </c>
    </row>
    <row r="19">
      <c r="A19" s="3" t="inlineStr">
        <is>
          <t>Debt Instrument [Line Items]</t>
        </is>
      </c>
    </row>
    <row r="20">
      <c r="A20" s="4" t="inlineStr">
        <is>
          <t>Total debt</t>
        </is>
      </c>
      <c r="B20" s="7" t="n">
        <v>349.1</v>
      </c>
      <c r="C2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Signify Health, Inc. (referred to herein as “we”, “our”, “us”, “Signify Health” or the “Company”) was incorporated in the state of Delaware on October 1, 2020 and was formed for the purpose of completing an initial public offering (“IPO”) of its common stock and related reorganization transactions as described below. As a result of the reorganization transactions in February 2021, we control, and therefore consolidate the operations of Cure TopCo, LLC (“Cure TopCo”) and its direct and indirect subsidiaries. Cure TopCo is a Delaware limited liability company formed on November 3, 2017. Cure TopCo has adopted a holding company structure and is the indirect parent company of Signify Health, LLC (“Signify”), a Delaware limited liability company. Signify was formed on November 3, 2017. Operations are performed through our wholly-owned subsidiaries. We are a healthcare platform that leverages advanced analytics, technology and nationwide healthcare provider networks to create and power value-based payment programs. Our customers include health plans, governments, employers, health systems and physician groups. We operate in two segments of the value-based healthcare payment industry: payment models based on individual episodes of care, or the Episodes of Care Services segment, and in-home health evaluations (“IHE”), or the Home &amp; Community Services segment. Payment models based on individual episodes of care organize or bundle payments for all, or a substantial portion of, services received by a patient in connection with an episode of care, such as a surgical procedure, particular condition or other reason for a hospital stay. IHEs are health evaluations performed by a clinician in the home to support payors’ participation in Medicare Advantage and other government-run managed care plans. Our solutions support value-based payment programs by aligning financial incentives around, and providing tools to health plans and healthcare organizations designed to assess and manage risk and identify actionable opportunities for improved patient outcomes, care coordination and cost-savings. In 2019, we acquired 100% of the outstanding equity of Remedy Partners, Inc. (“Remedy Partners”). A controlling interest in Remedy Partners was initially acquired by New Mountain Capital on January 15, 2019 (the “Remedy Partners Acquisition”), at which point we and Remedy Partners were considered to be under common control and combined financial statements were presented from January 15, 2019 to November 26, 2019. On November 26, 2019, a series of transactions were effected which resulted in Remedy Partners becoming our wholly-owned subsidiary and consolidated financial statements were presented from that date forward (the “Remedy Partners Combination” and together with the Remedy Partners Acquisition, the “Remedy Partners Transaction”). See Note 4 Business Combinations. On March 13, 2019, Signify acquired 100% of the outstanding equity of Triple Aim Ventures, LLC, a Delaware limited liability company (“TAV Health”). See Note 4 Business Combinations. Initial Public Offering On February 16, 2021, we closed an initial public offering (“IPO”) of 27,025,000 shares of our Class A common stock at a public offering price of $24 per share, which included 3,525,000 shares issued pursuant to the full exercise of the underwriters’ over-allotment option. We received gross proceeds of $648.6 million, which resulted in net cash proceeds of $609.7 million after deducting underwriting discounts and commissions of $38.9 million and before fees and expenses incurred in connection with the IPO and paid for by Cure TopCo. We used the proceeds to purchase newly-issued membership interests from Cure TopCo at a price per interest equal to the IPO price of our Class A common stock, net of the underwriting discount and commissions. Reorganization Transactions In connection with the IPO, Signify Health and Cure TopCo completed a series of transactions (“Reorganization Transactions”) including the following: • The limited liability company agreement of Cure TopCo was amended and restated to, among other things, convert all outstanding equity interests into one class of non-voting common units (the “LLC Units”) and appoint us as the sole managing member of Cure TopCo. • Our certificate of incorporation was amended and restated to authorize the issuance of two classes of common stock: Class A common stock and Class B common stock (collectively, the “common stock”). Each share of common stock entitles its holder to one vote per share on all matters submitted to a vote of our stockholders. The Class B common stock is not entitled to economic interests in Signify Health. • The acquisition of LLC Units through (i) the contribution of LLC Units in exchange for Class A common stock by New Mountain Partners V (AIV-C), LP (the “IPO Contribution”) and (ii) the “Mergers,” in which certain entities treated as corporations for U.S. tax purposes that held LLC Units (individually, a “Blocker Company” and together, the “Blocker Companies”), each simultaneously merged with a merger subsidiary created by us (and survived such merger as our wholly-owned subsidiary), after which each Blocker Company immediately merged into Signify Health. • New Remedy Corp. merged with and into Signify Health. • Each Continuing Pre-IPO LLC Member (as defined below) was issued a number of shares of our Class B common stock in an amount equal to the number of LLC Units held by such Continuing Pre-IPO LLC Member at the time of the IPO, except in the case of Cure Aggregator (“Cure Aggregator”). Shares of Class B common stock were issued to the direct holders of common units in Cure Aggregator in proportion to their interests in Cure Aggregator. These shares will not be entitled to any voting rights until the common units of Cure Aggregator that correspond to the shares have vested. Immediately following the completion of the Reorganization Transactions, we owned approximately 74.1% of the economic interest in Cure TopCo. The Pre-IPO Members who retain their equity ownership in Cure TopCo subsequent to the Reorganization Transactions (the “Continuing Pre-IPO LLC Members”) owned the remaining 25.9% economic interest in Cure Top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Dec. 07, 2020USD ($)</t>
        </is>
      </c>
      <c r="C1" s="2" t="inlineStr">
        <is>
          <t>Apr. 23, 2019USD ($)</t>
        </is>
      </c>
      <c r="D1" s="2" t="inlineStr">
        <is>
          <t>Mar. 12, 2019USD ($)</t>
        </is>
      </c>
      <c r="E1" s="2" t="inlineStr">
        <is>
          <t>Dec. 21, 2017USD ($)stepdown</t>
        </is>
      </c>
      <c r="F1" s="2" t="inlineStr">
        <is>
          <t>Nov. 30, 2020USD ($)</t>
        </is>
      </c>
      <c r="G1" s="2" t="inlineStr">
        <is>
          <t>Mar. 31, 2020USD ($)</t>
        </is>
      </c>
      <c r="H1" s="2" t="inlineStr">
        <is>
          <t>Dec. 31, 2021USD ($)</t>
        </is>
      </c>
      <c r="I1" s="2" t="inlineStr">
        <is>
          <t>Dec. 31, 2020USD ($)</t>
        </is>
      </c>
      <c r="J1" s="2" t="inlineStr">
        <is>
          <t>Dec. 31, 2019USD ($)</t>
        </is>
      </c>
      <c r="K1" s="2" t="inlineStr">
        <is>
          <t>Nov. 17, 2020USD ($)</t>
        </is>
      </c>
      <c r="L1" s="2" t="inlineStr">
        <is>
          <t>Dec. 09, 2019USD ($)</t>
        </is>
      </c>
    </row>
    <row r="2">
      <c r="A2" s="3" t="inlineStr">
        <is>
          <t>Debt Instrument [Line Items]</t>
        </is>
      </c>
    </row>
    <row r="3">
      <c r="A3" s="4" t="inlineStr">
        <is>
          <t>Proceeds from lines of credit</t>
        </is>
      </c>
      <c r="G3" s="5" t="n">
        <v>77000000</v>
      </c>
    </row>
    <row r="4">
      <c r="A4" s="4" t="inlineStr">
        <is>
          <t>Payment of debt issuance costs</t>
        </is>
      </c>
      <c r="H4" s="5" t="n">
        <v>9200000</v>
      </c>
      <c r="I4" s="5" t="n">
        <v>5100000</v>
      </c>
      <c r="J4" s="5" t="n">
        <v>1200000</v>
      </c>
    </row>
    <row r="5">
      <c r="A5" s="4" t="inlineStr">
        <is>
          <t>Loss on extinguishment of debt</t>
        </is>
      </c>
      <c r="H5" s="5" t="n">
        <v>5000000</v>
      </c>
      <c r="I5" s="5" t="n">
        <v>0</v>
      </c>
      <c r="J5" s="6" t="n">
        <v>0</v>
      </c>
    </row>
    <row r="6">
      <c r="A6" s="4" t="inlineStr">
        <is>
          <t>Line of Credit | Letter of Credit</t>
        </is>
      </c>
    </row>
    <row r="7">
      <c r="A7" s="3" t="inlineStr">
        <is>
          <t>Debt Instrument [Line Items]</t>
        </is>
      </c>
    </row>
    <row r="8">
      <c r="A8" s="4" t="inlineStr">
        <is>
          <t>Line of credit facility, maximum borrowing capacity</t>
        </is>
      </c>
      <c r="E8" s="5" t="n">
        <v>5000000</v>
      </c>
    </row>
    <row r="9">
      <c r="A9" s="4" t="inlineStr">
        <is>
          <t>Credit Agreement, Term Loan | Secured Debt</t>
        </is>
      </c>
    </row>
    <row r="10">
      <c r="A10" s="3" t="inlineStr">
        <is>
          <t>Debt Instrument [Line Items]</t>
        </is>
      </c>
    </row>
    <row r="11">
      <c r="A11" s="4" t="inlineStr">
        <is>
          <t>Debt instrument, face amount</t>
        </is>
      </c>
      <c r="E11" s="5" t="n">
        <v>260000000</v>
      </c>
    </row>
    <row r="12">
      <c r="A12" s="4" t="inlineStr">
        <is>
          <t>Amortization payments (as a percent)</t>
        </is>
      </c>
      <c r="E12" s="4" t="inlineStr">
        <is>
          <t>0.25%</t>
        </is>
      </c>
    </row>
    <row r="13">
      <c r="A13" s="4" t="inlineStr">
        <is>
          <t>Effective interest rate (as a percent)</t>
        </is>
      </c>
      <c r="H13" s="4" t="inlineStr">
        <is>
          <t>3.75%</t>
        </is>
      </c>
      <c r="I13" s="4" t="inlineStr">
        <is>
          <t>5.50%</t>
        </is>
      </c>
    </row>
    <row r="14">
      <c r="A14" s="4" t="inlineStr">
        <is>
          <t>Revolving Facility | Line of Credit | Revolving Credit Facility</t>
        </is>
      </c>
    </row>
    <row r="15">
      <c r="A15" s="3" t="inlineStr">
        <is>
          <t>Debt Instrument [Line Items]</t>
        </is>
      </c>
    </row>
    <row r="16">
      <c r="A16" s="4" t="inlineStr">
        <is>
          <t>Line of credit facility, maximum borrowing capacity</t>
        </is>
      </c>
      <c r="E16" s="5" t="n">
        <v>35000000</v>
      </c>
      <c r="H16" s="5" t="n">
        <v>185000000</v>
      </c>
      <c r="K16" s="5" t="n">
        <v>125000000</v>
      </c>
      <c r="L16" s="5" t="n">
        <v>80000000</v>
      </c>
    </row>
    <row r="17">
      <c r="A17" s="4" t="inlineStr">
        <is>
          <t>Remaining borrowing capacity</t>
        </is>
      </c>
      <c r="I17" s="5" t="n">
        <v>77000000</v>
      </c>
    </row>
    <row r="18">
      <c r="A18" s="4" t="inlineStr">
        <is>
          <t>Stepdown percentage</t>
        </is>
      </c>
      <c r="E18" s="4" t="inlineStr">
        <is>
          <t>0.25%</t>
        </is>
      </c>
    </row>
    <row r="19">
      <c r="A19" s="4" t="inlineStr">
        <is>
          <t>Proceeds from lines of credit</t>
        </is>
      </c>
      <c r="D19" s="5" t="n">
        <v>20000000</v>
      </c>
    </row>
    <row r="20">
      <c r="A20" s="4" t="inlineStr">
        <is>
          <t>Debt conversion</t>
        </is>
      </c>
      <c r="C20" s="5" t="n">
        <v>20000000</v>
      </c>
    </row>
    <row r="21">
      <c r="A21" s="4" t="inlineStr">
        <is>
          <t>Extinguishment of deferred financing fees</t>
        </is>
      </c>
      <c r="J21" s="5" t="n">
        <v>200000</v>
      </c>
    </row>
    <row r="22">
      <c r="A22" s="4" t="inlineStr">
        <is>
          <t>Repayments of lines of credit</t>
        </is>
      </c>
      <c r="F22" s="5" t="n">
        <v>77000000</v>
      </c>
    </row>
    <row r="23">
      <c r="A23" s="4" t="inlineStr">
        <is>
          <t>Credit Agreement</t>
        </is>
      </c>
    </row>
    <row r="24">
      <c r="A24" s="3" t="inlineStr">
        <is>
          <t>Debt Instrument [Line Items]</t>
        </is>
      </c>
    </row>
    <row r="25">
      <c r="A25" s="4" t="inlineStr">
        <is>
          <t>Number of stepdowns | stepdown</t>
        </is>
      </c>
      <c r="E25" s="6" t="n">
        <v>2</v>
      </c>
    </row>
    <row r="26">
      <c r="A26" s="4" t="inlineStr">
        <is>
          <t>Loss on extinguishment of debt</t>
        </is>
      </c>
      <c r="H26" s="5" t="n">
        <v>5000000</v>
      </c>
    </row>
    <row r="27">
      <c r="A27" s="4" t="inlineStr">
        <is>
          <t>Maximum net leverage ratio</t>
        </is>
      </c>
      <c r="H27" s="10" t="n">
        <v>4.5</v>
      </c>
    </row>
    <row r="28">
      <c r="A28" s="4" t="inlineStr">
        <is>
          <t>Total amount revolving credit commitments (as a percent)</t>
        </is>
      </c>
      <c r="H28" s="4" t="inlineStr">
        <is>
          <t>35.00%</t>
        </is>
      </c>
    </row>
    <row r="29">
      <c r="A29" s="4" t="inlineStr">
        <is>
          <t>Credit Agreement | Base Rate</t>
        </is>
      </c>
    </row>
    <row r="30">
      <c r="A30" s="3" t="inlineStr">
        <is>
          <t>Debt Instrument [Line Items]</t>
        </is>
      </c>
    </row>
    <row r="31">
      <c r="A31" s="4" t="inlineStr">
        <is>
          <t>Basis spread on variable rate (as a percent)</t>
        </is>
      </c>
      <c r="E31" s="4" t="inlineStr">
        <is>
          <t>3.50%</t>
        </is>
      </c>
    </row>
    <row r="32">
      <c r="A32" s="4" t="inlineStr">
        <is>
          <t>Credit Agreement | Eurodollar</t>
        </is>
      </c>
    </row>
    <row r="33">
      <c r="A33" s="3" t="inlineStr">
        <is>
          <t>Debt Instrument [Line Items]</t>
        </is>
      </c>
    </row>
    <row r="34">
      <c r="A34" s="4" t="inlineStr">
        <is>
          <t>Basis spread on variable rate (as a percent)</t>
        </is>
      </c>
      <c r="E34" s="4" t="inlineStr">
        <is>
          <t>4.50%</t>
        </is>
      </c>
    </row>
    <row r="35">
      <c r="A35" s="4" t="inlineStr">
        <is>
          <t>Credit Agreement | Line of Credit | Revolving Credit Facility</t>
        </is>
      </c>
    </row>
    <row r="36">
      <c r="A36" s="3" t="inlineStr">
        <is>
          <t>Debt Instrument [Line Items]</t>
        </is>
      </c>
    </row>
    <row r="37">
      <c r="A37" s="4" t="inlineStr">
        <is>
          <t>Remaining borrowing capacity</t>
        </is>
      </c>
      <c r="H37" s="5" t="n">
        <v>172800000</v>
      </c>
    </row>
    <row r="38">
      <c r="A38" s="4" t="inlineStr">
        <is>
          <t>Borrowings outstanding</t>
        </is>
      </c>
      <c r="H38" s="6" t="n">
        <v>0</v>
      </c>
    </row>
    <row r="39">
      <c r="A39" s="4" t="inlineStr">
        <is>
          <t>Credit Agreement, Incremental Term Loan | Base Rate</t>
        </is>
      </c>
    </row>
    <row r="40">
      <c r="A40" s="3" t="inlineStr">
        <is>
          <t>Debt Instrument [Line Items]</t>
        </is>
      </c>
    </row>
    <row r="41">
      <c r="A41" s="4" t="inlineStr">
        <is>
          <t>Basis spread on variable rate (as a percent)</t>
        </is>
      </c>
      <c r="B41" s="4" t="inlineStr">
        <is>
          <t>4.25%</t>
        </is>
      </c>
    </row>
    <row r="42">
      <c r="A42" s="4" t="inlineStr">
        <is>
          <t>Credit Agreement, Incremental Term Loan | Eurodollar</t>
        </is>
      </c>
    </row>
    <row r="43">
      <c r="A43" s="3" t="inlineStr">
        <is>
          <t>Debt Instrument [Line Items]</t>
        </is>
      </c>
    </row>
    <row r="44">
      <c r="A44" s="4" t="inlineStr">
        <is>
          <t>Basis spread on variable rate (as a percent)</t>
        </is>
      </c>
      <c r="B44" s="4" t="inlineStr">
        <is>
          <t>5.25%</t>
        </is>
      </c>
    </row>
    <row r="45">
      <c r="A45" s="4" t="inlineStr">
        <is>
          <t>Credit Agreement, Incremental Term Loan | Secured Debt</t>
        </is>
      </c>
    </row>
    <row r="46">
      <c r="A46" s="3" t="inlineStr">
        <is>
          <t>Debt Instrument [Line Items]</t>
        </is>
      </c>
    </row>
    <row r="47">
      <c r="A47" s="4" t="inlineStr">
        <is>
          <t>Line of credit facility, maximum borrowing capacity</t>
        </is>
      </c>
      <c r="B47" s="5" t="n">
        <v>15000000</v>
      </c>
    </row>
    <row r="48">
      <c r="A48" s="4" t="inlineStr">
        <is>
          <t>Effective interest rate (as a percent)</t>
        </is>
      </c>
      <c r="I48" s="4" t="inlineStr">
        <is>
          <t>6.25%</t>
        </is>
      </c>
    </row>
    <row r="49">
      <c r="A49" s="4" t="inlineStr">
        <is>
          <t>Payment of debt issuance costs</t>
        </is>
      </c>
      <c r="I49" s="5" t="n">
        <v>5100000</v>
      </c>
    </row>
    <row r="50">
      <c r="A50" s="4" t="inlineStr">
        <is>
          <t>2021 Term Loan | Secured Debt</t>
        </is>
      </c>
    </row>
    <row r="51">
      <c r="A51" s="3" t="inlineStr">
        <is>
          <t>Debt Instrument [Line Items]</t>
        </is>
      </c>
    </row>
    <row r="52">
      <c r="A52" s="4" t="inlineStr">
        <is>
          <t>Debt instrument, face amount</t>
        </is>
      </c>
      <c r="H52" s="5" t="n">
        <v>350000000</v>
      </c>
    </row>
    <row r="53">
      <c r="A53" s="4" t="inlineStr">
        <is>
          <t>Amortization payments (as a percent)</t>
        </is>
      </c>
      <c r="H53" s="4" t="inlineStr">
        <is>
          <t>0.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Maturities of Long-Term Debt (Details) - USD ($) $ in Millions</t>
        </is>
      </c>
      <c r="B1" s="2" t="inlineStr">
        <is>
          <t>Dec. 31, 2021</t>
        </is>
      </c>
      <c r="C1" s="2" t="inlineStr">
        <is>
          <t>Dec. 31, 2020</t>
        </is>
      </c>
    </row>
    <row r="2">
      <c r="A2" s="3" t="inlineStr">
        <is>
          <t>Long-term Debt, Fiscal Year Maturity [Abstract]</t>
        </is>
      </c>
    </row>
    <row r="3">
      <c r="A3" s="4" t="inlineStr">
        <is>
          <t>2022</t>
        </is>
      </c>
      <c r="B3" s="7" t="n">
        <v>3.5</v>
      </c>
    </row>
    <row r="4">
      <c r="A4" s="4" t="inlineStr">
        <is>
          <t>2023</t>
        </is>
      </c>
      <c r="B4" s="8" t="n">
        <v>3.5</v>
      </c>
    </row>
    <row r="5">
      <c r="A5" s="4" t="inlineStr">
        <is>
          <t>2024</t>
        </is>
      </c>
      <c r="B5" s="8" t="n">
        <v>3.5</v>
      </c>
    </row>
    <row r="6">
      <c r="A6" s="4" t="inlineStr">
        <is>
          <t>2025</t>
        </is>
      </c>
      <c r="B6" s="8" t="n">
        <v>3.5</v>
      </c>
    </row>
    <row r="7">
      <c r="A7" s="4" t="inlineStr">
        <is>
          <t>2026</t>
        </is>
      </c>
      <c r="B7" s="8" t="n">
        <v>3.5</v>
      </c>
    </row>
    <row r="8">
      <c r="A8" s="4" t="inlineStr">
        <is>
          <t>Thereafter</t>
        </is>
      </c>
      <c r="B8" s="8" t="n">
        <v>331.6</v>
      </c>
    </row>
    <row r="9">
      <c r="A9" s="4" t="inlineStr">
        <is>
          <t>Total debt</t>
        </is>
      </c>
      <c r="B9" s="7" t="n">
        <v>349.1</v>
      </c>
      <c r="C9" s="7" t="n">
        <v>4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ustomer EAR liability</t>
        </is>
      </c>
      <c r="B3" s="7" t="n">
        <v>48.6</v>
      </c>
      <c r="C3" s="7" t="n">
        <v>21.6</v>
      </c>
    </row>
    <row r="4">
      <c r="A4" s="4" t="inlineStr">
        <is>
          <t>Fair Value, Recurring</t>
        </is>
      </c>
    </row>
    <row r="5">
      <c r="A5" s="3" t="inlineStr">
        <is>
          <t>Fair Value, Assets and Liabilities Measured on Recurring and Nonrecurring Basis [Line Items]</t>
        </is>
      </c>
    </row>
    <row r="6">
      <c r="A6" s="4" t="inlineStr">
        <is>
          <t>Cash equivalents</t>
        </is>
      </c>
      <c r="B6" s="8" t="n">
        <v>400.1</v>
      </c>
      <c r="C6" s="6" t="n">
        <v>20</v>
      </c>
    </row>
    <row r="7">
      <c r="A7" s="4" t="inlineStr">
        <is>
          <t>Customer EAR liability</t>
        </is>
      </c>
      <c r="B7" s="8" t="n">
        <v>48.6</v>
      </c>
      <c r="C7" s="8" t="n">
        <v>21.6</v>
      </c>
    </row>
    <row r="8">
      <c r="A8" s="4" t="inlineStr">
        <is>
          <t>Contingent consideration</t>
        </is>
      </c>
      <c r="B8" s="6" t="n">
        <v>0</v>
      </c>
      <c r="C8" s="8" t="n">
        <v>15.2</v>
      </c>
    </row>
    <row r="9">
      <c r="A9" s="4" t="inlineStr">
        <is>
          <t>Level 1 | Fair Value, Recurring</t>
        </is>
      </c>
    </row>
    <row r="10">
      <c r="A10" s="3" t="inlineStr">
        <is>
          <t>Fair Value, Assets and Liabilities Measured on Recurring and Nonrecurring Basis [Line Items]</t>
        </is>
      </c>
    </row>
    <row r="11">
      <c r="A11" s="4" t="inlineStr">
        <is>
          <t>Cash equivalents</t>
        </is>
      </c>
      <c r="B11" s="8" t="n">
        <v>400.1</v>
      </c>
      <c r="C11" s="6" t="n">
        <v>20</v>
      </c>
    </row>
    <row r="12">
      <c r="A12" s="4" t="inlineStr">
        <is>
          <t>Customer EAR liability</t>
        </is>
      </c>
      <c r="B12" s="6" t="n">
        <v>0</v>
      </c>
      <c r="C12" s="6" t="n">
        <v>0</v>
      </c>
    </row>
    <row r="13">
      <c r="A13" s="4" t="inlineStr">
        <is>
          <t>Contingent consideration</t>
        </is>
      </c>
      <c r="B13" s="6" t="n">
        <v>0</v>
      </c>
      <c r="C13" s="6" t="n">
        <v>0</v>
      </c>
    </row>
    <row r="14">
      <c r="A14" s="4" t="inlineStr">
        <is>
          <t>Level 2 | Fair Value, Recurring</t>
        </is>
      </c>
    </row>
    <row r="15">
      <c r="A15" s="3" t="inlineStr">
        <is>
          <t>Fair Value, Assets and Liabilities Measured on Recurring and Nonrecurring Basis [Line Items]</t>
        </is>
      </c>
    </row>
    <row r="16">
      <c r="A16" s="4" t="inlineStr">
        <is>
          <t>Cash equivalents</t>
        </is>
      </c>
      <c r="B16" s="6" t="n">
        <v>0</v>
      </c>
      <c r="C16" s="6" t="n">
        <v>0</v>
      </c>
    </row>
    <row r="17">
      <c r="A17" s="4" t="inlineStr">
        <is>
          <t>Customer EAR liability</t>
        </is>
      </c>
      <c r="B17" s="6" t="n">
        <v>0</v>
      </c>
      <c r="C17" s="6" t="n">
        <v>0</v>
      </c>
    </row>
    <row r="18">
      <c r="A18" s="4" t="inlineStr">
        <is>
          <t>Contingent consideration</t>
        </is>
      </c>
      <c r="B18" s="6" t="n">
        <v>0</v>
      </c>
      <c r="C18" s="6" t="n">
        <v>0</v>
      </c>
    </row>
    <row r="19">
      <c r="A19" s="4" t="inlineStr">
        <is>
          <t>Level 3 | Fair Value, Recurring</t>
        </is>
      </c>
    </row>
    <row r="20">
      <c r="A20" s="3" t="inlineStr">
        <is>
          <t>Fair Value, Assets and Liabilities Measured on Recurring and Nonrecurring Basis [Line Items]</t>
        </is>
      </c>
    </row>
    <row r="21">
      <c r="A21" s="4" t="inlineStr">
        <is>
          <t>Cash equivalents</t>
        </is>
      </c>
      <c r="B21" s="6" t="n">
        <v>0</v>
      </c>
      <c r="C21" s="6" t="n">
        <v>0</v>
      </c>
    </row>
    <row r="22">
      <c r="A22" s="4" t="inlineStr">
        <is>
          <t>Customer EAR liability</t>
        </is>
      </c>
      <c r="B22" s="8" t="n">
        <v>48.6</v>
      </c>
      <c r="C22" s="8" t="n">
        <v>21.6</v>
      </c>
    </row>
    <row r="23">
      <c r="A23" s="4" t="inlineStr">
        <is>
          <t>Contingent consideration</t>
        </is>
      </c>
      <c r="B23" s="5" t="n">
        <v>0</v>
      </c>
      <c r="C23" s="7" t="n">
        <v>1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Contingent Consideration and Customer Equity Appreciation Rights (Details) - Level 3 - Fair Value, Recurring - USD ($) $ in Millions</t>
        </is>
      </c>
      <c r="B1" s="2" t="inlineStr">
        <is>
          <t>12 Months Ended</t>
        </is>
      </c>
    </row>
    <row r="2">
      <c r="B2" s="2" t="inlineStr">
        <is>
          <t>Dec. 31, 2021</t>
        </is>
      </c>
      <c r="C2" s="2" t="inlineStr">
        <is>
          <t>Dec. 31, 2020</t>
        </is>
      </c>
      <c r="D2" s="2" t="inlineStr">
        <is>
          <t>Dec. 31, 2019</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7" t="n">
        <v>15.2</v>
      </c>
      <c r="C5" s="7" t="n">
        <v>39.8</v>
      </c>
      <c r="D5" s="7" t="n">
        <v>39.1</v>
      </c>
    </row>
    <row r="6">
      <c r="A6" s="4" t="inlineStr">
        <is>
          <t>Payment of contingent consideration</t>
        </is>
      </c>
      <c r="B6" s="6" t="n">
        <v>-15</v>
      </c>
      <c r="C6" s="6" t="n">
        <v>-40</v>
      </c>
      <c r="D6" s="6" t="n">
        <v>0</v>
      </c>
    </row>
    <row r="7">
      <c r="A7" s="4" t="inlineStr">
        <is>
          <t>Remeasurement of fair value</t>
        </is>
      </c>
      <c r="B7" s="8" t="n">
        <v>-0.2</v>
      </c>
      <c r="C7" s="8" t="n">
        <v>0.2</v>
      </c>
      <c r="D7" s="8" t="n">
        <v>0.7</v>
      </c>
    </row>
    <row r="8">
      <c r="A8" s="4" t="inlineStr">
        <is>
          <t>Initial measurement of contingent consideration due to sellers</t>
        </is>
      </c>
      <c r="B8" s="6" t="n">
        <v>0</v>
      </c>
      <c r="C8" s="8" t="n">
        <v>15.2</v>
      </c>
      <c r="D8" s="6" t="n">
        <v>0</v>
      </c>
    </row>
    <row r="9">
      <c r="A9" s="4" t="inlineStr">
        <is>
          <t>Ending balance</t>
        </is>
      </c>
      <c r="B9" s="6" t="n">
        <v>0</v>
      </c>
      <c r="C9" s="8" t="n">
        <v>15.2</v>
      </c>
      <c r="D9" s="8" t="n">
        <v>39.8</v>
      </c>
    </row>
    <row r="10">
      <c r="A10" s="4" t="inlineStr">
        <is>
          <t>Customer equity appreciation rights</t>
        </is>
      </c>
    </row>
    <row r="11">
      <c r="A11" s="3" t="inlineStr">
        <is>
          <t>Fair Value, Liabilities Measured on Recurring Basis, Unobservable Input Reconciliation, Calculation [Roll Forward]</t>
        </is>
      </c>
    </row>
    <row r="12">
      <c r="A12" s="4" t="inlineStr">
        <is>
          <t>Beginning balance</t>
        </is>
      </c>
      <c r="B12" s="8" t="n">
        <v>21.6</v>
      </c>
      <c r="C12" s="6" t="n">
        <v>0</v>
      </c>
    </row>
    <row r="13">
      <c r="A13" s="4" t="inlineStr">
        <is>
          <t>Ending balance</t>
        </is>
      </c>
      <c r="B13" s="8" t="n">
        <v>48.6</v>
      </c>
      <c r="C13" s="8" t="n">
        <v>21.6</v>
      </c>
      <c r="D13" s="5" t="n">
        <v>0</v>
      </c>
    </row>
    <row r="14">
      <c r="A14" s="4" t="inlineStr">
        <is>
          <t>Customer equity appreciation rights | Revenue from Contract with Customer, Excluding Assessed Tax</t>
        </is>
      </c>
    </row>
    <row r="15">
      <c r="A15" s="3" t="inlineStr">
        <is>
          <t>Fair Value, Liabilities Measured on Recurring Basis, Unobservable Input Reconciliation, Calculation [Roll Forward]</t>
        </is>
      </c>
    </row>
    <row r="16">
      <c r="A16" s="4" t="inlineStr">
        <is>
          <t>Remeasurement of fair value</t>
        </is>
      </c>
      <c r="B16" s="8" t="n">
        <v>19.7</v>
      </c>
      <c r="C16" s="8" t="n">
        <v>12.4</v>
      </c>
    </row>
    <row r="17">
      <c r="A17" s="4" t="inlineStr">
        <is>
          <t>Customer equity appreciation rights | Other Nonoperating Income (Expense)</t>
        </is>
      </c>
    </row>
    <row r="18">
      <c r="A18" s="3" t="inlineStr">
        <is>
          <t>Fair Value, Liabilities Measured on Recurring Basis, Unobservable Input Reconciliation, Calculation [Roll Forward]</t>
        </is>
      </c>
    </row>
    <row r="19">
      <c r="A19" s="4" t="inlineStr">
        <is>
          <t>Remeasurement of fair value</t>
        </is>
      </c>
      <c r="B19" s="7" t="n">
        <v>7.3</v>
      </c>
      <c r="C19" s="7" t="n">
        <v>9.1999999999999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Fair Value Measurements - Schedule of Valuation Techniques and Significant Unobservable Inputs (Details) $ in Million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Customer equity appreciation rights, fair value</t>
        </is>
      </c>
      <c r="B4" s="7" t="n">
        <v>48.6</v>
      </c>
      <c r="C4" s="7" t="n">
        <v>21.6</v>
      </c>
    </row>
    <row r="5">
      <c r="A5" s="4" t="inlineStr">
        <is>
          <t>Fair Value, Recurring</t>
        </is>
      </c>
    </row>
    <row r="6">
      <c r="A6" s="3" t="inlineStr">
        <is>
          <t>Fair Value, Assets and Liabilities Measured on Recurring and Nonrecurring Basis [Line Items]</t>
        </is>
      </c>
    </row>
    <row r="7">
      <c r="A7" s="4" t="inlineStr">
        <is>
          <t>Customer equity appreciation rights, fair value</t>
        </is>
      </c>
      <c r="B7" s="8" t="n">
        <v>48.6</v>
      </c>
      <c r="C7" s="8" t="n">
        <v>21.6</v>
      </c>
    </row>
    <row r="8">
      <c r="A8" s="4" t="inlineStr">
        <is>
          <t>Consideration due to sellers, fair value</t>
        </is>
      </c>
      <c r="B8" s="6" t="n">
        <v>0</v>
      </c>
      <c r="C8" s="8" t="n">
        <v>15.2</v>
      </c>
    </row>
    <row r="9">
      <c r="A9" s="4" t="inlineStr">
        <is>
          <t>Level 3 | Fair Value, Recurring</t>
        </is>
      </c>
    </row>
    <row r="10">
      <c r="A10" s="3" t="inlineStr">
        <is>
          <t>Fair Value, Assets and Liabilities Measured on Recurring and Nonrecurring Basis [Line Items]</t>
        </is>
      </c>
    </row>
    <row r="11">
      <c r="A11" s="4" t="inlineStr">
        <is>
          <t>Customer equity appreciation rights, fair value</t>
        </is>
      </c>
      <c r="B11" s="8" t="n">
        <v>48.6</v>
      </c>
      <c r="C11" s="8" t="n">
        <v>21.6</v>
      </c>
    </row>
    <row r="12">
      <c r="A12" s="4" t="inlineStr">
        <is>
          <t>Consideration due to sellers, fair value</t>
        </is>
      </c>
      <c r="B12" s="6" t="n">
        <v>0</v>
      </c>
      <c r="C12" s="8" t="n">
        <v>15.2</v>
      </c>
    </row>
    <row r="13">
      <c r="A13" s="4" t="inlineStr">
        <is>
          <t>Level 3 | Fair Value, Recurring | Valuation Technique, Monte Carlo</t>
        </is>
      </c>
    </row>
    <row r="14">
      <c r="A14" s="3" t="inlineStr">
        <is>
          <t>Fair Value, Assets and Liabilities Measured on Recurring and Nonrecurring Basis [Line Items]</t>
        </is>
      </c>
    </row>
    <row r="15">
      <c r="A15" s="4" t="inlineStr">
        <is>
          <t>Customer equity appreciation rights, fair value</t>
        </is>
      </c>
      <c r="B15" s="7" t="n">
        <v>48.6</v>
      </c>
      <c r="C15" s="7" t="n">
        <v>21.6</v>
      </c>
    </row>
    <row r="16">
      <c r="A16" s="4" t="inlineStr">
        <is>
          <t>Level 3 | Fair Value, Recurring | Valuation Technique, Monte Carlo | Volatility</t>
        </is>
      </c>
    </row>
    <row r="17">
      <c r="A17" s="3" t="inlineStr">
        <is>
          <t>Fair Value, Assets and Liabilities Measured on Recurring and Nonrecurring Basis [Line Items]</t>
        </is>
      </c>
    </row>
    <row r="18">
      <c r="A18" s="4" t="inlineStr">
        <is>
          <t>Customer equity appreciation rights, measurement input</t>
        </is>
      </c>
      <c r="B18" s="11" t="n">
        <v>0.5</v>
      </c>
      <c r="C18" s="11" t="n">
        <v>0.55</v>
      </c>
    </row>
    <row r="19">
      <c r="A19" s="4" t="inlineStr">
        <is>
          <t>Level 3 | Fair Value, Recurring | Valuation Technique, Monte Carlo | Dividend Yield</t>
        </is>
      </c>
    </row>
    <row r="20">
      <c r="A20" s="3" t="inlineStr">
        <is>
          <t>Fair Value, Assets and Liabilities Measured on Recurring and Nonrecurring Basis [Line Items]</t>
        </is>
      </c>
    </row>
    <row r="21">
      <c r="A21" s="4" t="inlineStr">
        <is>
          <t>Customer equity appreciation rights, measurement input</t>
        </is>
      </c>
      <c r="B21" s="6" t="n">
        <v>0</v>
      </c>
      <c r="C21" s="6" t="n">
        <v>0</v>
      </c>
    </row>
    <row r="22">
      <c r="A22" s="4" t="inlineStr">
        <is>
          <t>Level 3 | Fair Value, Recurring | Valuation Technique, Monte Carlo | Risk-free rate</t>
        </is>
      </c>
    </row>
    <row r="23">
      <c r="A23" s="3" t="inlineStr">
        <is>
          <t>Fair Value, Assets and Liabilities Measured on Recurring and Nonrecurring Basis [Line Items]</t>
        </is>
      </c>
    </row>
    <row r="24">
      <c r="A24" s="4" t="inlineStr">
        <is>
          <t>Customer equity appreciation rights, measurement input</t>
        </is>
      </c>
      <c r="B24" s="12" t="n">
        <v>0.0105</v>
      </c>
      <c r="C24" s="12" t="n">
        <v>0.0011</v>
      </c>
    </row>
    <row r="25">
      <c r="A25" s="4" t="inlineStr">
        <is>
          <t>Level 3 | Fair Value, Recurring | Valuation Technique, Monte Carlo | Expected term (years)</t>
        </is>
      </c>
    </row>
    <row r="26">
      <c r="A26" s="3" t="inlineStr">
        <is>
          <t>Fair Value, Assets and Liabilities Measured on Recurring and Nonrecurring Basis [Line Items]</t>
        </is>
      </c>
    </row>
    <row r="27">
      <c r="A27" s="4" t="inlineStr">
        <is>
          <t>Customer equity appreciation rights, term</t>
        </is>
      </c>
      <c r="B27" s="4" t="inlineStr">
        <is>
          <t>3 years 6 months</t>
        </is>
      </c>
      <c r="C27" s="4" t="inlineStr">
        <is>
          <t>1 year 4 months 6 days</t>
        </is>
      </c>
    </row>
    <row r="28">
      <c r="A28" s="4" t="inlineStr">
        <is>
          <t>Level 3 | Fair Value, Recurring | Valuation Technique, Discounted Cash Flow</t>
        </is>
      </c>
    </row>
    <row r="29">
      <c r="A29" s="3" t="inlineStr">
        <is>
          <t>Fair Value, Assets and Liabilities Measured on Recurring and Nonrecurring Basis [Line Items]</t>
        </is>
      </c>
    </row>
    <row r="30">
      <c r="A30" s="4" t="inlineStr">
        <is>
          <t>Consideration due to sellers, fair value</t>
        </is>
      </c>
      <c r="C30" s="7" t="n">
        <v>15.2</v>
      </c>
    </row>
    <row r="31">
      <c r="A31" s="4" t="inlineStr">
        <is>
          <t>Level 3 | Fair Value, Recurring | Valuation Technique, Discounted Cash Flow | Discount Rate</t>
        </is>
      </c>
    </row>
    <row r="32">
      <c r="A32" s="3" t="inlineStr">
        <is>
          <t>Fair Value, Assets and Liabilities Measured on Recurring and Nonrecurring Basis [Line Items]</t>
        </is>
      </c>
    </row>
    <row r="33">
      <c r="A33" s="4" t="inlineStr">
        <is>
          <t>Consideration due to sellers, measurement input</t>
        </is>
      </c>
      <c r="C33" s="11" t="n">
        <v>0.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37" customWidth="1" min="2" max="2"/>
    <col width="29" customWidth="1" min="3" max="3"/>
    <col width="24" customWidth="1" min="4" max="4"/>
  </cols>
  <sheetData>
    <row r="1">
      <c r="A1" s="1" t="inlineStr">
        <is>
          <t>Shareholders' Equity (Details) $ / shares in Units, $ in Millions</t>
        </is>
      </c>
      <c r="B1" s="2" t="inlineStr">
        <is>
          <t>Feb. 16, 2021USD ($)$ / sharesshares</t>
        </is>
      </c>
      <c r="C1" s="2" t="inlineStr">
        <is>
          <t>Dec. 31, 2021class$ / shares</t>
        </is>
      </c>
      <c r="D1" s="2" t="inlineStr">
        <is>
          <t>Dec. 31, 2020$ / shares</t>
        </is>
      </c>
    </row>
    <row r="2">
      <c r="A2" s="3" t="inlineStr">
        <is>
          <t>Class of Stock [Line Items]</t>
        </is>
      </c>
    </row>
    <row r="3">
      <c r="A3" s="4" t="inlineStr">
        <is>
          <t>Number of classes of common stock | class</t>
        </is>
      </c>
      <c r="C3" s="6" t="n">
        <v>2</v>
      </c>
    </row>
    <row r="4">
      <c r="A4" s="4" t="inlineStr">
        <is>
          <t>Preferred stock authorized (in shares)</t>
        </is>
      </c>
      <c r="B4" s="6" t="n">
        <v>50000000</v>
      </c>
    </row>
    <row r="5">
      <c r="A5" s="4" t="inlineStr">
        <is>
          <t>Preferred stock par value (in dollars per share) | $ / shares</t>
        </is>
      </c>
      <c r="B5" s="9" t="n">
        <v>0.01</v>
      </c>
    </row>
    <row r="6">
      <c r="A6" s="4" t="inlineStr">
        <is>
          <t>IPO</t>
        </is>
      </c>
    </row>
    <row r="7">
      <c r="A7" s="3" t="inlineStr">
        <is>
          <t>Class of Stock [Line Items]</t>
        </is>
      </c>
    </row>
    <row r="8">
      <c r="A8" s="4" t="inlineStr">
        <is>
          <t>Gross proceeds from IPO | $</t>
        </is>
      </c>
      <c r="B8" s="7" t="n">
        <v>648.6</v>
      </c>
    </row>
    <row r="9">
      <c r="A9" s="4" t="inlineStr">
        <is>
          <t>Net proceeds from IPO | $</t>
        </is>
      </c>
      <c r="B9" s="8" t="n">
        <v>609.7</v>
      </c>
    </row>
    <row r="10">
      <c r="A10" s="4" t="inlineStr">
        <is>
          <t>Underwriting discounts and commissions | $</t>
        </is>
      </c>
      <c r="B10" s="7" t="n">
        <v>38.9</v>
      </c>
    </row>
    <row r="11">
      <c r="A11" s="4" t="inlineStr">
        <is>
          <t>Class A Common Stock</t>
        </is>
      </c>
    </row>
    <row r="12">
      <c r="A12" s="3" t="inlineStr">
        <is>
          <t>Class of Stock [Line Items]</t>
        </is>
      </c>
    </row>
    <row r="13">
      <c r="A13" s="4" t="inlineStr">
        <is>
          <t>Common stock authorized (in shares)</t>
        </is>
      </c>
      <c r="B13" s="6" t="n">
        <v>1000000000</v>
      </c>
    </row>
    <row r="14">
      <c r="A14" s="4" t="inlineStr">
        <is>
          <t>Common stock par value (in dollars per share) | $ / shares</t>
        </is>
      </c>
      <c r="B14" s="9" t="n">
        <v>0.01</v>
      </c>
      <c r="C14" s="9" t="n">
        <v>0.01</v>
      </c>
      <c r="D14" s="9" t="n">
        <v>0.01</v>
      </c>
    </row>
    <row r="15">
      <c r="A15" s="4" t="inlineStr">
        <is>
          <t>Class A Common Stock | IPO</t>
        </is>
      </c>
    </row>
    <row r="16">
      <c r="A16" s="3" t="inlineStr">
        <is>
          <t>Class of Stock [Line Items]</t>
        </is>
      </c>
    </row>
    <row r="17">
      <c r="A17" s="4" t="inlineStr">
        <is>
          <t>Sale of stock, number of shares issued in transaction (in shares)</t>
        </is>
      </c>
      <c r="B17" s="6" t="n">
        <v>27025000</v>
      </c>
    </row>
    <row r="18">
      <c r="A18" s="4" t="inlineStr">
        <is>
          <t>Sale of stock, price per share (in dollars per share) | $ / shares</t>
        </is>
      </c>
      <c r="B18" s="5" t="n">
        <v>24</v>
      </c>
    </row>
    <row r="19">
      <c r="A19" s="4" t="inlineStr">
        <is>
          <t>Class A Common Stock | Over-Allotment Option</t>
        </is>
      </c>
    </row>
    <row r="20">
      <c r="A20" s="3" t="inlineStr">
        <is>
          <t>Class of Stock [Line Items]</t>
        </is>
      </c>
    </row>
    <row r="21">
      <c r="A21" s="4" t="inlineStr">
        <is>
          <t>Sale of stock, number of shares issued in transaction (in shares)</t>
        </is>
      </c>
      <c r="B21" s="6" t="n">
        <v>3525000</v>
      </c>
    </row>
    <row r="22">
      <c r="A22" s="4" t="inlineStr">
        <is>
          <t>Class B Common Stock</t>
        </is>
      </c>
    </row>
    <row r="23">
      <c r="A23" s="3" t="inlineStr">
        <is>
          <t>Class of Stock [Line Items]</t>
        </is>
      </c>
    </row>
    <row r="24">
      <c r="A24" s="4" t="inlineStr">
        <is>
          <t>Common stock authorized (in shares)</t>
        </is>
      </c>
      <c r="B24" s="6" t="n">
        <v>75000000</v>
      </c>
    </row>
    <row r="25">
      <c r="A25" s="4" t="inlineStr">
        <is>
          <t>Common stock par value (in dollars per share) | $ / shares</t>
        </is>
      </c>
      <c r="B25" s="9" t="n">
        <v>0.01</v>
      </c>
      <c r="C25" s="9" t="n">
        <v>0.01</v>
      </c>
      <c r="D25" s="9"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ummary of Ownership Interests in Cure TopCo (Details) - shares</t>
        </is>
      </c>
      <c r="B1" s="2" t="inlineStr">
        <is>
          <t>Dec. 31, 2021</t>
        </is>
      </c>
      <c r="C1" s="2" t="inlineStr">
        <is>
          <t>Feb. 16, 2021</t>
        </is>
      </c>
    </row>
    <row r="2">
      <c r="A2" s="4" t="inlineStr">
        <is>
          <t>Cure TopCo</t>
        </is>
      </c>
    </row>
    <row r="3">
      <c r="A3" s="3" t="inlineStr">
        <is>
          <t>Ownership Percentage</t>
        </is>
      </c>
    </row>
    <row r="4">
      <c r="A4" s="4" t="inlineStr">
        <is>
          <t>Number of LLC Units held by Signify Health, Inc. (as a percent)</t>
        </is>
      </c>
      <c r="B4" s="4" t="inlineStr">
        <is>
          <t>75.10%</t>
        </is>
      </c>
      <c r="C4" s="4" t="inlineStr">
        <is>
          <t>74.10%</t>
        </is>
      </c>
    </row>
    <row r="5">
      <c r="A5" s="4" t="inlineStr">
        <is>
          <t>Number of LLC Units held by non-controlling interests (as a percent)</t>
        </is>
      </c>
      <c r="B5" s="4" t="inlineStr">
        <is>
          <t>24.90%</t>
        </is>
      </c>
      <c r="C5" s="4" t="inlineStr">
        <is>
          <t>25.90%</t>
        </is>
      </c>
    </row>
    <row r="6">
      <c r="A6" s="4" t="inlineStr">
        <is>
          <t>Total LLC Units outstanding (as a percent)</t>
        </is>
      </c>
      <c r="B6" s="4" t="inlineStr">
        <is>
          <t>100.00%</t>
        </is>
      </c>
    </row>
    <row r="7">
      <c r="A7" s="4" t="inlineStr">
        <is>
          <t>Cure TopCo</t>
        </is>
      </c>
    </row>
    <row r="8">
      <c r="A8" s="3" t="inlineStr">
        <is>
          <t>LLC Units</t>
        </is>
      </c>
    </row>
    <row r="9">
      <c r="A9" s="4" t="inlineStr">
        <is>
          <t>LLC Units (in shares)</t>
        </is>
      </c>
      <c r="B9" s="6" t="n">
        <v>227826109</v>
      </c>
    </row>
    <row r="10">
      <c r="A10" s="4" t="inlineStr">
        <is>
          <t>Cure TopCo | Parent</t>
        </is>
      </c>
    </row>
    <row r="11">
      <c r="A11" s="3" t="inlineStr">
        <is>
          <t>LLC Units</t>
        </is>
      </c>
    </row>
    <row r="12">
      <c r="A12" s="4" t="inlineStr">
        <is>
          <t>LLC Units (in shares)</t>
        </is>
      </c>
      <c r="B12" s="6" t="n">
        <v>170987365</v>
      </c>
    </row>
    <row r="13">
      <c r="A13" s="4" t="inlineStr">
        <is>
          <t>Cure TopCo | Non-controlling interest</t>
        </is>
      </c>
    </row>
    <row r="14">
      <c r="A14" s="3" t="inlineStr">
        <is>
          <t>LLC Units</t>
        </is>
      </c>
    </row>
    <row r="15">
      <c r="A15" s="4" t="inlineStr">
        <is>
          <t>LLC Units (in shares)</t>
        </is>
      </c>
      <c r="B15" s="6" t="n">
        <v>568387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Narrative (Details)</t>
        </is>
      </c>
      <c r="B1" s="2" t="inlineStr">
        <is>
          <t>12 Months Ended</t>
        </is>
      </c>
    </row>
    <row r="2">
      <c r="B2" s="2" t="inlineStr">
        <is>
          <t>Dec. 31, 2021shares</t>
        </is>
      </c>
    </row>
    <row r="3">
      <c r="A3" s="4" t="inlineStr">
        <is>
          <t>LLC Units Exchanged for Shares of Class A Common Stock</t>
        </is>
      </c>
    </row>
    <row r="4">
      <c r="A4" s="3" t="inlineStr">
        <is>
          <t>Consolidation, Less than Wholly Owned Subsidiary, Parent Ownership Interest, Effects of Changes, Net [Line Items]</t>
        </is>
      </c>
    </row>
    <row r="5">
      <c r="A5" s="4" t="inlineStr">
        <is>
          <t>Units exchanged (in shares)</t>
        </is>
      </c>
      <c r="B5" s="6" t="n">
        <v>20076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Equity-Based Compensation - Narrative (Details) - USD ($) $ / shares in Units, $ in Millions</t>
        </is>
      </c>
      <c r="B1" s="2" t="inlineStr">
        <is>
          <t>Jan. 01, 2022</t>
        </is>
      </c>
      <c r="C1" s="2" t="inlineStr">
        <is>
          <t>Feb. 16, 2021</t>
        </is>
      </c>
      <c r="D1" s="2" t="inlineStr">
        <is>
          <t>Dec. 31, 2021</t>
        </is>
      </c>
      <c r="E1" s="2" t="inlineStr">
        <is>
          <t>Dec. 31, 2021</t>
        </is>
      </c>
      <c r="F1" s="2" t="inlineStr">
        <is>
          <t>Dec. 31, 2020</t>
        </is>
      </c>
      <c r="G1" s="2" t="inlineStr">
        <is>
          <t>Dec. 31, 2019</t>
        </is>
      </c>
      <c r="H1" s="2" t="inlineStr">
        <is>
          <t>Feb. 12, 2021</t>
        </is>
      </c>
      <c r="I1" s="2" t="inlineStr">
        <is>
          <t>Jan. 31, 2021</t>
        </is>
      </c>
    </row>
    <row r="2">
      <c r="A2" s="3" t="inlineStr">
        <is>
          <t>Share-based Compensation Arrangement by Share-based Payment Award [Line Items]</t>
        </is>
      </c>
    </row>
    <row r="3">
      <c r="A3" s="4" t="inlineStr">
        <is>
          <t>Cash tax benefit related to tax deduction from option exercises</t>
        </is>
      </c>
      <c r="E3" s="7" t="n">
        <v>3.6</v>
      </c>
    </row>
    <row r="4">
      <c r="A4" s="4" t="inlineStr">
        <is>
          <t>Stock Options | Minimum</t>
        </is>
      </c>
    </row>
    <row r="5">
      <c r="A5" s="3" t="inlineStr">
        <is>
          <t>Share-based Compensation Arrangement by Share-based Payment Award [Line Items]</t>
        </is>
      </c>
    </row>
    <row r="6">
      <c r="A6" s="4" t="inlineStr">
        <is>
          <t>Vesting period of award</t>
        </is>
      </c>
      <c r="E6" s="4" t="inlineStr">
        <is>
          <t>3 years</t>
        </is>
      </c>
    </row>
    <row r="7">
      <c r="A7" s="4" t="inlineStr">
        <is>
          <t>Stock Options | Maximum</t>
        </is>
      </c>
    </row>
    <row r="8">
      <c r="A8" s="3" t="inlineStr">
        <is>
          <t>Share-based Compensation Arrangement by Share-based Payment Award [Line Items]</t>
        </is>
      </c>
    </row>
    <row r="9">
      <c r="A9" s="4" t="inlineStr">
        <is>
          <t>Vesting period of award</t>
        </is>
      </c>
      <c r="E9" s="4" t="inlineStr">
        <is>
          <t>4 years</t>
        </is>
      </c>
    </row>
    <row r="10">
      <c r="A10" s="4" t="inlineStr">
        <is>
          <t>RSUs | Minimum</t>
        </is>
      </c>
    </row>
    <row r="11">
      <c r="A11" s="3" t="inlineStr">
        <is>
          <t>Share-based Compensation Arrangement by Share-based Payment Award [Line Items]</t>
        </is>
      </c>
    </row>
    <row r="12">
      <c r="A12" s="4" t="inlineStr">
        <is>
          <t>Vesting period of award</t>
        </is>
      </c>
      <c r="E12" s="4" t="inlineStr">
        <is>
          <t>1 year</t>
        </is>
      </c>
    </row>
    <row r="13">
      <c r="A13" s="4" t="inlineStr">
        <is>
          <t>RSUs | Maximum</t>
        </is>
      </c>
    </row>
    <row r="14">
      <c r="A14" s="3" t="inlineStr">
        <is>
          <t>Share-based Compensation Arrangement by Share-based Payment Award [Line Items]</t>
        </is>
      </c>
    </row>
    <row r="15">
      <c r="A15" s="4" t="inlineStr">
        <is>
          <t>Vesting period of award</t>
        </is>
      </c>
      <c r="E15" s="4" t="inlineStr">
        <is>
          <t>4 years</t>
        </is>
      </c>
    </row>
    <row r="16">
      <c r="A16" s="4" t="inlineStr">
        <is>
          <t>Incentive Units</t>
        </is>
      </c>
    </row>
    <row r="17">
      <c r="A17" s="3" t="inlineStr">
        <is>
          <t>Share-based Compensation Arrangement by Share-based Payment Award [Line Items]</t>
        </is>
      </c>
    </row>
    <row r="18">
      <c r="A18" s="4" t="inlineStr">
        <is>
          <t>Expected dividend yield (as a percent)</t>
        </is>
      </c>
      <c r="F18" s="4" t="inlineStr">
        <is>
          <t>0.00%</t>
        </is>
      </c>
    </row>
    <row r="19">
      <c r="A19" s="4" t="inlineStr">
        <is>
          <t>Equity-based compensation</t>
        </is>
      </c>
      <c r="E19" s="7" t="n">
        <v>5.8</v>
      </c>
      <c r="F19" s="7" t="n">
        <v>10.5</v>
      </c>
      <c r="G19" s="5" t="n">
        <v>3</v>
      </c>
    </row>
    <row r="20">
      <c r="A20" s="4" t="inlineStr">
        <is>
          <t>Units outstanding (in shares)</t>
        </is>
      </c>
      <c r="D20" s="6" t="n">
        <v>13379558</v>
      </c>
      <c r="E20" s="6" t="n">
        <v>13379558</v>
      </c>
      <c r="H20" s="6" t="n">
        <v>14505258</v>
      </c>
    </row>
    <row r="21">
      <c r="A21" s="4" t="inlineStr">
        <is>
          <t>Incentive Units | Selling, General and Administrative Expenses</t>
        </is>
      </c>
    </row>
    <row r="22">
      <c r="A22" s="3" t="inlineStr">
        <is>
          <t>Share-based Compensation Arrangement by Share-based Payment Award [Line Items]</t>
        </is>
      </c>
    </row>
    <row r="23">
      <c r="A23" s="4" t="inlineStr">
        <is>
          <t>Equity-based compensation</t>
        </is>
      </c>
      <c r="E23" s="7" t="n">
        <v>5.7</v>
      </c>
      <c r="F23" s="8" t="n">
        <v>10.6</v>
      </c>
      <c r="G23" s="8" t="n">
        <v>2.5</v>
      </c>
    </row>
    <row r="24">
      <c r="A24" s="4" t="inlineStr">
        <is>
          <t>Incentive Units | Service Expense</t>
        </is>
      </c>
    </row>
    <row r="25">
      <c r="A25" s="3" t="inlineStr">
        <is>
          <t>Share-based Compensation Arrangement by Share-based Payment Award [Line Items]</t>
        </is>
      </c>
    </row>
    <row r="26">
      <c r="A26" s="4" t="inlineStr">
        <is>
          <t>Equity-based compensation</t>
        </is>
      </c>
      <c r="E26" s="7" t="n">
        <v>0.1</v>
      </c>
      <c r="F26" s="7" t="n">
        <v>-0.1</v>
      </c>
      <c r="G26" s="8" t="n">
        <v>0.5</v>
      </c>
    </row>
    <row r="27">
      <c r="A27" s="4" t="inlineStr">
        <is>
          <t>LLC Units</t>
        </is>
      </c>
    </row>
    <row r="28">
      <c r="A28" s="3" t="inlineStr">
        <is>
          <t>Share-based Compensation Arrangement by Share-based Payment Award [Line Items]</t>
        </is>
      </c>
    </row>
    <row r="29">
      <c r="A29" s="4" t="inlineStr">
        <is>
          <t>Units outstanding (in shares)</t>
        </is>
      </c>
      <c r="D29" s="6" t="n">
        <v>7514526</v>
      </c>
      <c r="E29" s="6" t="n">
        <v>7514526</v>
      </c>
    </row>
    <row r="30">
      <c r="A30" s="4" t="inlineStr">
        <is>
          <t>Incentive Units, Performance-based</t>
        </is>
      </c>
    </row>
    <row r="31">
      <c r="A31" s="3" t="inlineStr">
        <is>
          <t>Share-based Compensation Arrangement by Share-based Payment Award [Line Items]</t>
        </is>
      </c>
    </row>
    <row r="32">
      <c r="A32" s="4" t="inlineStr">
        <is>
          <t>Units outstanding (in shares)</t>
        </is>
      </c>
      <c r="D32" s="6" t="n">
        <v>5917777</v>
      </c>
      <c r="E32" s="6" t="n">
        <v>5917777</v>
      </c>
    </row>
    <row r="33">
      <c r="A33" s="4" t="inlineStr">
        <is>
          <t>Total unrecognized compensation expense</t>
        </is>
      </c>
      <c r="D33" s="7" t="n">
        <v>13.1</v>
      </c>
      <c r="E33" s="7" t="n">
        <v>13.1</v>
      </c>
    </row>
    <row r="34">
      <c r="A34" s="4" t="inlineStr">
        <is>
          <t>Incentive Units, Time-based</t>
        </is>
      </c>
    </row>
    <row r="35">
      <c r="A35" s="3" t="inlineStr">
        <is>
          <t>Share-based Compensation Arrangement by Share-based Payment Award [Line Items]</t>
        </is>
      </c>
    </row>
    <row r="36">
      <c r="A36" s="4" t="inlineStr">
        <is>
          <t>Weighted average recognition period</t>
        </is>
      </c>
      <c r="E36" s="4" t="inlineStr">
        <is>
          <t>8 months 12 days</t>
        </is>
      </c>
    </row>
    <row r="37">
      <c r="A37" s="4" t="inlineStr">
        <is>
          <t>Total unrecognized compensation expense</t>
        </is>
      </c>
      <c r="D37" s="7" t="n">
        <v>5.4</v>
      </c>
      <c r="E37" s="7" t="n">
        <v>5.4</v>
      </c>
    </row>
    <row r="38">
      <c r="A38" s="4" t="inlineStr">
        <is>
          <t>2021 LTIP</t>
        </is>
      </c>
    </row>
    <row r="39">
      <c r="A39" s="3" t="inlineStr">
        <is>
          <t>Share-based Compensation Arrangement by Share-based Payment Award [Line Items]</t>
        </is>
      </c>
    </row>
    <row r="40">
      <c r="A40" s="4" t="inlineStr">
        <is>
          <t>Increase in shares authorized (as a percent)</t>
        </is>
      </c>
      <c r="E40" s="4" t="inlineStr">
        <is>
          <t>3.00%</t>
        </is>
      </c>
    </row>
    <row r="41">
      <c r="A41" s="4" t="inlineStr">
        <is>
          <t>Options outstanding (in shares)</t>
        </is>
      </c>
      <c r="D41" s="6" t="n">
        <v>4926357</v>
      </c>
      <c r="E41" s="6" t="n">
        <v>4926357</v>
      </c>
      <c r="H41" s="6" t="n">
        <v>5039180</v>
      </c>
    </row>
    <row r="42">
      <c r="A42" s="4" t="inlineStr">
        <is>
          <t>Weighted average exercise price (in dollars per share)</t>
        </is>
      </c>
      <c r="D42" s="9" t="n">
        <v>9.98</v>
      </c>
      <c r="E42" s="9" t="n">
        <v>9.98</v>
      </c>
      <c r="H42" s="9" t="n">
        <v>5.23</v>
      </c>
    </row>
    <row r="43">
      <c r="A43" s="4" t="inlineStr">
        <is>
          <t>Intrinsic value of stock options exercised</t>
        </is>
      </c>
      <c r="E43" s="5" t="n">
        <v>21</v>
      </c>
    </row>
    <row r="44">
      <c r="A44" s="4" t="inlineStr">
        <is>
          <t>Proceeds from stock options exercised</t>
        </is>
      </c>
      <c r="E44" s="8" t="n">
        <v>3.9</v>
      </c>
    </row>
    <row r="45">
      <c r="A45" s="4" t="inlineStr">
        <is>
          <t>Options issued in period (in shares)</t>
        </is>
      </c>
      <c r="D45" s="6" t="n">
        <v>1447618</v>
      </c>
      <c r="F45" s="6" t="n">
        <v>0</v>
      </c>
    </row>
    <row r="46">
      <c r="A46" s="4" t="inlineStr">
        <is>
          <t>Unrecognized compensation expense</t>
        </is>
      </c>
      <c r="D46" s="7" t="n">
        <v>21.4</v>
      </c>
      <c r="E46" s="7" t="n">
        <v>21.4</v>
      </c>
    </row>
    <row r="47">
      <c r="A47" s="4" t="inlineStr">
        <is>
          <t>Weighted average recognition period</t>
        </is>
      </c>
      <c r="E47" s="4" t="inlineStr">
        <is>
          <t>1 year 6 months</t>
        </is>
      </c>
    </row>
    <row r="48">
      <c r="A48" s="4" t="inlineStr">
        <is>
          <t>Units outstanding (in shares)</t>
        </is>
      </c>
      <c r="D48" s="6" t="n">
        <v>3020666</v>
      </c>
      <c r="E48" s="6" t="n">
        <v>3020666</v>
      </c>
    </row>
    <row r="49">
      <c r="A49" s="4" t="inlineStr">
        <is>
          <t>2021 LTIP | Selling, General and Administrative Expenses</t>
        </is>
      </c>
    </row>
    <row r="50">
      <c r="A50" s="3" t="inlineStr">
        <is>
          <t>Share-based Compensation Arrangement by Share-based Payment Award [Line Items]</t>
        </is>
      </c>
    </row>
    <row r="51">
      <c r="A51" s="4" t="inlineStr">
        <is>
          <t>Equity-based compensation</t>
        </is>
      </c>
      <c r="E51" s="7" t="n">
        <v>6.9</v>
      </c>
      <c r="F51" s="7" t="n">
        <v>1.6</v>
      </c>
      <c r="G51" s="7" t="n">
        <v>1.5</v>
      </c>
    </row>
    <row r="52">
      <c r="A52" s="4" t="inlineStr">
        <is>
          <t>2021 LTIP | Service Expense</t>
        </is>
      </c>
    </row>
    <row r="53">
      <c r="A53" s="3" t="inlineStr">
        <is>
          <t>Share-based Compensation Arrangement by Share-based Payment Award [Line Items]</t>
        </is>
      </c>
    </row>
    <row r="54">
      <c r="A54" s="4" t="inlineStr">
        <is>
          <t>Equity-based compensation</t>
        </is>
      </c>
      <c r="E54" s="7" t="n">
        <v>0.1</v>
      </c>
    </row>
    <row r="55">
      <c r="A55" s="4" t="inlineStr">
        <is>
          <t>2021 LTIP | Stock Options</t>
        </is>
      </c>
    </row>
    <row r="56">
      <c r="A56" s="3" t="inlineStr">
        <is>
          <t>Share-based Compensation Arrangement by Share-based Payment Award [Line Items]</t>
        </is>
      </c>
    </row>
    <row r="57">
      <c r="A57" s="4" t="inlineStr">
        <is>
          <t>Maximum term of award</t>
        </is>
      </c>
      <c r="E57" s="4" t="inlineStr">
        <is>
          <t>10 years</t>
        </is>
      </c>
    </row>
    <row r="58">
      <c r="A58" s="4" t="inlineStr">
        <is>
          <t>Shares converted</t>
        </is>
      </c>
      <c r="C58" s="6" t="n">
        <v>6229984</v>
      </c>
    </row>
    <row r="59">
      <c r="A59" s="4" t="inlineStr">
        <is>
          <t>Expected dividend yield (as a percent)</t>
        </is>
      </c>
      <c r="E59" s="4" t="inlineStr">
        <is>
          <t>0.00%</t>
        </is>
      </c>
    </row>
    <row r="60">
      <c r="A60" s="4" t="inlineStr">
        <is>
          <t>2021 LTIP | Stock Options | Minimum</t>
        </is>
      </c>
    </row>
    <row r="61">
      <c r="A61" s="3" t="inlineStr">
        <is>
          <t>Share-based Compensation Arrangement by Share-based Payment Award [Line Items]</t>
        </is>
      </c>
    </row>
    <row r="62">
      <c r="A62" s="4" t="inlineStr">
        <is>
          <t>Vesting period of award</t>
        </is>
      </c>
      <c r="E62" s="4" t="inlineStr">
        <is>
          <t>3 years</t>
        </is>
      </c>
    </row>
    <row r="63">
      <c r="A63" s="4" t="inlineStr">
        <is>
          <t>2021 LTIP | Stock Options | Maximum</t>
        </is>
      </c>
    </row>
    <row r="64">
      <c r="A64" s="3" t="inlineStr">
        <is>
          <t>Share-based Compensation Arrangement by Share-based Payment Award [Line Items]</t>
        </is>
      </c>
    </row>
    <row r="65">
      <c r="A65" s="4" t="inlineStr">
        <is>
          <t>Vesting period of award</t>
        </is>
      </c>
      <c r="E65" s="4" t="inlineStr">
        <is>
          <t>4 years</t>
        </is>
      </c>
    </row>
    <row r="66">
      <c r="A66" s="4" t="inlineStr">
        <is>
          <t>2021 LTIP | Share-based Payment Arrangement, Performance Based Options</t>
        </is>
      </c>
    </row>
    <row r="67">
      <c r="A67" s="3" t="inlineStr">
        <is>
          <t>Share-based Compensation Arrangement by Share-based Payment Award [Line Items]</t>
        </is>
      </c>
    </row>
    <row r="68">
      <c r="A68" s="4" t="inlineStr">
        <is>
          <t>Options outstanding (in shares)</t>
        </is>
      </c>
      <c r="D68" s="6" t="n">
        <v>977248</v>
      </c>
      <c r="E68" s="6" t="n">
        <v>977248</v>
      </c>
    </row>
    <row r="69">
      <c r="A69" s="4" t="inlineStr">
        <is>
          <t>Weighted average exercise price (in dollars per share)</t>
        </is>
      </c>
      <c r="D69" s="9" t="n">
        <v>8.460000000000001</v>
      </c>
      <c r="E69" s="9" t="n">
        <v>8.460000000000001</v>
      </c>
    </row>
    <row r="70">
      <c r="A70" s="4" t="inlineStr">
        <is>
          <t>Unrecognized compensation expense</t>
        </is>
      </c>
      <c r="D70" s="7" t="n">
        <v>2.6</v>
      </c>
      <c r="E70" s="7" t="n">
        <v>2.6</v>
      </c>
    </row>
    <row r="71">
      <c r="A71" s="4" t="inlineStr">
        <is>
          <t>2021 LTIP | RSUs</t>
        </is>
      </c>
    </row>
    <row r="72">
      <c r="A72" s="3" t="inlineStr">
        <is>
          <t>Share-based Compensation Arrangement by Share-based Payment Award [Line Items]</t>
        </is>
      </c>
    </row>
    <row r="73">
      <c r="A73" s="4" t="inlineStr">
        <is>
          <t>Grant date fair value of award</t>
        </is>
      </c>
      <c r="E73" s="7" t="n">
        <v>13.8</v>
      </c>
    </row>
    <row r="74">
      <c r="A74" s="4" t="inlineStr">
        <is>
          <t>Units outstanding (in shares)</t>
        </is>
      </c>
      <c r="D74" s="6" t="n">
        <v>602745</v>
      </c>
      <c r="E74" s="6" t="n">
        <v>602745</v>
      </c>
      <c r="F74" s="6" t="n">
        <v>0</v>
      </c>
    </row>
    <row r="75">
      <c r="A75" s="4" t="inlineStr">
        <is>
          <t>2021 LTIP | RSUs | Management</t>
        </is>
      </c>
    </row>
    <row r="76">
      <c r="A76" s="3" t="inlineStr">
        <is>
          <t>Share-based Compensation Arrangement by Share-based Payment Award [Line Items]</t>
        </is>
      </c>
    </row>
    <row r="77">
      <c r="A77" s="4" t="inlineStr">
        <is>
          <t>Vesting period of award</t>
        </is>
      </c>
      <c r="E77" s="4" t="inlineStr">
        <is>
          <t>4 years</t>
        </is>
      </c>
    </row>
    <row r="78">
      <c r="A78" s="4" t="inlineStr">
        <is>
          <t>2021 LTIP | RSUs | Board of Directors</t>
        </is>
      </c>
    </row>
    <row r="79">
      <c r="A79" s="3" t="inlineStr">
        <is>
          <t>Share-based Compensation Arrangement by Share-based Payment Award [Line Items]</t>
        </is>
      </c>
    </row>
    <row r="80">
      <c r="A80" s="4" t="inlineStr">
        <is>
          <t>Vesting period of award</t>
        </is>
      </c>
      <c r="E80" s="4" t="inlineStr">
        <is>
          <t>1 year</t>
        </is>
      </c>
    </row>
    <row r="81">
      <c r="A81" s="4" t="inlineStr">
        <is>
          <t>2021 LTIP | RSUs | Board of Directors | Selling, General and Administrative Expenses</t>
        </is>
      </c>
    </row>
    <row r="82">
      <c r="A82" s="3" t="inlineStr">
        <is>
          <t>Share-based Compensation Arrangement by Share-based Payment Award [Line Items]</t>
        </is>
      </c>
    </row>
    <row r="83">
      <c r="A83" s="4" t="inlineStr">
        <is>
          <t>Equity-based compensation</t>
        </is>
      </c>
      <c r="E83" s="7" t="n">
        <v>1.7</v>
      </c>
    </row>
    <row r="84">
      <c r="A84" s="4" t="inlineStr">
        <is>
          <t>ESPP | RSUs | Selling, General and Administrative Expenses</t>
        </is>
      </c>
    </row>
    <row r="85">
      <c r="A85" s="3" t="inlineStr">
        <is>
          <t>Share-based Compensation Arrangement by Share-based Payment Award [Line Items]</t>
        </is>
      </c>
    </row>
    <row r="86">
      <c r="A86" s="4" t="inlineStr">
        <is>
          <t>Equity-based compensation</t>
        </is>
      </c>
      <c r="E86" s="7" t="n">
        <v>0.3</v>
      </c>
    </row>
    <row r="87">
      <c r="A87" s="4" t="inlineStr">
        <is>
          <t>Class A Common Stock</t>
        </is>
      </c>
    </row>
    <row r="88">
      <c r="A88" s="3" t="inlineStr">
        <is>
          <t>Share-based Compensation Arrangement by Share-based Payment Award [Line Items]</t>
        </is>
      </c>
    </row>
    <row r="89">
      <c r="A89" s="4" t="inlineStr">
        <is>
          <t>Share price (in dollars per share)</t>
        </is>
      </c>
      <c r="D89" s="9" t="n">
        <v>14.22</v>
      </c>
      <c r="E89" s="9" t="n">
        <v>14.22</v>
      </c>
    </row>
    <row r="90">
      <c r="A90" s="4" t="inlineStr">
        <is>
          <t>Class A Common Stock | 2021 LTIP</t>
        </is>
      </c>
    </row>
    <row r="91">
      <c r="A91" s="3" t="inlineStr">
        <is>
          <t>Share-based Compensation Arrangement by Share-based Payment Award [Line Items]</t>
        </is>
      </c>
    </row>
    <row r="92">
      <c r="A92" s="4" t="inlineStr">
        <is>
          <t>Number of shares available for issuance (in shares)</t>
        </is>
      </c>
      <c r="D92" s="6" t="n">
        <v>15246831</v>
      </c>
      <c r="E92" s="6" t="n">
        <v>15246831</v>
      </c>
      <c r="I92" s="6" t="n">
        <v>16556298</v>
      </c>
    </row>
    <row r="93">
      <c r="A93" s="4" t="inlineStr">
        <is>
          <t>Number of additional shares authorized (in shares)</t>
        </is>
      </c>
      <c r="E93" s="6" t="n">
        <v>14191113</v>
      </c>
    </row>
    <row r="94">
      <c r="A94" s="4" t="inlineStr">
        <is>
          <t>Class A Common Stock | 2021 LTIP | Subsequent Event</t>
        </is>
      </c>
    </row>
    <row r="95">
      <c r="A95" s="3" t="inlineStr">
        <is>
          <t>Share-based Compensation Arrangement by Share-based Payment Award [Line Items]</t>
        </is>
      </c>
    </row>
    <row r="96">
      <c r="A96" s="4" t="inlineStr">
        <is>
          <t>Number of additional shares authorized (in shares)</t>
        </is>
      </c>
      <c r="B96" s="6" t="n">
        <v>7255410</v>
      </c>
    </row>
    <row r="97">
      <c r="A97" s="4" t="inlineStr">
        <is>
          <t>Class A Common Stock | ESPP | Employee Stock</t>
        </is>
      </c>
    </row>
    <row r="98">
      <c r="A98" s="3" t="inlineStr">
        <is>
          <t>Share-based Compensation Arrangement by Share-based Payment Award [Line Items]</t>
        </is>
      </c>
    </row>
    <row r="99">
      <c r="A99" s="4" t="inlineStr">
        <is>
          <t>Number of shares available for issuance (in shares)</t>
        </is>
      </c>
      <c r="I99" s="6" t="n">
        <v>4730371</v>
      </c>
    </row>
    <row r="100">
      <c r="A100" s="4" t="inlineStr">
        <is>
          <t>Number of additional shares authorized (in shares)</t>
        </is>
      </c>
      <c r="E100" s="6" t="n">
        <v>4730371</v>
      </c>
    </row>
    <row r="101">
      <c r="A101" s="4" t="inlineStr">
        <is>
          <t>Increase in shares authorized (as a percent)</t>
        </is>
      </c>
      <c r="E101" s="4" t="inlineStr">
        <is>
          <t>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Equity-Based Compensation - Schedule of Stock Options Activity (Details) - 2021 LTIP - USD ($) $ / shares in Units, $ in Millions</t>
        </is>
      </c>
      <c r="B1" s="2" t="inlineStr">
        <is>
          <t>Feb. 12, 2021</t>
        </is>
      </c>
      <c r="C1" s="2" t="inlineStr">
        <is>
          <t>Dec. 31, 2021</t>
        </is>
      </c>
      <c r="D1" s="2" t="inlineStr">
        <is>
          <t>Dec. 31, 2020</t>
        </is>
      </c>
    </row>
    <row r="2">
      <c r="A2" s="3" t="inlineStr">
        <is>
          <t>Outstanding Options</t>
        </is>
      </c>
    </row>
    <row r="3">
      <c r="A3" s="4" t="inlineStr">
        <is>
          <t>Beginning balance, outstanding (in shares)</t>
        </is>
      </c>
      <c r="C3" s="6" t="n">
        <v>5039180</v>
      </c>
    </row>
    <row r="4">
      <c r="A4" s="4" t="inlineStr">
        <is>
          <t>Granted (in shares)</t>
        </is>
      </c>
      <c r="C4" s="6" t="n">
        <v>1447618</v>
      </c>
      <c r="D4" s="6" t="n">
        <v>0</v>
      </c>
    </row>
    <row r="5">
      <c r="A5" s="4" t="inlineStr">
        <is>
          <t>Forfeited (in shares)</t>
        </is>
      </c>
      <c r="C5" s="6" t="n">
        <v>-508872</v>
      </c>
    </row>
    <row r="6">
      <c r="A6" s="4" t="inlineStr">
        <is>
          <t>Exercised (in shares)</t>
        </is>
      </c>
      <c r="C6" s="6" t="n">
        <v>-1033101</v>
      </c>
    </row>
    <row r="7">
      <c r="A7" s="4" t="inlineStr">
        <is>
          <t>Repurchased (in shares)</t>
        </is>
      </c>
      <c r="C7" s="6" t="n">
        <v>-18468</v>
      </c>
    </row>
    <row r="8">
      <c r="A8" s="4" t="inlineStr">
        <is>
          <t>Ending balance, outstanding (in shares)</t>
        </is>
      </c>
      <c r="B8" s="6" t="n">
        <v>5039180</v>
      </c>
      <c r="C8" s="6" t="n">
        <v>4926357</v>
      </c>
    </row>
    <row r="9">
      <c r="A9" s="4" t="inlineStr">
        <is>
          <t>Vested and exercisable (in shares)</t>
        </is>
      </c>
      <c r="C9" s="6" t="n">
        <v>2508436</v>
      </c>
    </row>
    <row r="10">
      <c r="A10" s="3" t="inlineStr">
        <is>
          <t>Weighted average exercise price per share</t>
        </is>
      </c>
    </row>
    <row r="11">
      <c r="A11" s="4" t="inlineStr">
        <is>
          <t>Beginning balance, outstanding (in dollars per share)</t>
        </is>
      </c>
      <c r="C11" s="9" t="n">
        <v>5.23</v>
      </c>
    </row>
    <row r="12">
      <c r="A12" s="4" t="inlineStr">
        <is>
          <t>Granted (in dollars per share)</t>
        </is>
      </c>
      <c r="C12" s="10" t="n">
        <v>24.52</v>
      </c>
    </row>
    <row r="13">
      <c r="A13" s="4" t="inlineStr">
        <is>
          <t>Forfeited (in dollars per share)</t>
        </is>
      </c>
      <c r="C13" s="10" t="n">
        <v>17.13</v>
      </c>
    </row>
    <row r="14">
      <c r="A14" s="4" t="inlineStr">
        <is>
          <t>Exercised (in dollars per share)</t>
        </is>
      </c>
      <c r="C14" s="10" t="n">
        <v>3.75</v>
      </c>
    </row>
    <row r="15">
      <c r="A15" s="4" t="inlineStr">
        <is>
          <t>Repurchased (in dollars per share)</t>
        </is>
      </c>
      <c r="C15" s="10" t="n">
        <v>6.68</v>
      </c>
    </row>
    <row r="16">
      <c r="A16" s="4" t="inlineStr">
        <is>
          <t>Ending balance, outstanding (in dollars per share)</t>
        </is>
      </c>
      <c r="B16" s="9" t="n">
        <v>5.23</v>
      </c>
      <c r="C16" s="10" t="n">
        <v>9.98</v>
      </c>
    </row>
    <row r="17">
      <c r="A17" s="4" t="inlineStr">
        <is>
          <t>Vested and exercisable (in dollars per share)</t>
        </is>
      </c>
      <c r="C17" s="9" t="n">
        <v>4.08</v>
      </c>
    </row>
    <row r="18">
      <c r="A18" s="3" t="inlineStr">
        <is>
          <t>Share-based Compensation Arrangement by Share-based Payment Award, Options, Additional Disclosures [Abstract]</t>
        </is>
      </c>
    </row>
    <row r="19">
      <c r="A19" s="4" t="inlineStr">
        <is>
          <t>Weighted average remaining contractual life, outstanding</t>
        </is>
      </c>
      <c r="B19" s="4" t="inlineStr">
        <is>
          <t xml:space="preserve"> </t>
        </is>
      </c>
      <c r="C19" s="4" t="inlineStr">
        <is>
          <t>6 years 3 months 3 days</t>
        </is>
      </c>
    </row>
    <row r="20">
      <c r="A20" s="4" t="inlineStr">
        <is>
          <t>Weighted average remaining contractual life, vested and exercisable</t>
        </is>
      </c>
      <c r="C20" s="4" t="inlineStr">
        <is>
          <t xml:space="preserve"> </t>
        </is>
      </c>
    </row>
    <row r="21">
      <c r="A21" s="4" t="inlineStr">
        <is>
          <t>Aggregate intrinsic value, outstanding, beginning balance</t>
        </is>
      </c>
      <c r="C21" s="7" t="n">
        <v>132.7</v>
      </c>
    </row>
    <row r="22">
      <c r="A22" s="4" t="inlineStr">
        <is>
          <t>Aggregate intrinsic value, outstanding, ending balance</t>
        </is>
      </c>
      <c r="B22" s="7" t="n">
        <v>132.7</v>
      </c>
      <c r="C22" s="8" t="n">
        <v>32.7</v>
      </c>
    </row>
    <row r="23">
      <c r="A23" s="4" t="inlineStr">
        <is>
          <t>Aggregate intrinsic value, vested and exercisable</t>
        </is>
      </c>
      <c r="C23" s="7" t="n">
        <v>2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Basis of Presentation These Consolidated Financial Statements have been prepared in accordance with accounting principles generally accepted in the United States of America (“GAAP”) and following the rules and regulations of the Securities and Exchange Commission (the “SEC”). Operating results for the periods presented herein are not necessarily indicative of the results that may be expected for future periods. For the periods subsequent to the Reorganization Transactions effective February 12, 2021, the Consolidated Financial Statements represent Signify Health and our consolidated subsidiaries, including Cure TopCo. For the periods prior to the Reorganization Transactions, the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financial statements were consolidated as of and for the year ended December 31, 2020. The financial statements were consolidated for the period from January 1, 2019 through January 14, 2019, the date of the Remedy Partners Acquisition and combined for the period from January 15, 2019 through November 26, 2019, the date of the Remedy Partners Combination. The Cure TopCo financial statements were consolidated since November 27, 2019 through the date of the Reorganization Transactions, see Note 1 Nature of Operations . The Consolidated Financial Statements include the accounts and financial statements of our wholly-owned subsidiaries and variable interest entities (“VIE”s) where we are the primary beneficiary. Results of operations of VIEs are included from the dates we became the primary beneficiary. All intercompany balances and transactions have been eliminated in consolidation. We have two operating segments, Home &amp; Community Services and Episodes of Care Services as described in Note 1 Nature of Operations . Use of Estimates The accompanying Consolidated Financial Statements have been prepared in conformity with GAAP, which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The significant estimates underlying our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and equity-based compensation. As of December 31, 2021, the impact of the COVID-19 pandemic continues to unfold particularly on our Episodes of Care Services segment due to the passage of time between episode initiation and the performance and subsequent recognition of revenue for our services; See Note 3 The COVID-19 Pandemic . As a result, many of our estimates and assumptions have required increased judgment and carry a higher degree of variability and volatility. As events continue to evolve and additional information becomes available, our estimates may change materially in the future. Comprehensive Income (Loss) We have not identified any incremental items that would be considered a component of comprehensive income (loss) and accordingly a statement of comprehensive income (loss) is not reflected in the Consolidated Financial Statements because net income (loss) and comprehensive income (loss) are the same. Cash and Cash Equivalents We consider all demand deposits with banks and all highly liquid short-term cash investments with an original or remaining maturity of three months or less to be cash equivalents. Restricted Cash Under our Master Agreement with the Centers for Medicare and Medicaid Services (“CMS”), we were required to place certain funds in escrow for the benefit of CMS. These amounts, known as a Secondary Repayment Source (“SRS”), were primarily based on the size of our participation in the legacy CMS Bundled Payments for Care Improvement (“BPCI”) program, the predecessor program of the Bundled Payments for Care Improvement - Advanced initiative (“BPCI-A”). These funds were available to CMS as a supplemental payment source if we failed to pay amounts owed to CMS. Under the agreement, the funds are returned to us 18 months after the conclusion of the effective period of the CMS Master Agreement, or when all financial obligations to CMS are fulfilled. As of December 31, 2021 and December 31, 2020, there were $0.5 million in the SRS account included in restricted cash on the Consolidated Balance Sheets related to BPCI-A. During 2020, $15.8 million of these funds were released to us from escrow as the original BPCI program has ended, with the remaining balance of $0.5 million as of December 31, 2020 related to BPCI-A. We also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on the Consolidated Balance Sheets. Since the funds are payable to the customer at the point the final CMS true-up is made or a negative adjustment is due to us, the amounts are also included in accounts payable and accrued expenses on the Consolidated Balance Sheets. As of December 31, 2021 and December 31, 2020, there was $5.2 million and $3.5 million of restricted cash in the holding pool, respectively. As of December 31, 2020, we held $0.4 million of restricted cash, acquired as part of the PatientBlox acquisition. See Note 4 Business Combinations for further details of the acquisition. During the second quarter of 2021, in connection with the successful completion of the first earn out milestone outlined in the acquisition agreement, the balance of the restricted cash was released and paid to the sellers. As a result, there is no remaining balance of restricted cash related to the PatientBlox acquisition as of December 31, 2021. The following table reconciles cash, cash equivalents, and restricted cash per the Consolidated Statements of Cash Flows to the Consolidated Balance Sheets: December 31, December 31, 2021 2020 (in millions) Cash and cash equivalents $ 678.5 $ 72.6 Restricted cash 5.7 4.4 Total cash, cash equivalents, and restricted cash $ 684.2 $ 77.0 Accounts Receivable Accounts receivable primarily consist of amounts due from customers and CM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 As of December 31, 2021 and December 31, 2020, we had an allowance for doubtful accounts of $7.9 million and $5.1 million, respectively. Prepaid Expenses Prepaid expenses consist primarily of prepaid insurance and other expenses paid in advance, but for which the services are incurred in the future. The portion of prepaid expenses related to services beyond 12 months from the date of the financial statements is included in other assets on the Consolidated Balance Sheets. Property and Equipment Property and equipment are stated at cost, net of salvage value, if applicable, less accumulated depreciation. Depreciation is computed using the straight-line method over the estimated useful life of the asset. When property and equipment are sold or otherwise disposed of, the costs and accumulated depreciation are removed from the accounts and any gain or loss is recognized in operating income. See Note 7 Property and Equipment . The estimated useful lives used in computing depreciation and amortization are as follows: Estimated Useful Life Leasehold improvements Shorter of lease term or asset life Computer equipment and software 3 - 5 years Furniture and fixtures 3 - 7 years Maintenance and repairs are expensed as incurred while improvements that increase the value of the property and extend the useful life are capitalized. Internally-Developed Software We capitalize certain costs for the development of internal-use software, including certain payroll, payroll-related costs for employees and consulting services that are directly associated with the software development. These capitalized costs are amortized on a straight-line basis over the expected economic life of the software, generally estimated to be three Business Combinations We account for business acquisitions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we recognize assets acquired and liabilities assumed in business combinations, including contingent assets and liabilities and noncontrolling interests in the acquiree, based on fair value estimates as of the date of acquisition. We recognize and measure goodwill, if any, as of the acquisition date, as the excess of the fair value of the consideration paid over the fair value of the identified net assets acquired. Pushdown accounting establishes a new basis for the assets and liabilities of an acquired company based on a “pushdown” of the acquirer’s stepped-up basis to the acquired company in connection with a change-in-control event. The decision to apply pushdown accounting is irrevocable. We elected to apply pushdown accounting in the reporting period in which the change-in-control event occurred related to the Remedy Combination. The election of pushdown accounting required the recognition of the new basis of accounting established for the individual assets and liabilities of Remedy Partners as of the date New Mountain Capital acquired Remedy. Recoverability of Goodwill Goodwill is an asset representing the future economic benefits arising from other assets acquired in a business combination which are not individually identified and separately recognized. We review goodwill for impairment annually or when a triggering event occurs that could indicate a potential impairment. We perform the annual goodwill impairment test for both of our reporting units during the fourth quarter. We are permitted to first perform a qualitative assessment to determine whether it is more likely than not that the fair value of a reporting unit is less than its carrying amount. If the qualitative assessment can support the conclusion that it is more likely than not that the fair value of a reporting unit is greater than its carrying value amount, then we would not need to perform the quantitative impairment test. If the qualitative assessment cannot support such a conclusion, or we do not elect to perform the qualitative assessment, then we perform a quantitative assessment and compare the fair value of the reporting unit to its carrying value, including goodwill. We estimate the fair value of each of our reporting units using either an income approach, a market valuation approach, a transaction valuation approach or a blended approach. We recognize an impairment charge equal to the excess, if any, of a reporting unit’s carrying amount over its fair value, not to exceed the total amount of goodwill allocated to the reporting unit. Recoverability of Intangible Assets and Other Long-Lived Assets Subject to Amortization Intangible assets with definite lives subject to amortization include customer relationships, acquired and capitalized software and trade names. Intangible assets are initially recorded at fair value and are amortized on a basis consistent with the timing and pattern of expected cash flows used to value the intangible asset, generally on a straight-line basis over the estimated useful life. Amortization expense is included in depreciation and amortization on the Consolidated Statements of Operations. We review the carrying value of long-lived assets or groups of assets, including property and equipment, internally-developed software costs and intangible assets, to be used in operations whenever events or changes in circumstances indicate that the carrying amount of the assets may not be recoverable. We asses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we estimate the fair value of the asset or group of assets using various valuation methodologies, including discounted cash flow models, and quoted market values, as necessary. If the fair value of those assets or groups of assets is less than the carrying value, we record an impairment loss equal to the excess of the carrying value over the estimated fair value. See Note 8 Intangible Asset s for details of impairment losses recognized during the years ended December 31, 2021, 2020 and 2019. Revenue Recognition W e recognize revenue as the control of promised services is transferred to our customers and we generate all of our revenue from contracts with customers. The amount of revenue recognized reflects the consideration to which we expect to be entitled in exchange for these services. The measurement and recognition of revenue requires us to make certain judgments and estimates. See Note 6 Revenue Recognition for further details. Service Expense Service expense represents direct costs associated with generating revenue. These costs include fees paid to clinicians for performing evaluations, clinician travel expenses, the total cost of payroll, related benefits and other personnel expenses for employees in roles that serve to provide direct revenue generating services to customers. Additionally, service expense also includes costs related to the use of certain professional service firms, member engagement expenses, coding expenses and certain other direct costs. Service expense does not include depreciation and amortization, which is stated separately in the Consolidated Statements of Operations. Selling, General and Administrative (“SG&amp;A”) SG&amp;A includes the total cost of payroll, related benefits and other personnel expense for employees who do not have a direct role associated with revenue generation including those involved with developing new service offerings. SG&amp;A expenses include all general operating costs including, but not limited to, rent and occupancy costs, telecommunications costs, information technology infrastructure costs, technology development costs, software licensing costs, advertising and marketing expenses, recruiting expenses, costs associated with developing new service offerings and expenses related to the use of certain subcontractors and professional services firms. SG&amp;A expenses do not include depreciation and amortization, which is stated separately in the Consolidated Statements of Operations. Advertising and Marketing Costs Advertising and marketing costs are included in SG&amp;A expenses and are expensed as incurred. Advertising and marketing costs totaled $1.2 million, $1.7 million and $3.3 million for the years ended December 31, 2021, 2020 and 2019, respectively. Accounting for Leases We lease various property and equipment. All leases are classified as operating leases. Rent expense for operating leases, which may have rent escalation provisions or rent holidays, is recorded on a straight-line basis over the noncancellable lease period. The difference between rent expensed and rent paid is recorded as deferred rent. Lease incentives received from landlords are recorded as a deferred rent credit and amortized to rent expense over the term of the lease. Deferred rent is included in other noncurrent liabilities and accounts payable and accrued expenses on the Consolidated Balance Sheet. Effective January 1, 2022, we adopted ASC 842 Leases , see Recent Accounting Pronouncements below for further details. We recognize a liability for a cost associated with a lease exit or disposal activity when such obligation is incurred and we initially measure this liability at its fair value in the period in which it is incurred. We estimate the fair value at the cease-use date of the operating leases as the remaining lease rentals, reduced by estimated sublease rentals that could be reasonably obtained for the property, even where we do not intend to enter into a sublease. Estimating certain lease exit costs involves subjective assumptions, including the time it would take to sublease the leased location and the related potential sublease income. Income Taxes We are organized as a C Corporation and own a controlling interest in Cure TopCo which is organized as a partnership for tax purposes. For partnership and disregarded entities, taxable income and the resulting liabilities are allocated among the owners of the entities and reported on the tax filings for those owners. We record income tax (benefit) expense, deferred tax assets, and deferred tax liabilities only for the items for which we are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We may recognize tax liabilities when, despite our belief that our tax return positions are supportable, we believe that certain positions may not be fully sustained upon review by the tax authorities. Benefits from tax positions are measured at the largest amount of benefit that is greater than fifty percent likely of being realized upon settlement. To the extent that the final tax outcome of these matters is different than the amounts recorded, such differences impact income tax expense in the period such determination is made. At the time of the Remedy Combination, Remedy Partners was converted from a Delaware corporation to a Delaware limited liability company after a series of transactions pursuant to which New Remedy Corp. became the sole equity holder of Remedy Partners. New Remedy Corp. then contributed 100% of the equity interests of Remedy Partners to Cure TopCo in exchange for Series A Preferred Units. Certain federal and state tax attributes that previously related to Remedy Partners became attributes of New Remedy Corp. For presentation purposes, the tax treatment was as if New Remedy Corp. existed and held these tax attributes for the entire year ended December 31, 2019. We recognize interest and penalties related to income taxes as a component of income tax expense. Equity-Based Compensation We recognize equity-based compensation for all equity-based awards granted to employees based on the grant date fair value of the award. The resulting compensation expense is generally recognized on a straight-line basis over the requisite service period. Forfeitures are recognized as they occur. Our policy is to issue new Class A common shares upon the exercise of stock options and vesting of restricted stock units (“RSUs”). Following our IPO in February 2021, equity awards have been issued to certain employees and our Board of Directors in the form of RSUs and/or stock options. RSUs are subject to time-based vesting and vest either on the one-year anniversary of the grant date or ratably over four years. The grant date fair value of RSUs is based on the closing stock price of our Class A common stock on the date of grant and is recognized as equity-based compensation expense over the vesting period. Stock options are subject to time-based vesting and vest ratably over three . Prior to our IPO in February 2021, equity-based compensation related to awards that were profits interests. The determination of equity-based compensation expense related to profits interests was calculated based on an option pricing model as of the grant date. The determination of equity-based compensation expense related to stock options in New Remedy Corp was calculated using a Black-Scholes option pricing model and is affected by the estimated share price, volatility over the expected term of the awards, expected term, risk free interest rate and expected dividends. Certain of the profits interests are subject to performance-vesting criteria, as set forth in the applicable award agreement. The vesting of the profits interests that are subject to performance-based vesting criteria is also generally dependent upon the participant’s continued employment. The criteria associated with the performance-vesting criteria, as defined in the applicable award agreements, is not probable as assessed at the end of each reporting period. As such, we have not recorded any equity-based compensation expense related to the portion of the equity awards that is subject to performance-based vesting criteria. Customer Equity Appreciation Rights In December 2019 and September 2020, we entered into equity appreciation rights (EAR) agreements with one of our customers. Although the initial EAR agreement was executed in December 2019, the service period did not begin until 2020 and, therefore, there was no impact on our results of operations until 2020. The initial grant date fair value of the EARs are estimated in a similar manner, subject to the same management assumptions, as described for equity-based compensation ( See Note 15 Equity-Based Compensation ) as the EARs are a form of equity-based award. However, since the EARs are granted to a customer, they are also subject to accounting guidance for revenue recognition. Accordingly, their initial grant date fair values are recorded as a reduction to the transaction price over the service period for the associated customer’s in-home evaluations (“IHE”) services. Forfeitures, if any, as a result of annual purchase commitments not being met, will be recognized as an increase to revenue in the period the forfeiture occurs. On December 31, 2021, we entered into an amendment of the EARs, which did not result in any incremental expense as the fair value at the time of modification did not exceed the fair value of the original December 2019 EAR and September 2020 EAR immediately prior to the modification. Accordingly, we will continue to recognize the original grant date fair value of the 2019 EAR and 2020 EAR awards as a reduction to revenue . See Note 18 Commitments and Contingencies. As the awards will ultimately be settled in cash, they are classified as noncurrent liabilities with estimated changes in fair market value recorded each accounting period based on management’s current assumptions related to the underlying valuation approaches. These changes in fair market value are recorded in other (income) expense, net on the Consolidated Statement of Operations. As of December 31, 2021, cash settlement was not considered probable, due to the change in control and liquidity provisions of each EAR. On December 31, 2021, we also entered into a letter agreement with the same customer the original EARs are outstanding with, introducing a minimum amount to be paid under the original customer EARs. This letter agreement was determined to be a separate equity-linked instrument, independent from the original EARs. The grant date fair value is determined based on an option pricing model. Similar to the original EARs, we will record the initial grant date fair value as a reduction to revenue over the performance period, beginning in 2022. Estimated changes in fair market value will be recorded each accounting period based on management’s current assumptions related to the underlying valuation approaches as other (income) expense, net on the Consolidated Statement of Operations. Earnings (loss) Per Share Basic earnings (loss) per share of Class A common stock is computed by dividing net income (loss) attributable to Signify Health by the weighted-average number of shares of Class A common stock outstanding during the period. Diluted earnings (loss) per share of Class A common stock is computed by dividing net income (loss) available to Signify Health by the weighted-average number of shares of Class A common stock outstanding adjusted to give effect to potentially dilutive securities. Earnings (loss) per unit for the period prior to the IPO resulted in values that would not be meaningful to the users of these audited Consolidated Financial Statements due to the significant nature of the Reorganization Transactions on the capital structure. Therefore, earnings (loss) per unit information has not been presented for the year ended December 31, 2020 and 2019. Shares of Class B common stock do not participate in our earnings or losses and are therefore not participating securities. As such, separate presentation of basic and diluted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income (loss) attributable to Signify Health. LLC Units held by the Continuing Pre-IPO LLC Members are redeemable in accordance with the Cure TopCo LLCA, at our election, for shares of Class A common stock on a one-for-one basis or a cash payment. The potential dilutive effect of LLC Units are evaluated under the if-converted method. The potential dilutive effect of stock options and RSUs are evaluated under the treasury stock method. Debt Issuance Costs Debt issuance costs incurred in connection with our term loan borrowings are being presented as a reduction of long-term debt. Since there are no borrowings outstanding under the Revolving Facility, debt issuance costs related to the Revolving Facility are included in other assets. Debt issuance costs are amortized through interest expense using the effective interest rate method over the expected life of the related debt instruments. Fair Value Measurement We disclose the fair value of financial instruments based on the following fair value hierarchy: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may be required to pay additional consideration in relation to certain acquisitions based on certain future events. Acquisition-related contingent consideration is initially measured and recorded at fair value as an element of consideration paid in connection with an acquisition with subsequent adjustments recognized in SG&amp;A expense in the Consolidated Statements of Operations. We determine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Financial Statements. We have entered into EAR agreements and a Letter Agreement with one of our customers which will ultimately be settled in cash. The EARs and Letter Agreement were initially measured and recorded at fair value with subsequent adjustments recognized in other (income) expense, net. We determine the fair value of the EARs and Letter Agreement quarterly based on the Monte Carlo valuation technique which takes into consideration Level 3 unobservable inputs. Changes in these unobservable inputs could significantly impact the fair value of the obligation recorded in the accompanying Consolidated Financial Statements. Recent Accounting Pronouncements Recently Adopted In June 2018, the FASB issued Accounting Standards Update No. 2018-07, Compensation—Stock Compensation (Topic 718): Improvements to Nonemployee Share-Based Payment Accounting (“ASU 2018-07”) which expanded the scope of Topic 718 to include share-based payment transactions for acquiring goods and services from nonemployees. ASU 2018-07 was effective for fiscal years beginning after December 15, 2019, and interim periods within fiscal years beginning after December 15, 2020. We elected to early adopt this new guidance for interim periods in 2020 with no significant impact to our financial statements. In November 2019, the FASB issued ASU 2019-08, Compensation – Stock Compensation (Topic 718) and Revenue from Contracts with Customers (Topic 606): Codification Improvements – Share-Based Consideration Payable to a Customer (“ASU 2019-08”) which requires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ASU 2019-08 was effective for fiscal years beginning after December 15, 2019, and interim periods within fiscal years beginning after December 15, 2020. We elected to early adopt this new guidance for interim periods in 2020, which had an impact on the customer Equity Appreciation Rights (“EAR”) agreements. The initial grant date fair value of the EAR agreements is being recorded as a reduction of the transaction price beginning in 2020. See Note 18 Commitments and Contingencies . Pending Adoption We are an “emerging growth company” under the Jumpstart Our Business Startups Act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The effective dates below are the effective dates we expect to adopt the new accounting pronouncements, which are those permitted for a company that is not 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estricted Stock Units Activity (Details) - 2021 LTIP</t>
        </is>
      </c>
      <c r="B1" s="2" t="inlineStr">
        <is>
          <t>12 Months Ended</t>
        </is>
      </c>
    </row>
    <row r="2">
      <c r="B2" s="2" t="inlineStr">
        <is>
          <t>Dec. 31, 2021$ / sharesshares</t>
        </is>
      </c>
    </row>
    <row r="3">
      <c r="A3" s="3" t="inlineStr">
        <is>
          <t>Restricted Stock Units</t>
        </is>
      </c>
    </row>
    <row r="4">
      <c r="A4" s="4" t="inlineStr">
        <is>
          <t>Ending balance, outstanding (in shares)</t>
        </is>
      </c>
      <c r="B4" s="6" t="n">
        <v>3020666</v>
      </c>
    </row>
    <row r="5">
      <c r="A5" s="4" t="inlineStr">
        <is>
          <t>RSUs</t>
        </is>
      </c>
    </row>
    <row r="6">
      <c r="A6" s="3" t="inlineStr">
        <is>
          <t>Restricted Stock Units</t>
        </is>
      </c>
    </row>
    <row r="7">
      <c r="A7" s="4" t="inlineStr">
        <is>
          <t>Beginning balance, outstanding (in shares)</t>
        </is>
      </c>
      <c r="B7" s="6" t="n">
        <v>0</v>
      </c>
    </row>
    <row r="8">
      <c r="A8" s="4" t="inlineStr">
        <is>
          <t>Granted (in shares)</t>
        </is>
      </c>
      <c r="B8" s="6" t="n">
        <v>699070</v>
      </c>
    </row>
    <row r="9">
      <c r="A9" s="4" t="inlineStr">
        <is>
          <t>Forfeited (in shares)</t>
        </is>
      </c>
      <c r="B9" s="6" t="n">
        <v>-96325</v>
      </c>
    </row>
    <row r="10">
      <c r="A10" s="4" t="inlineStr">
        <is>
          <t>Ending balance, outstanding (in shares)</t>
        </is>
      </c>
      <c r="B10" s="6" t="n">
        <v>602745</v>
      </c>
    </row>
    <row r="11">
      <c r="A11" s="3" t="inlineStr">
        <is>
          <t>Weighted Avg. Grant Date FMV</t>
        </is>
      </c>
    </row>
    <row r="12">
      <c r="A12" s="4" t="inlineStr">
        <is>
          <t>Beginning balance, outstanding (in dollars per share) | $ / shares</t>
        </is>
      </c>
      <c r="B12" s="5" t="n">
        <v>0</v>
      </c>
    </row>
    <row r="13">
      <c r="A13" s="4" t="inlineStr">
        <is>
          <t>Granted (in dollars per share) | $ / shares</t>
        </is>
      </c>
      <c r="B13" s="10" t="n">
        <v>19.67</v>
      </c>
    </row>
    <row r="14">
      <c r="A14" s="4" t="inlineStr">
        <is>
          <t>Forfeited (in dollars per share) | $ / shares</t>
        </is>
      </c>
      <c r="B14" s="10" t="n">
        <v>27.85</v>
      </c>
    </row>
    <row r="15">
      <c r="A15" s="4" t="inlineStr">
        <is>
          <t>Ending balance, outstanding (in dollars per share) | $ / shares</t>
        </is>
      </c>
      <c r="B15" s="9" t="n">
        <v>18.3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Equity-Based Compensation - Schedule of Weighted Average Assumptions (Details) - $ / shares</t>
        </is>
      </c>
      <c r="B1" s="2" t="inlineStr">
        <is>
          <t>12 Months Ended</t>
        </is>
      </c>
    </row>
    <row r="2">
      <c r="B2" s="2" t="inlineStr">
        <is>
          <t>Dec. 31, 2021</t>
        </is>
      </c>
      <c r="C2" s="2" t="inlineStr">
        <is>
          <t>Dec. 31, 2020</t>
        </is>
      </c>
    </row>
    <row r="3">
      <c r="A3" s="4" t="inlineStr">
        <is>
          <t>Stock Options | 2021 LTIP</t>
        </is>
      </c>
    </row>
    <row r="4">
      <c r="A4" s="3" t="inlineStr">
        <is>
          <t>Share-based Compensation Arrangement by Share-based Payment Award [Line Items]</t>
        </is>
      </c>
    </row>
    <row r="5">
      <c r="A5" s="4" t="inlineStr">
        <is>
          <t>Expected term (years)</t>
        </is>
      </c>
      <c r="B5" s="4" t="inlineStr">
        <is>
          <t>6 years 1 month 6 days</t>
        </is>
      </c>
    </row>
    <row r="6">
      <c r="A6" s="4" t="inlineStr">
        <is>
          <t>Expected volatility (as a percent)</t>
        </is>
      </c>
      <c r="B6" s="4" t="inlineStr">
        <is>
          <t>51.60%</t>
        </is>
      </c>
    </row>
    <row r="7">
      <c r="A7" s="4" t="inlineStr">
        <is>
          <t>Expected dividend yield (as a percent)</t>
        </is>
      </c>
      <c r="B7" s="4" t="inlineStr">
        <is>
          <t>0.00%</t>
        </is>
      </c>
    </row>
    <row r="8">
      <c r="A8" s="4" t="inlineStr">
        <is>
          <t>Weighted average risk-free interest rate (as a percent)</t>
        </is>
      </c>
      <c r="B8" s="4" t="inlineStr">
        <is>
          <t>0.80%</t>
        </is>
      </c>
    </row>
    <row r="9">
      <c r="A9" s="4" t="inlineStr">
        <is>
          <t>Weighted average grant date fair value (in dollars per share)</t>
        </is>
      </c>
      <c r="B9" s="9" t="n">
        <v>11.95</v>
      </c>
    </row>
    <row r="10">
      <c r="A10" s="4" t="inlineStr">
        <is>
          <t>Incentive Units</t>
        </is>
      </c>
    </row>
    <row r="11">
      <c r="A11" s="3" t="inlineStr">
        <is>
          <t>Share-based Compensation Arrangement by Share-based Payment Award [Line Items]</t>
        </is>
      </c>
    </row>
    <row r="12">
      <c r="A12" s="4" t="inlineStr">
        <is>
          <t>Expected term (years)</t>
        </is>
      </c>
      <c r="C12" s="4" t="inlineStr">
        <is>
          <t>2 years 10 months 24 days</t>
        </is>
      </c>
    </row>
    <row r="13">
      <c r="A13" s="4" t="inlineStr">
        <is>
          <t>Expected volatility (as a percent)</t>
        </is>
      </c>
      <c r="C13" s="4" t="inlineStr">
        <is>
          <t>41.60%</t>
        </is>
      </c>
    </row>
    <row r="14">
      <c r="A14" s="4" t="inlineStr">
        <is>
          <t>Expected dividend yield (as a percent)</t>
        </is>
      </c>
      <c r="C14" s="4" t="inlineStr">
        <is>
          <t>0.00%</t>
        </is>
      </c>
    </row>
    <row r="15">
      <c r="A15" s="4" t="inlineStr">
        <is>
          <t>Weighted average risk-free interest rate (as a percent)</t>
        </is>
      </c>
      <c r="C15" s="4" t="inlineStr">
        <is>
          <t>1.3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ESPP Share Reserve Activity (Details) - ESPP - Class A Common Stock - $ / shares</t>
        </is>
      </c>
      <c r="B1" s="2" t="inlineStr">
        <is>
          <t>Jan. 01, 2022</t>
        </is>
      </c>
      <c r="C1" s="2" t="inlineStr">
        <is>
          <t>Dec. 31, 2021</t>
        </is>
      </c>
    </row>
    <row r="2">
      <c r="A2" s="3" t="inlineStr">
        <is>
          <t>Shares</t>
        </is>
      </c>
    </row>
    <row r="3">
      <c r="A3" s="4" t="inlineStr">
        <is>
          <t>Available for future purchases, beginning of year (in shares)</t>
        </is>
      </c>
      <c r="B3" s="6" t="n">
        <v>4567246</v>
      </c>
      <c r="C3" s="6" t="n">
        <v>0</v>
      </c>
    </row>
    <row r="4">
      <c r="A4" s="4" t="inlineStr">
        <is>
          <t>Shares reserved for issuance (in shares)</t>
        </is>
      </c>
      <c r="C4" s="6" t="n">
        <v>4730371</v>
      </c>
    </row>
    <row r="5">
      <c r="A5" s="4" t="inlineStr">
        <is>
          <t>Common stock purchased (in shares)</t>
        </is>
      </c>
      <c r="C5" s="6" t="n">
        <v>-163125</v>
      </c>
    </row>
    <row r="6">
      <c r="A6" s="4" t="inlineStr">
        <is>
          <t>Available for future purchases, end of year (in shares)</t>
        </is>
      </c>
      <c r="C6" s="6" t="n">
        <v>4567246</v>
      </c>
    </row>
    <row r="7">
      <c r="A7" s="3" t="inlineStr">
        <is>
          <t>Weighted average price</t>
        </is>
      </c>
    </row>
    <row r="8">
      <c r="A8" s="4" t="inlineStr">
        <is>
          <t>Available for future purchases, beginning of year (in dollars per share)</t>
        </is>
      </c>
      <c r="B8" s="4" t="inlineStr">
        <is>
          <t xml:space="preserve"> </t>
        </is>
      </c>
      <c r="C8" s="4" t="inlineStr">
        <is>
          <t xml:space="preserve"> </t>
        </is>
      </c>
    </row>
    <row r="9">
      <c r="A9" s="4" t="inlineStr">
        <is>
          <t>Shares reserved for issuance (in dollars per share)</t>
        </is>
      </c>
      <c r="C9" s="4" t="inlineStr">
        <is>
          <t xml:space="preserve"> </t>
        </is>
      </c>
    </row>
    <row r="10">
      <c r="A10" s="4" t="inlineStr">
        <is>
          <t>Common stock purchased (in dollars per share)</t>
        </is>
      </c>
      <c r="C10" s="10" t="n">
        <v>12.09</v>
      </c>
    </row>
    <row r="11">
      <c r="A11" s="4" t="inlineStr">
        <is>
          <t>Available for future purchases, end of year (in dollars per share)</t>
        </is>
      </c>
      <c r="C11" s="4" t="inlineStr">
        <is>
          <t xml:space="preserve"> </t>
        </is>
      </c>
    </row>
    <row r="12">
      <c r="A12" s="4" t="inlineStr">
        <is>
          <t>Subsequent Event</t>
        </is>
      </c>
    </row>
    <row r="13">
      <c r="A13" s="3" t="inlineStr">
        <is>
          <t>Shares</t>
        </is>
      </c>
    </row>
    <row r="14">
      <c r="A14" s="4" t="inlineStr">
        <is>
          <t>Shares reserved for issuance (in shares)</t>
        </is>
      </c>
      <c r="B14" s="6" t="n">
        <v>24184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Incentive Unit Activity (Details) - Incentive Units</t>
        </is>
      </c>
      <c r="B1" s="2" t="inlineStr">
        <is>
          <t>11 Months Ended</t>
        </is>
      </c>
    </row>
    <row r="2">
      <c r="B2" s="2" t="inlineStr">
        <is>
          <t>Dec. 31, 2021$ / sharesshares</t>
        </is>
      </c>
    </row>
    <row r="3">
      <c r="A3" s="3" t="inlineStr">
        <is>
          <t>Incentive Units</t>
        </is>
      </c>
    </row>
    <row r="4">
      <c r="A4" s="4" t="inlineStr">
        <is>
          <t>Beginning balance, outstanding (in shares) | shares</t>
        </is>
      </c>
      <c r="B4" s="6" t="n">
        <v>14505258</v>
      </c>
    </row>
    <row r="5">
      <c r="A5" s="4" t="inlineStr">
        <is>
          <t>Forfeited (in shares) | shares</t>
        </is>
      </c>
      <c r="B5" s="6" t="n">
        <v>-704819</v>
      </c>
    </row>
    <row r="6">
      <c r="A6" s="4" t="inlineStr">
        <is>
          <t>Cancelled (in shares) | shares</t>
        </is>
      </c>
      <c r="B6" s="6" t="n">
        <v>0</v>
      </c>
    </row>
    <row r="7">
      <c r="A7" s="4" t="inlineStr">
        <is>
          <t>Repurchased (in shares) | shares</t>
        </is>
      </c>
      <c r="B7" s="6" t="n">
        <v>-420881</v>
      </c>
    </row>
    <row r="8">
      <c r="A8" s="4" t="inlineStr">
        <is>
          <t>Ending balance, outstanding (in shares) | shares</t>
        </is>
      </c>
      <c r="B8" s="6" t="n">
        <v>13379558</v>
      </c>
    </row>
    <row r="9">
      <c r="A9" s="3" t="inlineStr">
        <is>
          <t>Weighted Avg. Grant Date FMV</t>
        </is>
      </c>
    </row>
    <row r="10">
      <c r="A10" s="4" t="inlineStr">
        <is>
          <t>Beginning balance, outstanding (in dollars per share) | $ / shares</t>
        </is>
      </c>
      <c r="B10" s="9" t="n">
        <v>2.94</v>
      </c>
    </row>
    <row r="11">
      <c r="A11" s="4" t="inlineStr">
        <is>
          <t>Forfeited (in dollars per share) | $ / shares</t>
        </is>
      </c>
      <c r="B11" s="10" t="n">
        <v>4.34</v>
      </c>
    </row>
    <row r="12">
      <c r="A12" s="4" t="inlineStr">
        <is>
          <t>Cancelled (in dollars per share) | $ / shares</t>
        </is>
      </c>
      <c r="B12" s="6" t="n">
        <v>0</v>
      </c>
    </row>
    <row r="13">
      <c r="A13" s="4" t="inlineStr">
        <is>
          <t>Repurchased (in dollars per share) | $ / shares</t>
        </is>
      </c>
      <c r="B13" s="10" t="n">
        <v>2.38</v>
      </c>
    </row>
    <row r="14">
      <c r="A14" s="4" t="inlineStr">
        <is>
          <t>Ending balance, outstanding (in dollars per share) | $ / shares</t>
        </is>
      </c>
      <c r="B14" s="9" t="n">
        <v>2.8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 width="13" customWidth="1" min="15" max="15"/>
    <col width="14" customWidth="1" min="16" max="16"/>
    <col width="14" customWidth="1" min="17" max="17"/>
  </cols>
  <sheetData>
    <row r="1">
      <c r="A1" s="1" t="inlineStr">
        <is>
          <t>Earnings (Loss) Per Share - Schedule of Earnings (Loss) Per Share (Details) - USD ($) $ / shares in Units, $ in Millions</t>
        </is>
      </c>
      <c r="C1" s="2" t="inlineStr">
        <is>
          <t>2 Months Ended</t>
        </is>
      </c>
      <c r="E1" s="2" t="inlineStr">
        <is>
          <t>3 Months Ended</t>
        </is>
      </c>
      <c r="M1" s="2" t="inlineStr">
        <is>
          <t>11 Months Ended</t>
        </is>
      </c>
      <c r="N1" s="2" t="inlineStr">
        <is>
          <t>12 Months Ended</t>
        </is>
      </c>
    </row>
    <row r="2">
      <c r="C2" s="2" t="inlineStr">
        <is>
          <t>Feb. 15, 2021</t>
        </is>
      </c>
      <c r="D2" s="2" t="inlineStr">
        <is>
          <t>Feb. 15, 2021</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21</t>
        </is>
      </c>
      <c r="N2" s="2" t="inlineStr">
        <is>
          <t>Dec. 31, 2021</t>
        </is>
      </c>
      <c r="P2" s="2" t="inlineStr">
        <is>
          <t>Dec. 31, 2020</t>
        </is>
      </c>
      <c r="Q2" s="2" t="inlineStr">
        <is>
          <t>Dec. 31, 2019</t>
        </is>
      </c>
    </row>
    <row r="3">
      <c r="A3" s="3" t="inlineStr">
        <is>
          <t>Earnings Per Share, Basic, by Common Class, Including Two Class Method [Line Items]</t>
        </is>
      </c>
    </row>
    <row r="4">
      <c r="A4" s="4" t="inlineStr">
        <is>
          <t>Net income</t>
        </is>
      </c>
      <c r="C4" s="7" t="n">
        <v>-17.2</v>
      </c>
      <c r="D4" s="7" t="n">
        <v>-17.2</v>
      </c>
      <c r="E4" s="7" t="n">
        <v>32.4</v>
      </c>
      <c r="F4" s="7" t="n">
        <v>29.3</v>
      </c>
      <c r="G4" s="7" t="n">
        <v>-0.1</v>
      </c>
      <c r="H4" s="7" t="n">
        <v>-51.7</v>
      </c>
      <c r="I4" s="7" t="n">
        <v>0.7</v>
      </c>
      <c r="J4" s="7" t="n">
        <v>-13.3</v>
      </c>
      <c r="K4" s="5" t="n">
        <v>7</v>
      </c>
      <c r="L4" s="7" t="n">
        <v>-8.9</v>
      </c>
      <c r="M4" s="7" t="n">
        <v>27.1</v>
      </c>
      <c r="N4" s="7" t="n">
        <v>9.9</v>
      </c>
      <c r="P4" s="7" t="n">
        <v>-14.5</v>
      </c>
      <c r="Q4" s="7" t="n">
        <v>-28.5</v>
      </c>
    </row>
    <row r="5">
      <c r="A5" s="4" t="inlineStr">
        <is>
          <t>Less: Net income attributable to the noncontrolling interest</t>
        </is>
      </c>
      <c r="M5" s="8" t="n">
        <v>7.4</v>
      </c>
    </row>
    <row r="6">
      <c r="A6" s="4" t="inlineStr">
        <is>
          <t>Net income (loss) attributable to parent</t>
        </is>
      </c>
      <c r="C6" s="7" t="n">
        <v>-17.2</v>
      </c>
      <c r="M6" s="7" t="n">
        <v>19.7</v>
      </c>
      <c r="P6" s="7" t="n">
        <v>-14.5</v>
      </c>
      <c r="Q6" s="7" t="n">
        <v>-28.5</v>
      </c>
    </row>
    <row r="7">
      <c r="A7" s="4" t="inlineStr">
        <is>
          <t>Weighted average shares of Class A common stock outstanding - Basic (in shares)</t>
        </is>
      </c>
      <c r="B7" s="4" t="inlineStr">
        <is>
          <t>[1]</t>
        </is>
      </c>
      <c r="N7" s="6" t="n">
        <v>168662126</v>
      </c>
    </row>
    <row r="8">
      <c r="A8" s="3" t="inlineStr">
        <is>
          <t>Dilutive Shares:</t>
        </is>
      </c>
    </row>
    <row r="9">
      <c r="A9" s="4" t="inlineStr">
        <is>
          <t>Total Dilutive shares (in shares)</t>
        </is>
      </c>
      <c r="N9" s="6" t="n">
        <v>3402674</v>
      </c>
    </row>
    <row r="10">
      <c r="A10" s="4" t="inlineStr">
        <is>
          <t>Weighted average shares of Class A common stock outstanding, diluted (in shares)</t>
        </is>
      </c>
      <c r="B10" s="4" t="inlineStr">
        <is>
          <t>[1]</t>
        </is>
      </c>
      <c r="N10" s="6" t="n">
        <v>172064800</v>
      </c>
    </row>
    <row r="11">
      <c r="A11" s="4" t="inlineStr">
        <is>
          <t>Earnings (loss) per share of Class A common stock - Basic (in dollars per share)</t>
        </is>
      </c>
      <c r="E11" s="9" t="n">
        <v>0.13</v>
      </c>
      <c r="F11" s="9" t="n">
        <v>0.12</v>
      </c>
      <c r="G11" s="5" t="n">
        <v>0</v>
      </c>
      <c r="H11" s="9" t="n">
        <v>-0.14</v>
      </c>
      <c r="N11" s="9" t="n">
        <v>0.12</v>
      </c>
      <c r="O11" s="4" t="inlineStr">
        <is>
          <t>[1]</t>
        </is>
      </c>
    </row>
    <row r="12">
      <c r="A12" s="4" t="inlineStr">
        <is>
          <t>Earnings (loss) per share of Class A common stock - Diluted (in dollars per share)</t>
        </is>
      </c>
      <c r="E12" s="9" t="n">
        <v>0.13</v>
      </c>
      <c r="F12" s="9" t="n">
        <v>0.12</v>
      </c>
      <c r="G12" s="5" t="n">
        <v>0</v>
      </c>
      <c r="H12" s="9" t="n">
        <v>-0.14</v>
      </c>
      <c r="N12" s="9" t="n">
        <v>0.11</v>
      </c>
      <c r="O12" s="4" t="inlineStr">
        <is>
          <t>[1]</t>
        </is>
      </c>
    </row>
    <row r="13">
      <c r="A13" s="4" t="inlineStr">
        <is>
          <t>Stock Options</t>
        </is>
      </c>
    </row>
    <row r="14">
      <c r="A14" s="3" t="inlineStr">
        <is>
          <t>Dilutive Shares:</t>
        </is>
      </c>
    </row>
    <row r="15">
      <c r="A15" s="4" t="inlineStr">
        <is>
          <t>Dilutive shares (in shares)</t>
        </is>
      </c>
      <c r="N15" s="6" t="n">
        <v>3324779</v>
      </c>
    </row>
    <row r="16">
      <c r="A16" s="4" t="inlineStr">
        <is>
          <t>RSUs</t>
        </is>
      </c>
    </row>
    <row r="17">
      <c r="A17" s="3" t="inlineStr">
        <is>
          <t>Dilutive Shares:</t>
        </is>
      </c>
    </row>
    <row r="18">
      <c r="A18" s="4" t="inlineStr">
        <is>
          <t>Dilutive shares (in shares)</t>
        </is>
      </c>
      <c r="N18" s="6" t="n">
        <v>77895</v>
      </c>
    </row>
    <row r="19">
      <c r="A19" s="4" t="inlineStr">
        <is>
          <t>LLC Units</t>
        </is>
      </c>
    </row>
    <row r="20">
      <c r="A20" s="3" t="inlineStr">
        <is>
          <t>Dilutive Shares:</t>
        </is>
      </c>
    </row>
    <row r="21">
      <c r="A21" s="4" t="inlineStr">
        <is>
          <t>Dilutive shares (in shares)</t>
        </is>
      </c>
      <c r="N21" s="6" t="n">
        <v>0</v>
      </c>
    </row>
    <row r="22"/>
    <row r="23">
      <c r="A23" s="4" t="inlineStr">
        <is>
          <t>[1]</t>
        </is>
      </c>
      <c r="B23" s="4" t="inlineStr">
        <is>
          <t>(1)Basic and diluted net loss per share of Class A common stock is applicable only for the periods subsequent to February 12, 2021, which is the period following the initial public offering ("IPO") and related Reorganization Transactions (as defined in Note 1 to the Audited Consolidated Financial Statements). See Note 16 for the basis for the computation of net earnings (loss) per share.</t>
        </is>
      </c>
    </row>
  </sheetData>
  <mergeCells count="7">
    <mergeCell ref="A1:B2"/>
    <mergeCell ref="C1:D1"/>
    <mergeCell ref="E1:L1"/>
    <mergeCell ref="N1:Q1"/>
    <mergeCell ref="N2:O2"/>
    <mergeCell ref="A22:P22"/>
    <mergeCell ref="B23:P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Anti-Dilutive Shares (Details)</t>
        </is>
      </c>
      <c r="B1" s="2" t="inlineStr">
        <is>
          <t>12 Months Ended</t>
        </is>
      </c>
    </row>
    <row r="2">
      <c r="B2" s="2" t="inlineStr">
        <is>
          <t>Dec. 31, 2021shares</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1247902</v>
      </c>
    </row>
    <row r="6">
      <c r="A6" s="4" t="inlineStr">
        <is>
          <t>RSUs</t>
        </is>
      </c>
    </row>
    <row r="7">
      <c r="A7" s="3" t="inlineStr">
        <is>
          <t>Antidilutive Securities Excluded from Computation of Earnings Per Share [Line Items]</t>
        </is>
      </c>
    </row>
    <row r="8">
      <c r="A8" s="4" t="inlineStr">
        <is>
          <t>Antidilutive securities excluded from computation of earnings per share (in shares)</t>
        </is>
      </c>
      <c r="B8" s="6" t="n">
        <v>522765</v>
      </c>
    </row>
    <row r="9">
      <c r="A9" s="4" t="inlineStr">
        <is>
          <t>LLC Units</t>
        </is>
      </c>
    </row>
    <row r="10">
      <c r="A10" s="3" t="inlineStr">
        <is>
          <t>Antidilutive Securities Excluded from Computation of Earnings Per Share [Line Items]</t>
        </is>
      </c>
    </row>
    <row r="11">
      <c r="A11" s="4" t="inlineStr">
        <is>
          <t>Antidilutive securities excluded from computation of earnings per share (in shares)</t>
        </is>
      </c>
      <c r="B11" s="6" t="n">
        <v>56838744</v>
      </c>
    </row>
    <row r="12">
      <c r="A12" s="4" t="inlineStr">
        <is>
          <t>Performance Based Options</t>
        </is>
      </c>
    </row>
    <row r="13">
      <c r="A13" s="3" t="inlineStr">
        <is>
          <t>Antidilutive Securities Excluded from Computation of Earnings Per Share [Line Items]</t>
        </is>
      </c>
    </row>
    <row r="14">
      <c r="A14" s="4" t="inlineStr">
        <is>
          <t>Antidilutive securities excluded from computation of earnings per share (in shares)</t>
        </is>
      </c>
      <c r="B14" s="6" t="n">
        <v>977248</v>
      </c>
    </row>
    <row r="15">
      <c r="A15" s="4" t="inlineStr">
        <is>
          <t>Performance Based LLC Units</t>
        </is>
      </c>
    </row>
    <row r="16">
      <c r="A16" s="3" t="inlineStr">
        <is>
          <t>Antidilutive Securities Excluded from Computation of Earnings Per Share [Line Items]</t>
        </is>
      </c>
    </row>
    <row r="17">
      <c r="A17" s="4" t="inlineStr">
        <is>
          <t>Antidilutive securities excluded from computation of earnings per share (in shares)</t>
        </is>
      </c>
      <c r="B17" s="6" t="n">
        <v>59177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Transaction-related Expens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ubsidiary, Sale of Stock [Line Items]</t>
        </is>
      </c>
    </row>
    <row r="4">
      <c r="A4" s="4" t="inlineStr">
        <is>
          <t>Transaction-related expenses, corporate development activities</t>
        </is>
      </c>
      <c r="B4" s="5" t="n">
        <v>5200000</v>
      </c>
      <c r="C4" s="5" t="n">
        <v>10200000</v>
      </c>
    </row>
    <row r="5">
      <c r="A5" s="4" t="inlineStr">
        <is>
          <t>Transaction-related expenses</t>
        </is>
      </c>
      <c r="B5" s="6" t="n">
        <v>9900000</v>
      </c>
      <c r="C5" s="6" t="n">
        <v>15200000</v>
      </c>
      <c r="D5" s="5" t="n">
        <v>22400000</v>
      </c>
    </row>
    <row r="6">
      <c r="A6" s="4" t="inlineStr">
        <is>
          <t>Employee Severance</t>
        </is>
      </c>
    </row>
    <row r="7">
      <c r="A7" s="3" t="inlineStr">
        <is>
          <t>Subsidiary, Sale of Stock [Line Items]</t>
        </is>
      </c>
    </row>
    <row r="8">
      <c r="A8" s="4" t="inlineStr">
        <is>
          <t>Restructuring reserve</t>
        </is>
      </c>
      <c r="C8" s="6" t="n">
        <v>0</v>
      </c>
      <c r="D8" s="5" t="n">
        <v>1200000</v>
      </c>
      <c r="E8" s="5" t="n">
        <v>1700000</v>
      </c>
    </row>
    <row r="9">
      <c r="A9" s="4" t="inlineStr">
        <is>
          <t>IPO</t>
        </is>
      </c>
    </row>
    <row r="10">
      <c r="A10" s="3" t="inlineStr">
        <is>
          <t>Subsidiary, Sale of Stock [Line Items]</t>
        </is>
      </c>
    </row>
    <row r="11">
      <c r="A11" s="4" t="inlineStr">
        <is>
          <t>Transaction-related expenses</t>
        </is>
      </c>
      <c r="B11" s="5" t="n">
        <v>4700000</v>
      </c>
      <c r="C11" s="5" t="n">
        <v>5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related Expenses - Summary of Approved Severance Activity (Details) - Employee Severance - USD ($)</t>
        </is>
      </c>
      <c r="B1" s="2" t="inlineStr">
        <is>
          <t>12 Months Ended</t>
        </is>
      </c>
    </row>
    <row r="2">
      <c r="B2" s="2" t="inlineStr">
        <is>
          <t>Dec. 31, 2020</t>
        </is>
      </c>
      <c r="C2" s="2" t="inlineStr">
        <is>
          <t>Dec. 31, 2019</t>
        </is>
      </c>
    </row>
    <row r="3">
      <c r="A3" s="3" t="inlineStr">
        <is>
          <t>Approved Severance Activity [Roll Forward]</t>
        </is>
      </c>
    </row>
    <row r="4">
      <c r="A4" s="4" t="inlineStr">
        <is>
          <t>Balance at December 31, 2019</t>
        </is>
      </c>
      <c r="B4" s="5" t="n">
        <v>1200000</v>
      </c>
      <c r="C4" s="5" t="n">
        <v>1700000</v>
      </c>
    </row>
    <row r="5">
      <c r="A5" s="4" t="inlineStr">
        <is>
          <t>Severance and related costs</t>
        </is>
      </c>
      <c r="C5" s="6" t="n">
        <v>1600000</v>
      </c>
    </row>
    <row r="6">
      <c r="A6" s="4" t="inlineStr">
        <is>
          <t>Cash payments</t>
        </is>
      </c>
      <c r="B6" s="6" t="n">
        <v>-1200000</v>
      </c>
      <c r="C6" s="6" t="n">
        <v>-2100000</v>
      </c>
    </row>
    <row r="7">
      <c r="A7" s="4" t="inlineStr">
        <is>
          <t>Balance at December 31, 2020</t>
        </is>
      </c>
      <c r="B7" s="5" t="n">
        <v>0</v>
      </c>
      <c r="C7" s="5" t="n">
        <v>12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Lease Payments (Details) $ in Millions</t>
        </is>
      </c>
      <c r="B1" s="2" t="inlineStr">
        <is>
          <t>Dec. 31, 2021USD ($)</t>
        </is>
      </c>
    </row>
    <row r="2">
      <c r="A2" s="3" t="inlineStr">
        <is>
          <t>Lessee, Operating Lease, Liability, Payment, Due [Abstract]</t>
        </is>
      </c>
    </row>
    <row r="3">
      <c r="A3" s="4" t="inlineStr">
        <is>
          <t>2022</t>
        </is>
      </c>
      <c r="B3" s="7" t="n">
        <v>10.2</v>
      </c>
    </row>
    <row r="4">
      <c r="A4" s="4" t="inlineStr">
        <is>
          <t>2023</t>
        </is>
      </c>
      <c r="B4" s="8" t="n">
        <v>8.699999999999999</v>
      </c>
    </row>
    <row r="5">
      <c r="A5" s="4" t="inlineStr">
        <is>
          <t>2024</t>
        </is>
      </c>
      <c r="B5" s="8" t="n">
        <v>6.1</v>
      </c>
    </row>
    <row r="6">
      <c r="A6" s="4" t="inlineStr">
        <is>
          <t>2025</t>
        </is>
      </c>
      <c r="B6" s="8" t="n">
        <v>9.300000000000001</v>
      </c>
    </row>
    <row r="7">
      <c r="A7" s="4" t="inlineStr">
        <is>
          <t>2026</t>
        </is>
      </c>
      <c r="B7" s="8" t="n">
        <v>8.6</v>
      </c>
    </row>
    <row r="8">
      <c r="A8" s="4" t="inlineStr">
        <is>
          <t>Thereafter</t>
        </is>
      </c>
      <c r="B8" s="8" t="n">
        <v>21.5</v>
      </c>
    </row>
    <row r="9">
      <c r="A9" s="4" t="inlineStr">
        <is>
          <t>Total lease payments</t>
        </is>
      </c>
      <c r="B9" s="7" t="n">
        <v>64.4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14" customWidth="1" min="7" max="7"/>
    <col width="21" customWidth="1" min="8" max="8"/>
    <col width="21" customWidth="1" min="9" max="9"/>
    <col width="21" customWidth="1" min="10" max="10"/>
    <col width="21" customWidth="1" min="11" max="11"/>
    <col width="41" customWidth="1" min="12" max="12"/>
    <col width="21" customWidth="1" min="13" max="13"/>
    <col width="21" customWidth="1" min="14" max="14"/>
    <col width="21" customWidth="1" min="15" max="15"/>
  </cols>
  <sheetData>
    <row r="1">
      <c r="A1" s="1" t="inlineStr">
        <is>
          <t>Commitment and Contingencies - Narrative (Details)</t>
        </is>
      </c>
      <c r="B1" s="2" t="inlineStr">
        <is>
          <t>Jul. 31, 2020USD ($)</t>
        </is>
      </c>
      <c r="C1" s="2" t="inlineStr">
        <is>
          <t>Feb. 11, 2019USD ($)</t>
        </is>
      </c>
      <c r="D1" s="2" t="inlineStr">
        <is>
          <t>Dec. 21, 2017USD ($)</t>
        </is>
      </c>
      <c r="E1" s="2" t="inlineStr">
        <is>
          <t>Feb. 28, 2022USD ($)</t>
        </is>
      </c>
      <c r="F1" s="2" t="inlineStr">
        <is>
          <t>May 31, 2021USD ($)</t>
        </is>
      </c>
      <c r="G1" s="2" t="inlineStr">
        <is>
          <t>Feb. 28, 2021</t>
        </is>
      </c>
      <c r="H1" s="2" t="inlineStr">
        <is>
          <t>Sep. 30, 2020USD ($)</t>
        </is>
      </c>
      <c r="I1" s="2" t="inlineStr">
        <is>
          <t>Jan. 31, 2020USD ($)</t>
        </is>
      </c>
      <c r="J1" s="2" t="inlineStr">
        <is>
          <t>Dec. 31, 2019USD ($)</t>
        </is>
      </c>
      <c r="K1" s="2" t="inlineStr">
        <is>
          <t>Sep. 30, 2021USD ($)</t>
        </is>
      </c>
      <c r="L1" s="2" t="inlineStr">
        <is>
          <t>Dec. 31, 2021USD ($)letterOfCreditshares</t>
        </is>
      </c>
      <c r="M1" s="2" t="inlineStr">
        <is>
          <t>Dec. 31, 2020USD ($)</t>
        </is>
      </c>
      <c r="N1" s="2" t="inlineStr">
        <is>
          <t>Dec. 31, 2019USD ($)</t>
        </is>
      </c>
      <c r="O1" s="2" t="inlineStr">
        <is>
          <t>Nov. 18, 2020USD ($)</t>
        </is>
      </c>
    </row>
    <row r="2">
      <c r="A2" s="3" t="inlineStr">
        <is>
          <t>Share-based Compensation Arrangement by Share-based Payment Award [Line Items]</t>
        </is>
      </c>
    </row>
    <row r="3">
      <c r="A3" s="4" t="inlineStr">
        <is>
          <t>Rent expense</t>
        </is>
      </c>
      <c r="L3" s="5" t="n">
        <v>6800000</v>
      </c>
      <c r="M3" s="5" t="n">
        <v>7800000</v>
      </c>
      <c r="N3" s="5" t="n">
        <v>6300000</v>
      </c>
    </row>
    <row r="4">
      <c r="A4" s="4" t="inlineStr">
        <is>
          <t>Outstanding letters of credit</t>
        </is>
      </c>
      <c r="L4" s="6" t="n">
        <v>12200000</v>
      </c>
    </row>
    <row r="5">
      <c r="A5" s="4" t="inlineStr">
        <is>
          <t>Sales tax reserve liability</t>
        </is>
      </c>
      <c r="L5" s="6" t="n">
        <v>1600000</v>
      </c>
      <c r="M5" s="6" t="n">
        <v>8000000</v>
      </c>
    </row>
    <row r="6">
      <c r="A6" s="4" t="inlineStr">
        <is>
          <t>Payments of sales and excise taxes</t>
        </is>
      </c>
      <c r="L6" s="6" t="n">
        <v>4500000</v>
      </c>
    </row>
    <row r="7">
      <c r="A7" s="4" t="inlineStr">
        <is>
          <t>Contingent consideration, current</t>
        </is>
      </c>
      <c r="L7" s="6" t="n">
        <v>0</v>
      </c>
      <c r="M7" s="6" t="n">
        <v>13100000</v>
      </c>
    </row>
    <row r="8">
      <c r="A8" s="4" t="inlineStr">
        <is>
          <t>Payment of contingent consideration</t>
        </is>
      </c>
      <c r="L8" s="6" t="n">
        <v>13100000</v>
      </c>
      <c r="M8" s="6" t="n">
        <v>38200000</v>
      </c>
      <c r="N8" s="6" t="n">
        <v>0</v>
      </c>
    </row>
    <row r="9">
      <c r="A9" s="4" t="inlineStr">
        <is>
          <t>Contingent consideration, noncurrent</t>
        </is>
      </c>
      <c r="L9" s="6" t="n">
        <v>0</v>
      </c>
      <c r="M9" s="6" t="n">
        <v>2100000</v>
      </c>
    </row>
    <row r="10">
      <c r="A10" s="4" t="inlineStr">
        <is>
          <t>Payments for contingent consideration</t>
        </is>
      </c>
      <c r="F10" s="5" t="n">
        <v>15000000</v>
      </c>
    </row>
    <row r="11">
      <c r="A11" s="4" t="inlineStr">
        <is>
          <t>Leased Properties</t>
        </is>
      </c>
    </row>
    <row r="12">
      <c r="A12" s="3" t="inlineStr">
        <is>
          <t>Share-based Compensation Arrangement by Share-based Payment Award [Line Items]</t>
        </is>
      </c>
    </row>
    <row r="13">
      <c r="A13" s="4" t="inlineStr">
        <is>
          <t>Outstanding letters of credit</t>
        </is>
      </c>
      <c r="L13" s="6" t="n">
        <v>3000000</v>
      </c>
    </row>
    <row r="14">
      <c r="A14" s="4" t="inlineStr">
        <is>
          <t>Centers for Medicare and Medicaid Services | Leased Properties</t>
        </is>
      </c>
    </row>
    <row r="15">
      <c r="A15" s="3" t="inlineStr">
        <is>
          <t>Share-based Compensation Arrangement by Share-based Payment Award [Line Items]</t>
        </is>
      </c>
    </row>
    <row r="16">
      <c r="A16" s="4" t="inlineStr">
        <is>
          <t>Outstanding letters of credit</t>
        </is>
      </c>
      <c r="L16" s="6" t="n">
        <v>9200000</v>
      </c>
    </row>
    <row r="17">
      <c r="A17" s="4" t="inlineStr">
        <is>
          <t>Internal Revenue Service (IRS) | Tax Year 2014</t>
        </is>
      </c>
    </row>
    <row r="18">
      <c r="A18" s="3" t="inlineStr">
        <is>
          <t>Share-based Compensation Arrangement by Share-based Payment Award [Line Items]</t>
        </is>
      </c>
    </row>
    <row r="19">
      <c r="A19" s="4" t="inlineStr">
        <is>
          <t>Employment tax assessment</t>
        </is>
      </c>
      <c r="C19" s="5" t="n">
        <v>5500000</v>
      </c>
    </row>
    <row r="20">
      <c r="A20" s="4" t="inlineStr">
        <is>
          <t>Settled Litigation</t>
        </is>
      </c>
    </row>
    <row r="21">
      <c r="A21" s="3" t="inlineStr">
        <is>
          <t>Share-based Compensation Arrangement by Share-based Payment Award [Line Items]</t>
        </is>
      </c>
    </row>
    <row r="22">
      <c r="A22" s="4" t="inlineStr">
        <is>
          <t>Litigation settlement</t>
        </is>
      </c>
      <c r="I22" s="5" t="n">
        <v>1200000</v>
      </c>
    </row>
    <row r="23">
      <c r="A23" s="4" t="inlineStr">
        <is>
          <t>Selling, General and Administrative Expenses</t>
        </is>
      </c>
    </row>
    <row r="24">
      <c r="A24" s="3" t="inlineStr">
        <is>
          <t>Share-based Compensation Arrangement by Share-based Payment Award [Line Items]</t>
        </is>
      </c>
    </row>
    <row r="25">
      <c r="A25" s="4" t="inlineStr">
        <is>
          <t>Settlement of sales and excise taxes</t>
        </is>
      </c>
      <c r="L25" s="6" t="n">
        <v>1900000</v>
      </c>
    </row>
    <row r="26">
      <c r="A26" s="4" t="inlineStr">
        <is>
          <t>Censeo</t>
        </is>
      </c>
    </row>
    <row r="27">
      <c r="A27" s="3" t="inlineStr">
        <is>
          <t>Share-based Compensation Arrangement by Share-based Payment Award [Line Items]</t>
        </is>
      </c>
    </row>
    <row r="28">
      <c r="A28" s="4" t="inlineStr">
        <is>
          <t>Outstanding equity interests acquired (as a percent)</t>
        </is>
      </c>
      <c r="D28" s="4" t="inlineStr">
        <is>
          <t>100.00%</t>
        </is>
      </c>
    </row>
    <row r="29">
      <c r="A29" s="4" t="inlineStr">
        <is>
          <t>Contingent consideration, current</t>
        </is>
      </c>
      <c r="D29" s="5" t="n">
        <v>38200000</v>
      </c>
    </row>
    <row r="30">
      <c r="A30" s="4" t="inlineStr">
        <is>
          <t>Payment of contingent consideration</t>
        </is>
      </c>
      <c r="B30" s="5" t="n">
        <v>40000000</v>
      </c>
      <c r="D30" s="5" t="n">
        <v>40000000</v>
      </c>
    </row>
    <row r="31">
      <c r="A31" s="4" t="inlineStr">
        <is>
          <t>PatientBlox</t>
        </is>
      </c>
    </row>
    <row r="32">
      <c r="A32" s="3" t="inlineStr">
        <is>
          <t>Share-based Compensation Arrangement by Share-based Payment Award [Line Items]</t>
        </is>
      </c>
    </row>
    <row r="33">
      <c r="A33" s="4" t="inlineStr">
        <is>
          <t>Contingent consideration, current</t>
        </is>
      </c>
      <c r="L33" s="6" t="n">
        <v>0</v>
      </c>
      <c r="O33" s="5" t="n">
        <v>15200000</v>
      </c>
    </row>
    <row r="34">
      <c r="A34" s="4" t="inlineStr">
        <is>
          <t>Payment of contingent consideration</t>
        </is>
      </c>
      <c r="F34" s="5" t="n">
        <v>15000000</v>
      </c>
      <c r="K34" s="5" t="n">
        <v>15000000</v>
      </c>
    </row>
    <row r="35">
      <c r="A35" s="4" t="inlineStr">
        <is>
          <t>Related Reciprocal Letter of Credit Provided</t>
        </is>
      </c>
    </row>
    <row r="36">
      <c r="A36" s="3" t="inlineStr">
        <is>
          <t>Share-based Compensation Arrangement by Share-based Payment Award [Line Items]</t>
        </is>
      </c>
    </row>
    <row r="37">
      <c r="A37" s="4" t="inlineStr">
        <is>
          <t>Outstanding letters of credit</t>
        </is>
      </c>
      <c r="L37" s="5" t="n">
        <v>8800000</v>
      </c>
    </row>
    <row r="38">
      <c r="A38" s="4" t="inlineStr">
        <is>
          <t>Number of related letters of credit | letterOfCredit</t>
        </is>
      </c>
      <c r="L38" s="6" t="n">
        <v>3</v>
      </c>
    </row>
    <row r="39">
      <c r="A39" s="4" t="inlineStr">
        <is>
          <t>Related Reciprocal Letter of Credit Provided | Subsequent Event</t>
        </is>
      </c>
    </row>
    <row r="40">
      <c r="A40" s="3" t="inlineStr">
        <is>
          <t>Share-based Compensation Arrangement by Share-based Payment Award [Line Items]</t>
        </is>
      </c>
    </row>
    <row r="41">
      <c r="A41" s="4" t="inlineStr">
        <is>
          <t>Letters of credit released</t>
        </is>
      </c>
      <c r="E41" s="5" t="n">
        <v>8800000</v>
      </c>
    </row>
    <row r="42">
      <c r="A42" s="4" t="inlineStr">
        <is>
          <t>Customer equity appreciation rights | Share-based Payment Arrangement, Nonemployee</t>
        </is>
      </c>
    </row>
    <row r="43">
      <c r="A43" s="3" t="inlineStr">
        <is>
          <t>Share-based Compensation Arrangement by Share-based Payment Award [Line Items]</t>
        </is>
      </c>
    </row>
    <row r="44">
      <c r="A44" s="4" t="inlineStr">
        <is>
          <t>Award requisite service period</t>
        </is>
      </c>
      <c r="H44" s="4" t="inlineStr">
        <is>
          <t>2 years 6 months</t>
        </is>
      </c>
      <c r="J44" s="4" t="inlineStr">
        <is>
          <t>3 years</t>
        </is>
      </c>
    </row>
    <row r="45">
      <c r="A45" s="4" t="inlineStr">
        <is>
          <t>Expiration period of award</t>
        </is>
      </c>
      <c r="J45" s="4" t="inlineStr">
        <is>
          <t>20 years</t>
        </is>
      </c>
    </row>
    <row r="46">
      <c r="A46" s="4" t="inlineStr">
        <is>
          <t>Grant date fair value</t>
        </is>
      </c>
      <c r="H46" s="5" t="n">
        <v>36600000</v>
      </c>
      <c r="J46" s="5" t="n">
        <v>15200000</v>
      </c>
      <c r="L46" s="5" t="n">
        <v>76200000</v>
      </c>
      <c r="N46" s="5" t="n">
        <v>15200000</v>
      </c>
    </row>
    <row r="47">
      <c r="A47" s="4" t="inlineStr">
        <is>
          <t>Original grant date fair value unrecognized</t>
        </is>
      </c>
      <c r="L47" s="6" t="n">
        <v>19700000</v>
      </c>
    </row>
    <row r="48">
      <c r="A48" s="4" t="inlineStr">
        <is>
          <t>Maximum aggregate amount of cash payments in any calendar quarter</t>
        </is>
      </c>
      <c r="L48" s="6" t="n">
        <v>25000000</v>
      </c>
    </row>
    <row r="49">
      <c r="A49" s="4" t="inlineStr">
        <is>
          <t>Maximum aggregate value of award</t>
        </is>
      </c>
      <c r="L49" s="6" t="n">
        <v>118500000</v>
      </c>
    </row>
    <row r="50">
      <c r="A50" s="4" t="inlineStr">
        <is>
          <t>Synthetic Equity Units</t>
        </is>
      </c>
    </row>
    <row r="51">
      <c r="A51" s="3" t="inlineStr">
        <is>
          <t>Share-based Compensation Arrangement by Share-based Payment Award [Line Items]</t>
        </is>
      </c>
    </row>
    <row r="52">
      <c r="A52" s="4" t="inlineStr">
        <is>
          <t>Original grant date fair value unrecognized</t>
        </is>
      </c>
      <c r="L52" s="5" t="n">
        <v>200000</v>
      </c>
      <c r="M52" s="5" t="n">
        <v>0</v>
      </c>
    </row>
    <row r="53">
      <c r="A53" s="4" t="inlineStr">
        <is>
          <t>Weighted average price volume period</t>
        </is>
      </c>
      <c r="G53" s="4" t="inlineStr">
        <is>
          <t>30 days</t>
        </is>
      </c>
    </row>
    <row r="54">
      <c r="A54" s="4" t="inlineStr">
        <is>
          <t>Synthetic Equity Units, Time-Based Vesting</t>
        </is>
      </c>
    </row>
    <row r="55">
      <c r="A55" s="3" t="inlineStr">
        <is>
          <t>Share-based Compensation Arrangement by Share-based Payment Award [Line Items]</t>
        </is>
      </c>
    </row>
    <row r="56">
      <c r="A56" s="4" t="inlineStr">
        <is>
          <t>Units outstanding (in shares) | shares</t>
        </is>
      </c>
      <c r="L56" s="6" t="n">
        <v>427063</v>
      </c>
    </row>
    <row r="57">
      <c r="A57" s="4" t="inlineStr">
        <is>
          <t>Synthetic Equity Units, Performance-Based Vesting</t>
        </is>
      </c>
    </row>
    <row r="58">
      <c r="A58" s="3" t="inlineStr">
        <is>
          <t>Share-based Compensation Arrangement by Share-based Payment Award [Line Items]</t>
        </is>
      </c>
    </row>
    <row r="59">
      <c r="A59" s="4" t="inlineStr">
        <is>
          <t>Units outstanding (in shares) | shares</t>
        </is>
      </c>
      <c r="L59" s="6" t="n">
        <v>1196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03:00Z</dcterms:created>
  <dcterms:modified xmlns:dcterms="http://purl.org/dc/terms/" xmlns:xsi="http://www.w3.org/2001/XMLSchema-instance" xsi:type="dcterms:W3CDTF">2022-03-03T22:03:00Z</dcterms:modified>
</cp:coreProperties>
</file>